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Composition of Certain Financia"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Business Combination" sheetId="17" state="visible" r:id="rId17"/>
    <sheet xmlns:r="http://schemas.openxmlformats.org/officeDocument/2006/relationships" name="Goodwill and Identified Intangi" sheetId="18" state="visible" r:id="rId18"/>
    <sheet xmlns:r="http://schemas.openxmlformats.org/officeDocument/2006/relationships" name="Debt" sheetId="19" state="visible" r:id="rId19"/>
    <sheet xmlns:r="http://schemas.openxmlformats.org/officeDocument/2006/relationships" name="Net Income (Loss) Per Share" sheetId="20" state="visible" r:id="rId20"/>
    <sheet xmlns:r="http://schemas.openxmlformats.org/officeDocument/2006/relationships" name="Shareholders' Equity" sheetId="21" state="visible" r:id="rId21"/>
    <sheet xmlns:r="http://schemas.openxmlformats.org/officeDocument/2006/relationships" name="Stock-Based Compensation Expe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Benefit Plan"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Composition Of Certain Financ_2" sheetId="32" state="visible" r:id="rId32"/>
    <sheet xmlns:r="http://schemas.openxmlformats.org/officeDocument/2006/relationships" name="Financial Instruments (Tables)"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Business Combination (Tables)" sheetId="36" state="visible" r:id="rId36"/>
    <sheet xmlns:r="http://schemas.openxmlformats.org/officeDocument/2006/relationships" name="Goodwill and Identified Intan_2" sheetId="37" state="visible" r:id="rId37"/>
    <sheet xmlns:r="http://schemas.openxmlformats.org/officeDocument/2006/relationships" name="Debt (Tables)" sheetId="38" state="visible" r:id="rId38"/>
    <sheet xmlns:r="http://schemas.openxmlformats.org/officeDocument/2006/relationships" name="Net Income (Loss) Per Share (Ta" sheetId="39" state="visible" r:id="rId39"/>
    <sheet xmlns:r="http://schemas.openxmlformats.org/officeDocument/2006/relationships" name="Shareholders' Equity (Tables)" sheetId="40" state="visible" r:id="rId40"/>
    <sheet xmlns:r="http://schemas.openxmlformats.org/officeDocument/2006/relationships" name="Stock-Based Compensation Expe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and Geographic Inform_2" sheetId="44" state="visible" r:id="rId44"/>
    <sheet xmlns:r="http://schemas.openxmlformats.org/officeDocument/2006/relationships" name="The Company and Basis of Pre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cent Accounting Pronounceme_2" sheetId="50" state="visible" r:id="rId50"/>
    <sheet xmlns:r="http://schemas.openxmlformats.org/officeDocument/2006/relationships" name="Revenue - Narrative (Details)" sheetId="51" state="visible" r:id="rId51"/>
    <sheet xmlns:r="http://schemas.openxmlformats.org/officeDocument/2006/relationships" name="Revenue - Schedule of Revenue D" sheetId="52" state="visible" r:id="rId52"/>
    <sheet xmlns:r="http://schemas.openxmlformats.org/officeDocument/2006/relationships" name="Revenue - Schedule of Contract " sheetId="53" state="visible" r:id="rId53"/>
    <sheet xmlns:r="http://schemas.openxmlformats.org/officeDocument/2006/relationships" name="Revenue - Schedule of Allowance" sheetId="54" state="visible" r:id="rId54"/>
    <sheet xmlns:r="http://schemas.openxmlformats.org/officeDocument/2006/relationships" name="Revenue - Schedule of Revenue R" sheetId="55" state="visible" r:id="rId55"/>
    <sheet xmlns:r="http://schemas.openxmlformats.org/officeDocument/2006/relationships" name="Revenue - Schedule of Remaining" sheetId="56" state="visible" r:id="rId56"/>
    <sheet xmlns:r="http://schemas.openxmlformats.org/officeDocument/2006/relationships" name="Revenue - Schedule of Remaini_2" sheetId="57" state="visible" r:id="rId57"/>
    <sheet xmlns:r="http://schemas.openxmlformats.org/officeDocument/2006/relationships" name="Composition Of Certain Financ_3" sheetId="58" state="visible" r:id="rId58"/>
    <sheet xmlns:r="http://schemas.openxmlformats.org/officeDocument/2006/relationships" name="Composition Of Certain Financ_4" sheetId="59" state="visible" r:id="rId59"/>
    <sheet xmlns:r="http://schemas.openxmlformats.org/officeDocument/2006/relationships" name="Composition Of Certain Financ_5" sheetId="60" state="visible" r:id="rId60"/>
    <sheet xmlns:r="http://schemas.openxmlformats.org/officeDocument/2006/relationships" name="Composition Of Certain Financ_6" sheetId="61" state="visible" r:id="rId61"/>
    <sheet xmlns:r="http://schemas.openxmlformats.org/officeDocument/2006/relationships" name="Composition of Certain Financ_7" sheetId="62" state="visible" r:id="rId62"/>
    <sheet xmlns:r="http://schemas.openxmlformats.org/officeDocument/2006/relationships" name="Composition Of Certain Financ_8" sheetId="63" state="visible" r:id="rId63"/>
    <sheet xmlns:r="http://schemas.openxmlformats.org/officeDocument/2006/relationships" name="Composition Of Certain Financ_9" sheetId="64" state="visible" r:id="rId64"/>
    <sheet xmlns:r="http://schemas.openxmlformats.org/officeDocument/2006/relationships" name="Financial Instruments - Summary" sheetId="65" state="visible" r:id="rId65"/>
    <sheet xmlns:r="http://schemas.openxmlformats.org/officeDocument/2006/relationships" name="Financial Instruments - Summa_2" sheetId="66" state="visible" r:id="rId66"/>
    <sheet xmlns:r="http://schemas.openxmlformats.org/officeDocument/2006/relationships" name="Financial Instruments - Additio" sheetId="67" state="visible" r:id="rId67"/>
    <sheet xmlns:r="http://schemas.openxmlformats.org/officeDocument/2006/relationships" name="Financial Instruments - Fair Va" sheetId="68" state="visible" r:id="rId68"/>
    <sheet xmlns:r="http://schemas.openxmlformats.org/officeDocument/2006/relationships" name="Financial Instruments - Estimat" sheetId="69" state="visible" r:id="rId69"/>
    <sheet xmlns:r="http://schemas.openxmlformats.org/officeDocument/2006/relationships" name="Fair Value - Schedule of Fair V" sheetId="70" state="visible" r:id="rId70"/>
    <sheet xmlns:r="http://schemas.openxmlformats.org/officeDocument/2006/relationships" name="Fair Value - Schedule of Carryi" sheetId="71" state="visible" r:id="rId71"/>
    <sheet xmlns:r="http://schemas.openxmlformats.org/officeDocument/2006/relationships" name="Fair Value - Schedule of Carr_2" sheetId="72" state="visible" r:id="rId72"/>
    <sheet xmlns:r="http://schemas.openxmlformats.org/officeDocument/2006/relationships" name="Leases - Additional Information" sheetId="73" state="visible" r:id="rId73"/>
    <sheet xmlns:r="http://schemas.openxmlformats.org/officeDocument/2006/relationships" name="Leases - Schedule of Operating "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Leases - Schedule of Future M_2" sheetId="77" state="visible" r:id="rId77"/>
    <sheet xmlns:r="http://schemas.openxmlformats.org/officeDocument/2006/relationships" name="Business Combination - Addition" sheetId="78" state="visible" r:id="rId78"/>
    <sheet xmlns:r="http://schemas.openxmlformats.org/officeDocument/2006/relationships" name="Business Combination - Schedule" sheetId="79" state="visible" r:id="rId79"/>
    <sheet xmlns:r="http://schemas.openxmlformats.org/officeDocument/2006/relationships" name="Business Combination - Schedu_2" sheetId="80" state="visible" r:id="rId80"/>
    <sheet xmlns:r="http://schemas.openxmlformats.org/officeDocument/2006/relationships" name="Business Combination - Schedu_3" sheetId="81" state="visible" r:id="rId81"/>
    <sheet xmlns:r="http://schemas.openxmlformats.org/officeDocument/2006/relationships" name="Business Combination - Schedu_4" sheetId="82" state="visible" r:id="rId82"/>
    <sheet xmlns:r="http://schemas.openxmlformats.org/officeDocument/2006/relationships" name="Goodwill and Identified Intan_3" sheetId="83" state="visible" r:id="rId83"/>
    <sheet xmlns:r="http://schemas.openxmlformats.org/officeDocument/2006/relationships" name="Goodwill and Identified Intan_4" sheetId="84" state="visible" r:id="rId84"/>
    <sheet xmlns:r="http://schemas.openxmlformats.org/officeDocument/2006/relationships" name="Goodwill and Identified Intan_5" sheetId="85" state="visible" r:id="rId85"/>
    <sheet xmlns:r="http://schemas.openxmlformats.org/officeDocument/2006/relationships" name="Goodwill and Identified Intan_6" sheetId="86" state="visible" r:id="rId86"/>
    <sheet xmlns:r="http://schemas.openxmlformats.org/officeDocument/2006/relationships" name="Goodwill and Identified Intan_7" sheetId="87" state="visible" r:id="rId87"/>
    <sheet xmlns:r="http://schemas.openxmlformats.org/officeDocument/2006/relationships" name="Goodwill and Identified Intan_8" sheetId="88" state="visible" r:id="rId88"/>
    <sheet xmlns:r="http://schemas.openxmlformats.org/officeDocument/2006/relationships" name="Debt - Schedule of Outstanding " sheetId="89" state="visible" r:id="rId89"/>
    <sheet xmlns:r="http://schemas.openxmlformats.org/officeDocument/2006/relationships" name="Debt - Narrative (Details)" sheetId="90" state="visible" r:id="rId90"/>
    <sheet xmlns:r="http://schemas.openxmlformats.org/officeDocument/2006/relationships" name="Debt - Summary of Future Minimu" sheetId="91" state="visible" r:id="rId91"/>
    <sheet xmlns:r="http://schemas.openxmlformats.org/officeDocument/2006/relationships" name="Net Income (Loss) Per Share - C" sheetId="92" state="visible" r:id="rId92"/>
    <sheet xmlns:r="http://schemas.openxmlformats.org/officeDocument/2006/relationships" name="Net Income (Loss) Per Share - A" sheetId="93" state="visible" r:id="rId93"/>
    <sheet xmlns:r="http://schemas.openxmlformats.org/officeDocument/2006/relationships" name="Shareholders' Equity - Addition" sheetId="94" state="visible" r:id="rId94"/>
    <sheet xmlns:r="http://schemas.openxmlformats.org/officeDocument/2006/relationships" name="Shareholders' Equity - Summary " sheetId="95" state="visible" r:id="rId95"/>
    <sheet xmlns:r="http://schemas.openxmlformats.org/officeDocument/2006/relationships" name="Shareholders' Equity - Summar_2" sheetId="96" state="visible" r:id="rId96"/>
    <sheet xmlns:r="http://schemas.openxmlformats.org/officeDocument/2006/relationships" name="Shareholders' Equity - Summar_3" sheetId="97" state="visible" r:id="rId97"/>
    <sheet xmlns:r="http://schemas.openxmlformats.org/officeDocument/2006/relationships" name="Stock-Based Compensation Expe_3" sheetId="98" state="visible" r:id="rId98"/>
    <sheet xmlns:r="http://schemas.openxmlformats.org/officeDocument/2006/relationships" name="Stock-Based Compensation Expe_4" sheetId="99" state="visible" r:id="rId99"/>
    <sheet xmlns:r="http://schemas.openxmlformats.org/officeDocument/2006/relationships" name="Stock-Based Compensation Expe_5" sheetId="100" state="visible" r:id="rId100"/>
    <sheet xmlns:r="http://schemas.openxmlformats.org/officeDocument/2006/relationships" name="Stock-Based Compensation Expe_6" sheetId="101" state="visible" r:id="rId101"/>
    <sheet xmlns:r="http://schemas.openxmlformats.org/officeDocument/2006/relationships" name="Stock-Based Compensation Expe_7" sheetId="102" state="visible" r:id="rId102"/>
    <sheet xmlns:r="http://schemas.openxmlformats.org/officeDocument/2006/relationships" name="Income Taxes - Components of In" sheetId="103" state="visible" r:id="rId103"/>
    <sheet xmlns:r="http://schemas.openxmlformats.org/officeDocument/2006/relationships" name="Income Taxes - Components of Pr" sheetId="104" state="visible" r:id="rId104"/>
    <sheet xmlns:r="http://schemas.openxmlformats.org/officeDocument/2006/relationships" name="Income Taxes - Components of De"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Reconciliation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egment and Geographic Inform_3" sheetId="111" state="visible" r:id="rId111"/>
    <sheet xmlns:r="http://schemas.openxmlformats.org/officeDocument/2006/relationships" name="Segment and Geographic Inform_4" sheetId="112" state="visible" r:id="rId112"/>
    <sheet xmlns:r="http://schemas.openxmlformats.org/officeDocument/2006/relationships" name="Segment and Geographic Inform_5" sheetId="113" state="visible" r:id="rId113"/>
    <sheet xmlns:r="http://schemas.openxmlformats.org/officeDocument/2006/relationships" name="Segment and Geographic Inform_6" sheetId="114" state="visible" r:id="rId114"/>
    <sheet xmlns:r="http://schemas.openxmlformats.org/officeDocument/2006/relationships" name="Segment and Geographic Inform_7" sheetId="115" state="visible" r:id="rId115"/>
    <sheet xmlns:r="http://schemas.openxmlformats.org/officeDocument/2006/relationships" name="Benefit Plan - Additional Infor" sheetId="116" state="visible" r:id="rId116"/>
    <sheet xmlns:r="http://schemas.openxmlformats.org/officeDocument/2006/relationships" name="Subsequent Events - Additional " sheetId="117" state="visible" r:id="rId117"/>
    <sheet xmlns:r="http://schemas.openxmlformats.org/officeDocument/2006/relationships" name="Schedule II Valuation and Qua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Entity Registrant Name</t>
        </is>
      </c>
      <c r="B4" s="4" t="inlineStr">
        <is>
          <t>XPERI HOLDING CORPORATION</t>
        </is>
      </c>
    </row>
    <row r="5">
      <c r="A5" s="4" t="inlineStr">
        <is>
          <t>Trading Symbol</t>
        </is>
      </c>
      <c r="B5" s="4" t="inlineStr">
        <is>
          <t>XPER</t>
        </is>
      </c>
    </row>
    <row r="6">
      <c r="A6" s="4" t="inlineStr">
        <is>
          <t>Entity Central Index Key</t>
        </is>
      </c>
      <c r="B6" s="4" t="inlineStr">
        <is>
          <t>0001803696</t>
        </is>
      </c>
    </row>
    <row r="7">
      <c r="A7" s="4" t="inlineStr">
        <is>
          <t>Current Fiscal Year End Date</t>
        </is>
      </c>
      <c r="B7" s="4" t="inlineStr">
        <is>
          <t>--12-3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K</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Common Stock, Shares Outstanding</t>
        </is>
      </c>
      <c r="C16" s="5" t="n">
        <v>104791729</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Public Float</t>
        </is>
      </c>
      <c r="D20" s="6" t="n">
        <v>976687119</v>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9304</t>
        </is>
      </c>
    </row>
    <row r="24">
      <c r="A24" s="4" t="inlineStr">
        <is>
          <t>Entity Incorporation, State or Country Code</t>
        </is>
      </c>
      <c r="B24" s="4" t="inlineStr">
        <is>
          <t>DE</t>
        </is>
      </c>
    </row>
    <row r="25">
      <c r="A25" s="4" t="inlineStr">
        <is>
          <t>Entity Tax Identification Number</t>
        </is>
      </c>
      <c r="B25" s="4" t="inlineStr">
        <is>
          <t>84-4734590</t>
        </is>
      </c>
    </row>
    <row r="26">
      <c r="A26" s="4" t="inlineStr">
        <is>
          <t>Entity Address, Address Line One</t>
        </is>
      </c>
      <c r="B26" s="4" t="inlineStr">
        <is>
          <t>3025 Orchard Parkway</t>
        </is>
      </c>
    </row>
    <row r="27">
      <c r="A27" s="4" t="inlineStr">
        <is>
          <t>Entity Address, City or Town</t>
        </is>
      </c>
      <c r="B27" s="4" t="inlineStr">
        <is>
          <t>San Jose</t>
        </is>
      </c>
    </row>
    <row r="28">
      <c r="A28" s="4" t="inlineStr">
        <is>
          <t>Entity Address, State or Province</t>
        </is>
      </c>
      <c r="B28" s="4" t="inlineStr">
        <is>
          <t>CA</t>
        </is>
      </c>
    </row>
    <row r="29">
      <c r="A29" s="4" t="inlineStr">
        <is>
          <t>Entity Address, Postal Zip Code</t>
        </is>
      </c>
      <c r="B29" s="4" t="inlineStr">
        <is>
          <t>95134</t>
        </is>
      </c>
    </row>
    <row r="30">
      <c r="A30" s="4" t="inlineStr">
        <is>
          <t>City Area Code</t>
        </is>
      </c>
      <c r="B30" s="4" t="inlineStr">
        <is>
          <t>408</t>
        </is>
      </c>
    </row>
    <row r="31">
      <c r="A31" s="4" t="inlineStr">
        <is>
          <t>Local Phone Number</t>
        </is>
      </c>
      <c r="B31" s="4" t="inlineStr">
        <is>
          <t>321-6000</t>
        </is>
      </c>
    </row>
    <row r="32">
      <c r="A32" s="4" t="inlineStr">
        <is>
          <t>Document Annual Report</t>
        </is>
      </c>
      <c r="B32" s="4" t="inlineStr">
        <is>
          <t>true</t>
        </is>
      </c>
    </row>
    <row r="33">
      <c r="A33" s="4" t="inlineStr">
        <is>
          <t>ICFR Auditor Attestation Flag</t>
        </is>
      </c>
      <c r="B33" s="4" t="inlineStr">
        <is>
          <t>true</t>
        </is>
      </c>
    </row>
    <row r="34">
      <c r="A34" s="4" t="inlineStr">
        <is>
          <t>Document Transition Report</t>
        </is>
      </c>
      <c r="B34" s="4" t="inlineStr">
        <is>
          <t>false</t>
        </is>
      </c>
    </row>
    <row r="35">
      <c r="A35" s="4" t="inlineStr">
        <is>
          <t>Security12b Title</t>
        </is>
      </c>
      <c r="B35" s="4" t="inlineStr">
        <is>
          <t>Common Stock, par value $0.001 per share</t>
        </is>
      </c>
    </row>
    <row r="36">
      <c r="A36" s="4" t="inlineStr">
        <is>
          <t>Security Exchange Name</t>
        </is>
      </c>
      <c r="B36" s="4" t="inlineStr">
        <is>
          <t>NASDAQ</t>
        </is>
      </c>
    </row>
    <row r="37">
      <c r="A37" s="4" t="inlineStr">
        <is>
          <t>Documents Incorporated by Reference</t>
        </is>
      </c>
      <c r="B37" s="4" t="inlineStr">
        <is>
          <t>DOCUMENTS INCORPORATED BY REFERENCE: Portions of the registrant’s Proxy Statement for the registrant’s 2021 Annual Meeting of Stockholders will be filed with the Commission within 120 days after the close of the registrant’s 2020 fiscal year and are incorporated by reference in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COVID-19 pandemic has resulted in a global slowdown of economic activity which is likely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demand in various markets and industries, particularly the automotive market.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Cash and Cash Equivalents The Company considers all highly liquid investments purchased with an original maturity of three months or less at the date of purchase to be cash equivalents. Cash and cash equivalents are maintained with various financial institutions. 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AFS”), which are accounted for at fair value. For AFS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income or loss on the Consolidated Balance Sheets. Marketable Equity Securities Marketable equity securities are measured at fair value with unrealized gains and losses recognized in other income and expense, net, on the Consolidated Statements of Operations. Non-Marketable Equity Investment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other income and expense, net, in the Consolidated Statements of Operation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20, the Company had two customers representing 17% and 11% of aggregate trade receivables, respectively. At December 31, 2019, the Company had three customers representing 17%, 14% and 11% of aggregate trade receivables, respectively. The following table sets forth revenue generated from customers which comprise 10% or more of total revenue for the periods indicated:
Years Ended December 31,
2020
2019
2018
Comcast Corporation
27
%
*
*
SK hynix Inc.
*
17
%
12
%
Intel Corporation
*
11
%
*
Samsung Electronics, Co. Ltd.
*
*
38
%
*
denotes less than 10% of total revenue. The Company’s TiVo service is enabled using a DVR manufactured by a third-party. The Company also outsources to third parties certain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See “Note 4 – Revenue” for a further discussion of the allowance for credit losses. Inventory Inventories consist primarily of finished DVRs, non-DVRs, including TiVo Stream 4K,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See “Note 9 – Business Combination”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fair value using an income approach is estimated through the discounted cash flow method based on assumptions about future conditions such as revenue growth rates, operating expenses, EBITDA, discount rates, and other assumptions. Market approaches used by management include the market comparable method, which estimates the fair value based on revenue multiples from comparable companies in similar lines of business, and the market transaction method, which estimates the fair value of the reporting unit by utilizing comparable transactions and transaction multiple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TiVo tradenames and trademarks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10 – Goodwill and Identified Intangible Assets Debt Debt discount and issuance costs are presented in the consolidated balance sheet as a deduction from the carrying amount of both the short-term debt and long-term debt, and are amortized over the term of the associated debt to interest expense using the effective interest method. In addition, the Company elects to continue to defer the unamortized debt discount and issuance costs when it voluntarily pays down a portion of the debt as the prepayment is factored into the terms agreed to on the debt. 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 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 refer to “Note 8 – Leases .” Research, Development and Other Related Costs Research, development (“R&amp;D”) and other related costs are comprised primarily of employee-related costs, stock-based compensation expense, engineering consulting expenses associated with new product and technology development, product commercialization, quality assurance and testing costs, as well as costs related to patent applications and examinations, product "tear downs" and reverse engineering, materials, supplies, equipment depreciation and an allocation of facilities costs. All research, development and other related costs are expensed as incurred. Stock-based Compensation Expense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 stock units (“PSUs”) that are based on company-designated performance targets. For performance stock units that are based o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Expense” for additional detail. Performance-based PSU awards will vest if certain employee-specific or company-designated performance targets are achieved. If minimum performance thresholds are achieved, each PSU award will convert into the Company’s common stock at a defined ratio depending on the degree of achievement of the performance target designated by each individual award. If minimum performance thresholds are not achieved, then no shares will be issue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For market-based PSUs, the fair value per award is fixed at the grant date and the amount of compensation expense is not adjusted during the performance period regardless of changes in the level of achievement of the market condition unless it is due to termination.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5 – Income Taxes” Advertising Costs Advertising costs are expensed as incurred and are presented within selling, general and administrative expense in the Consolidated Statements of Operations. Advertising expenses for the years ended December 31, 2020, 2019 and 2018, were $11.4 million, $5.0 million and $5.0 million, respectively. 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maintains a directors’ and officers’ liability insurance policy that is intended to reduce its financial exposure and may enable the Company to recover any payments, should they occur.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6 – Commitments and Contingencies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Foreign Currency Translation The Company predominant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income (loss) in the Consolidated Balance Sheets. The Company records net foreign exchange transaction gains and losses resulting from the conversion of the transaction currency to the functional currency within other income and expense,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Categorized by Equity Compone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6" t="n">
        <v>39135</v>
      </c>
      <c r="C4" s="6" t="n">
        <v>31554</v>
      </c>
      <c r="D4" s="6" t="n">
        <v>31011</v>
      </c>
    </row>
    <row r="5">
      <c r="A5" s="4" t="inlineStr">
        <is>
          <t>Employee stock purchase plan</t>
        </is>
      </c>
    </row>
    <row r="6">
      <c r="A6" s="3" t="inlineStr">
        <is>
          <t>Share-based Compensation Arrangement by Share-based Payment Award [Line Items]</t>
        </is>
      </c>
    </row>
    <row r="7">
      <c r="A7" s="4" t="inlineStr">
        <is>
          <t>Total stock-based compensation expense</t>
        </is>
      </c>
      <c r="B7" s="5" t="n">
        <v>2613</v>
      </c>
      <c r="C7" s="5" t="n">
        <v>2304</v>
      </c>
      <c r="D7" s="5" t="n">
        <v>2599</v>
      </c>
    </row>
    <row r="8">
      <c r="A8" s="4" t="inlineStr">
        <is>
          <t>Employee stock options</t>
        </is>
      </c>
    </row>
    <row r="9">
      <c r="A9" s="3" t="inlineStr">
        <is>
          <t>Share-based Compensation Arrangement by Share-based Payment Award [Line Items]</t>
        </is>
      </c>
    </row>
    <row r="10">
      <c r="A10" s="4" t="inlineStr">
        <is>
          <t>Total stock-based compensation expense</t>
        </is>
      </c>
      <c r="B10" s="5" t="n">
        <v>71</v>
      </c>
      <c r="C10" s="5" t="n">
        <v>219</v>
      </c>
      <c r="D10" s="5" t="n">
        <v>438</v>
      </c>
    </row>
    <row r="11">
      <c r="A11" s="4" t="inlineStr">
        <is>
          <t>Restricted stock awards and units</t>
        </is>
      </c>
    </row>
    <row r="12">
      <c r="A12" s="3" t="inlineStr">
        <is>
          <t>Share-based Compensation Arrangement by Share-based Payment Award [Line Items]</t>
        </is>
      </c>
    </row>
    <row r="13">
      <c r="A13" s="4" t="inlineStr">
        <is>
          <t>Total stock-based compensation expense</t>
        </is>
      </c>
      <c r="B13" s="6" t="n">
        <v>36451</v>
      </c>
      <c r="C13" s="6" t="n">
        <v>29031</v>
      </c>
      <c r="D13" s="6" t="n">
        <v>279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Assumptions Used to Value Options Granted (Parenthetical)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ptions granted</t>
        </is>
      </c>
      <c r="B4" s="5" t="n">
        <v>0</v>
      </c>
      <c r="C4" s="5" t="n">
        <v>0</v>
      </c>
      <c r="D4" s="5" t="n">
        <v>0</v>
      </c>
    </row>
    <row r="5">
      <c r="A5" s="4" t="inlineStr">
        <is>
          <t>Performance Stock Units</t>
        </is>
      </c>
    </row>
    <row r="6">
      <c r="A6" s="3" t="inlineStr">
        <is>
          <t>Share-based Compensation Arrangement by Share-based Payment Award [Line Items]</t>
        </is>
      </c>
    </row>
    <row r="7">
      <c r="A7" s="4" t="inlineStr">
        <is>
          <t>Number of shares, options granted</t>
        </is>
      </c>
      <c r="C7" s="5" t="n">
        <v>0</v>
      </c>
      <c r="D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Assumptions Used to Value Options Granted (Details)</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Share Based Compensation Arrangement By Share Based Payment Award Fair Value Assumptions And Methodology [Abstract]</t>
        </is>
      </c>
    </row>
    <row r="5">
      <c r="A5" s="4" t="inlineStr">
        <is>
          <t>Expected life (in years)</t>
        </is>
      </c>
      <c r="B5" s="4" t="inlineStr">
        <is>
          <t>2 years</t>
        </is>
      </c>
      <c r="C5" s="4" t="inlineStr">
        <is>
          <t>2 years</t>
        </is>
      </c>
      <c r="D5" s="4" t="inlineStr">
        <is>
          <t>2 years</t>
        </is>
      </c>
    </row>
    <row r="6">
      <c r="A6" s="4" t="inlineStr">
        <is>
          <t>Employee stock purchase plan | Minimum</t>
        </is>
      </c>
    </row>
    <row r="7">
      <c r="A7" s="3" t="inlineStr">
        <is>
          <t>Share Based Compensation Arrangement By Share Based Payment Award Fair Value Assumptions And Methodology [Abstract]</t>
        </is>
      </c>
    </row>
    <row r="8">
      <c r="A8" s="4" t="inlineStr">
        <is>
          <t>Risk-free interest rate</t>
        </is>
      </c>
      <c r="B8" s="4" t="inlineStr">
        <is>
          <t>0.10%</t>
        </is>
      </c>
      <c r="C8" s="4" t="inlineStr">
        <is>
          <t>1.70%</t>
        </is>
      </c>
      <c r="D8" s="4" t="inlineStr">
        <is>
          <t>2.20%</t>
        </is>
      </c>
    </row>
    <row r="9">
      <c r="A9" s="4" t="inlineStr">
        <is>
          <t>Dividend yield</t>
        </is>
      </c>
      <c r="B9" s="4" t="inlineStr">
        <is>
          <t>1.40%</t>
        </is>
      </c>
      <c r="C9" s="4" t="inlineStr">
        <is>
          <t>3.50%</t>
        </is>
      </c>
      <c r="D9" s="4" t="inlineStr">
        <is>
          <t>3.60%</t>
        </is>
      </c>
    </row>
    <row r="10">
      <c r="A10" s="4" t="inlineStr">
        <is>
          <t>Expected volatility</t>
        </is>
      </c>
      <c r="B10" s="4" t="inlineStr">
        <is>
          <t>45.80%</t>
        </is>
      </c>
      <c r="C10" s="4" t="inlineStr">
        <is>
          <t>51.70%</t>
        </is>
      </c>
      <c r="D10" s="4" t="inlineStr">
        <is>
          <t>39.40%</t>
        </is>
      </c>
    </row>
    <row r="11">
      <c r="A11" s="4" t="inlineStr">
        <is>
          <t>Employee stock purchase plan | Maximum</t>
        </is>
      </c>
    </row>
    <row r="12">
      <c r="A12" s="3" t="inlineStr">
        <is>
          <t>Share Based Compensation Arrangement By Share Based Payment Award Fair Value Assumptions And Methodology [Abstract]</t>
        </is>
      </c>
    </row>
    <row r="13">
      <c r="A13" s="4" t="inlineStr">
        <is>
          <t>Risk-free interest rate</t>
        </is>
      </c>
      <c r="B13" s="4" t="inlineStr">
        <is>
          <t>1.40%</t>
        </is>
      </c>
      <c r="C13" s="4" t="inlineStr">
        <is>
          <t>2.50%</t>
        </is>
      </c>
      <c r="D13" s="4" t="inlineStr">
        <is>
          <t>2.70%</t>
        </is>
      </c>
    </row>
    <row r="14">
      <c r="A14" s="4" t="inlineStr">
        <is>
          <t>Dividend yield</t>
        </is>
      </c>
      <c r="B14" s="4" t="inlineStr">
        <is>
          <t>4.00%</t>
        </is>
      </c>
      <c r="C14" s="4" t="inlineStr">
        <is>
          <t>5.40%</t>
        </is>
      </c>
      <c r="D14" s="4" t="inlineStr">
        <is>
          <t>3.90%</t>
        </is>
      </c>
    </row>
    <row r="15">
      <c r="A15" s="4" t="inlineStr">
        <is>
          <t>Expected volatility</t>
        </is>
      </c>
      <c r="B15" s="4" t="inlineStr">
        <is>
          <t>57.50%</t>
        </is>
      </c>
      <c r="C15" s="4" t="inlineStr">
        <is>
          <t>53.40%</t>
        </is>
      </c>
      <c r="D15" s="4" t="inlineStr">
        <is>
          <t>41.70%</t>
        </is>
      </c>
    </row>
    <row r="16">
      <c r="A16" s="4" t="inlineStr">
        <is>
          <t>Performance Stock Units</t>
        </is>
      </c>
    </row>
    <row r="17">
      <c r="A17" s="3" t="inlineStr">
        <is>
          <t>Share Based Compensation Arrangement By Share Based Payment Award Fair Value Assumptions And Methodology [Abstract]</t>
        </is>
      </c>
    </row>
    <row r="18">
      <c r="A18" s="4" t="inlineStr">
        <is>
          <t>Expected life (in years)</t>
        </is>
      </c>
      <c r="B18" s="4" t="inlineStr">
        <is>
          <t>3 years</t>
        </is>
      </c>
    </row>
    <row r="19">
      <c r="A19" s="4" t="inlineStr">
        <is>
          <t>Risk-free interest rate</t>
        </is>
      </c>
      <c r="B19" s="4" t="inlineStr">
        <is>
          <t>0.20%</t>
        </is>
      </c>
    </row>
    <row r="20">
      <c r="A20" s="4" t="inlineStr">
        <is>
          <t>Dividend yield</t>
        </is>
      </c>
      <c r="B20" s="4" t="inlineStr">
        <is>
          <t>1.40%</t>
        </is>
      </c>
    </row>
    <row r="21">
      <c r="A21" s="4" t="inlineStr">
        <is>
          <t>Expected volatility</t>
        </is>
      </c>
      <c r="B21" s="4" t="inlineStr">
        <is>
          <t>51.3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140428</v>
      </c>
      <c r="C4" s="6" t="n">
        <v>-53346</v>
      </c>
      <c r="D4" s="6" t="n">
        <v>16684</v>
      </c>
    </row>
    <row r="5">
      <c r="A5" s="4" t="inlineStr">
        <is>
          <t>Foreign</t>
        </is>
      </c>
      <c r="B5" s="5" t="n">
        <v>-4519</v>
      </c>
      <c r="C5" s="5" t="n">
        <v>-29711</v>
      </c>
      <c r="D5" s="5" t="n">
        <v>-9774</v>
      </c>
    </row>
    <row r="6">
      <c r="A6" s="4" t="inlineStr">
        <is>
          <t>Total income (loss) before taxes from continuing operations</t>
        </is>
      </c>
      <c r="B6" s="6" t="n">
        <v>135909</v>
      </c>
      <c r="C6" s="6" t="n">
        <v>-83057</v>
      </c>
      <c r="D6" s="6" t="n">
        <v>69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6" t="n">
        <v>15175</v>
      </c>
      <c r="C4" s="6" t="n">
        <v>68772</v>
      </c>
      <c r="D4" s="6" t="n">
        <v>290</v>
      </c>
    </row>
    <row r="5">
      <c r="A5" s="4" t="inlineStr">
        <is>
          <t>Foreign</t>
        </is>
      </c>
      <c r="B5" s="5" t="n">
        <v>1523</v>
      </c>
      <c r="C5" s="5" t="n">
        <v>-42147</v>
      </c>
      <c r="D5" s="5" t="n">
        <v>22668</v>
      </c>
    </row>
    <row r="6">
      <c r="A6" s="4" t="inlineStr">
        <is>
          <t>State and local</t>
        </is>
      </c>
      <c r="B6" s="5" t="n">
        <v>10124</v>
      </c>
      <c r="C6" s="5" t="n">
        <v>94</v>
      </c>
      <c r="D6" s="5" t="n">
        <v>10</v>
      </c>
    </row>
    <row r="7">
      <c r="A7" s="4" t="inlineStr">
        <is>
          <t>Total current</t>
        </is>
      </c>
      <c r="B7" s="5" t="n">
        <v>26822</v>
      </c>
      <c r="C7" s="5" t="n">
        <v>26719</v>
      </c>
      <c r="D7" s="5" t="n">
        <v>22968</v>
      </c>
    </row>
    <row r="8">
      <c r="A8" s="3" t="inlineStr">
        <is>
          <t>Deferred:</t>
        </is>
      </c>
    </row>
    <row r="9">
      <c r="A9" s="4" t="inlineStr">
        <is>
          <t>U.S. federal</t>
        </is>
      </c>
      <c r="B9" s="5" t="n">
        <v>-28154</v>
      </c>
      <c r="C9" s="5" t="n">
        <v>-41826</v>
      </c>
      <c r="D9" s="5" t="n">
        <v>-10766</v>
      </c>
    </row>
    <row r="10">
      <c r="A10" s="4" t="inlineStr">
        <is>
          <t>Foreign</t>
        </is>
      </c>
      <c r="B10" s="5" t="n">
        <v>-1132</v>
      </c>
      <c r="C10" s="5" t="n">
        <v>-4145</v>
      </c>
      <c r="D10" s="5" t="n">
        <v>-3191</v>
      </c>
    </row>
    <row r="11">
      <c r="A11" s="4" t="inlineStr">
        <is>
          <t>State and local</t>
        </is>
      </c>
      <c r="B11" s="5" t="n">
        <v>-5423</v>
      </c>
      <c r="C11" s="5" t="n">
        <v>228</v>
      </c>
      <c r="D11" s="5" t="n">
        <v>-338</v>
      </c>
    </row>
    <row r="12">
      <c r="A12" s="4" t="inlineStr">
        <is>
          <t>Total deferred</t>
        </is>
      </c>
      <c r="B12" s="5" t="n">
        <v>-34709</v>
      </c>
      <c r="C12" s="5" t="n">
        <v>-45743</v>
      </c>
      <c r="D12" s="5" t="n">
        <v>-14295</v>
      </c>
    </row>
    <row r="13">
      <c r="A13" s="4" t="inlineStr">
        <is>
          <t>Provision for (benefit from) income taxes</t>
        </is>
      </c>
      <c r="B13" s="6" t="n">
        <v>-7887</v>
      </c>
      <c r="C13" s="6" t="n">
        <v>-19024</v>
      </c>
      <c r="D13" s="6" t="n">
        <v>86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6" t="n">
        <v>144064</v>
      </c>
      <c r="C3" s="6" t="n">
        <v>10142</v>
      </c>
    </row>
    <row r="4">
      <c r="A4" s="4" t="inlineStr">
        <is>
          <t>Research tax credits</t>
        </is>
      </c>
      <c r="B4" s="5" t="n">
        <v>82378</v>
      </c>
      <c r="C4" s="5" t="n">
        <v>13475</v>
      </c>
    </row>
    <row r="5">
      <c r="A5" s="4" t="inlineStr">
        <is>
          <t>Foreign tax credits</t>
        </is>
      </c>
      <c r="B5" s="5" t="n">
        <v>106795</v>
      </c>
    </row>
    <row r="6">
      <c r="A6" s="4" t="inlineStr">
        <is>
          <t>Expenses not currently deductible</t>
        </is>
      </c>
      <c r="B6" s="5" t="n">
        <v>44232</v>
      </c>
      <c r="C6" s="5" t="n">
        <v>14276</v>
      </c>
    </row>
    <row r="7">
      <c r="A7" s="4" t="inlineStr">
        <is>
          <t>Basis difference in fixed and intangible assets</t>
        </is>
      </c>
      <c r="B7" s="5" t="n">
        <v>7206</v>
      </c>
      <c r="C7" s="5" t="n">
        <v>3593</v>
      </c>
    </row>
    <row r="8">
      <c r="A8" s="4" t="inlineStr">
        <is>
          <t>Deferred revenue</t>
        </is>
      </c>
      <c r="B8" s="5" t="n">
        <v>20828</v>
      </c>
    </row>
    <row r="9">
      <c r="A9" s="4" t="inlineStr">
        <is>
          <t>Capitalized research expenses</t>
        </is>
      </c>
      <c r="B9" s="5" t="n">
        <v>61296</v>
      </c>
      <c r="C9" s="5" t="n">
        <v>23785</v>
      </c>
    </row>
    <row r="10">
      <c r="A10" s="4" t="inlineStr">
        <is>
          <t>Lease liability</t>
        </is>
      </c>
      <c r="B10" s="5" t="n">
        <v>17995</v>
      </c>
      <c r="C10" s="5" t="n">
        <v>364</v>
      </c>
    </row>
    <row r="11">
      <c r="A11" s="4" t="inlineStr">
        <is>
          <t>Gross deferred tax assets</t>
        </is>
      </c>
      <c r="B11" s="5" t="n">
        <v>484794</v>
      </c>
      <c r="C11" s="5" t="n">
        <v>65635</v>
      </c>
    </row>
    <row r="12">
      <c r="A12" s="4" t="inlineStr">
        <is>
          <t>Valuation allowance</t>
        </is>
      </c>
      <c r="B12" s="5" t="n">
        <v>-287895</v>
      </c>
      <c r="C12" s="5" t="n">
        <v>-37243</v>
      </c>
    </row>
    <row r="13">
      <c r="A13" s="4" t="inlineStr">
        <is>
          <t>Net deferred tax assets</t>
        </is>
      </c>
      <c r="B13" s="5" t="n">
        <v>196899</v>
      </c>
      <c r="C13" s="5" t="n">
        <v>28392</v>
      </c>
    </row>
    <row r="14">
      <c r="A14" s="3" t="inlineStr">
        <is>
          <t>Deferred tax liabilities</t>
        </is>
      </c>
    </row>
    <row r="15">
      <c r="A15" s="4" t="inlineStr">
        <is>
          <t>Revenue recognition</t>
        </is>
      </c>
      <c r="B15" s="5" t="n">
        <v>-7733</v>
      </c>
      <c r="C15" s="5" t="n">
        <v>-32466</v>
      </c>
    </row>
    <row r="16">
      <c r="A16" s="4" t="inlineStr">
        <is>
          <t>Operating leases</t>
        </is>
      </c>
      <c r="B16" s="5" t="n">
        <v>-17535</v>
      </c>
      <c r="C16" s="5" t="n">
        <v>-2665</v>
      </c>
    </row>
    <row r="17">
      <c r="A17" s="4" t="inlineStr">
        <is>
          <t>Acquired intangible assets, domestic</t>
        </is>
      </c>
      <c r="B17" s="5" t="n">
        <v>-185662</v>
      </c>
      <c r="C17" s="5" t="n">
        <v>-17165</v>
      </c>
    </row>
    <row r="18">
      <c r="A18" s="4" t="inlineStr">
        <is>
          <t>Acquired intangible assets, foreign</t>
        </is>
      </c>
      <c r="B18" s="5" t="n">
        <v>-33</v>
      </c>
      <c r="C18" s="5" t="n">
        <v>-2171</v>
      </c>
    </row>
    <row r="19">
      <c r="A19" s="4" t="inlineStr">
        <is>
          <t>Other</t>
        </is>
      </c>
      <c r="B19" s="5" t="n">
        <v>-3004</v>
      </c>
    </row>
    <row r="20">
      <c r="A20" s="4" t="inlineStr">
        <is>
          <t>Net deferred tax liabilities</t>
        </is>
      </c>
      <c r="B20" s="6" t="n">
        <v>-17068</v>
      </c>
      <c r="C20" s="6" t="n">
        <v>-260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Valuation allowance</t>
        </is>
      </c>
      <c r="B4" s="6" t="n">
        <v>287895</v>
      </c>
      <c r="C4" s="6" t="n">
        <v>37243</v>
      </c>
    </row>
    <row r="5">
      <c r="A5" s="4" t="inlineStr">
        <is>
          <t>Valuation allowance change in amount</t>
        </is>
      </c>
      <c r="B5" s="5" t="n">
        <v>-250700</v>
      </c>
    </row>
    <row r="6">
      <c r="A6" s="4" t="inlineStr">
        <is>
          <t>Accumulated undistributed earnings generated by foreign subsidiaries</t>
        </is>
      </c>
      <c r="B6" s="5" t="n">
        <v>205700</v>
      </c>
    </row>
    <row r="7">
      <c r="A7" s="4" t="inlineStr">
        <is>
          <t>Income tax receivable, noncurrent</t>
        </is>
      </c>
      <c r="B7" s="5" t="n">
        <v>122993</v>
      </c>
      <c r="C7" s="5" t="n">
        <v>64570</v>
      </c>
    </row>
    <row r="8">
      <c r="A8" s="4" t="inlineStr">
        <is>
          <t>Long-term income tax payable</t>
        </is>
      </c>
      <c r="B8" s="5" t="n">
        <v>94397</v>
      </c>
      <c r="C8" s="5" t="n">
        <v>76767</v>
      </c>
    </row>
    <row r="9">
      <c r="A9" s="4" t="inlineStr">
        <is>
          <t>Unrecognized tax benefits</t>
        </is>
      </c>
      <c r="B9" s="5" t="n">
        <v>233156</v>
      </c>
      <c r="C9" s="5" t="n">
        <v>87294</v>
      </c>
      <c r="D9" s="6" t="n">
        <v>33552</v>
      </c>
      <c r="E9" s="6" t="n">
        <v>33506</v>
      </c>
    </row>
    <row r="10">
      <c r="A10" s="4" t="inlineStr">
        <is>
          <t>Unrecognized tax benefits that would impact the effective income tax rate</t>
        </is>
      </c>
      <c r="B10" s="5" t="n">
        <v>100400</v>
      </c>
      <c r="C10" s="5" t="n">
        <v>82900</v>
      </c>
    </row>
    <row r="11">
      <c r="A11" s="4" t="inlineStr">
        <is>
          <t>Unrecognized tax benefits, period decrease</t>
        </is>
      </c>
      <c r="B11" s="5" t="n">
        <v>-5800</v>
      </c>
    </row>
    <row r="12">
      <c r="A12" s="4" t="inlineStr">
        <is>
          <t>Accrued interest and tax penalties related to unrecognized tax benefits</t>
        </is>
      </c>
      <c r="B12" s="5" t="n">
        <v>2500</v>
      </c>
      <c r="C12" s="5" t="n">
        <v>1200</v>
      </c>
    </row>
    <row r="13">
      <c r="A13" s="4" t="inlineStr">
        <is>
          <t>South Korea and Other Business Factors</t>
        </is>
      </c>
    </row>
    <row r="14">
      <c r="A14" s="3" t="inlineStr">
        <is>
          <t>Income Tax Contingency [Line Items]</t>
        </is>
      </c>
    </row>
    <row r="15">
      <c r="A15" s="4" t="inlineStr">
        <is>
          <t>Valuation allowance change in amount</t>
        </is>
      </c>
      <c r="B15" s="5" t="n">
        <v>-36700</v>
      </c>
      <c r="C15" s="5" t="n">
        <v>-17000</v>
      </c>
    </row>
    <row r="16">
      <c r="A16" s="4" t="inlineStr">
        <is>
          <t>Income tax receivable, noncurrent</t>
        </is>
      </c>
      <c r="B16" s="5" t="n">
        <v>123000</v>
      </c>
      <c r="C16" s="5" t="n">
        <v>65200</v>
      </c>
    </row>
    <row r="17">
      <c r="A17" s="4" t="inlineStr">
        <is>
          <t>Long-term income tax payable</t>
        </is>
      </c>
      <c r="B17" s="5" t="n">
        <v>62300</v>
      </c>
      <c r="C17" s="6" t="n">
        <v>48200</v>
      </c>
    </row>
    <row r="18">
      <c r="A18" s="4" t="inlineStr">
        <is>
          <t>Federal</t>
        </is>
      </c>
    </row>
    <row r="19">
      <c r="A19" s="3" t="inlineStr">
        <is>
          <t>Income Tax Contingency [Line Items]</t>
        </is>
      </c>
    </row>
    <row r="20">
      <c r="A20" s="4" t="inlineStr">
        <is>
          <t>Operating loss carryforwards</t>
        </is>
      </c>
      <c r="B20" s="6" t="n">
        <v>509200</v>
      </c>
    </row>
    <row r="21">
      <c r="A21" s="4" t="inlineStr">
        <is>
          <t>Operating loss carryforwards, begin to expire year</t>
        </is>
      </c>
      <c r="B21" s="4" t="inlineStr">
        <is>
          <t>2021</t>
        </is>
      </c>
    </row>
    <row r="22">
      <c r="A22" s="4" t="inlineStr">
        <is>
          <t>Operating loss carryforwards, expiration end year</t>
        </is>
      </c>
      <c r="B22" s="4" t="inlineStr">
        <is>
          <t>2035</t>
        </is>
      </c>
    </row>
    <row r="23">
      <c r="A23" s="4" t="inlineStr">
        <is>
          <t>State</t>
        </is>
      </c>
    </row>
    <row r="24">
      <c r="A24" s="3" t="inlineStr">
        <is>
          <t>Income Tax Contingency [Line Items]</t>
        </is>
      </c>
    </row>
    <row r="25">
      <c r="A25" s="4" t="inlineStr">
        <is>
          <t>Operating loss carryforwards</t>
        </is>
      </c>
      <c r="B25" s="6" t="n">
        <v>1133100</v>
      </c>
    </row>
    <row r="26">
      <c r="A26" s="4" t="inlineStr">
        <is>
          <t>Operating loss carryforwards, begin to expire year</t>
        </is>
      </c>
      <c r="B26" s="4" t="inlineStr">
        <is>
          <t>2021</t>
        </is>
      </c>
    </row>
    <row r="27">
      <c r="A27" s="4" t="inlineStr">
        <is>
          <t>Operating loss carryforwards, expiration end year</t>
        </is>
      </c>
      <c r="B27" s="4" t="inlineStr">
        <is>
          <t>2039</t>
        </is>
      </c>
    </row>
    <row r="28">
      <c r="A28" s="4" t="inlineStr">
        <is>
          <t>State | Research Tax Credit Carryforward</t>
        </is>
      </c>
    </row>
    <row r="29">
      <c r="A29" s="3" t="inlineStr">
        <is>
          <t>Income Tax Contingency [Line Items]</t>
        </is>
      </c>
    </row>
    <row r="30">
      <c r="A30" s="4" t="inlineStr">
        <is>
          <t>Tax credit carryforward</t>
        </is>
      </c>
      <c r="B30" s="6" t="n">
        <v>82200</v>
      </c>
    </row>
    <row r="31">
      <c r="A31" s="4" t="inlineStr">
        <is>
          <t>Foreign</t>
        </is>
      </c>
    </row>
    <row r="32">
      <c r="A32" s="3" t="inlineStr">
        <is>
          <t>Income Tax Contingency [Line Items]</t>
        </is>
      </c>
    </row>
    <row r="33">
      <c r="A33" s="4" t="inlineStr">
        <is>
          <t>Tax credit carryforward</t>
        </is>
      </c>
      <c r="B33" s="6" t="n">
        <v>128100</v>
      </c>
    </row>
    <row r="34">
      <c r="A34" s="4" t="inlineStr">
        <is>
          <t>Tax credit carryforward expiration start year</t>
        </is>
      </c>
      <c r="B34" s="4" t="inlineStr">
        <is>
          <t>2021</t>
        </is>
      </c>
    </row>
    <row r="35">
      <c r="A35" s="4" t="inlineStr">
        <is>
          <t>Tax credit carryforward expiration end year</t>
        </is>
      </c>
      <c r="B35" s="4" t="inlineStr">
        <is>
          <t>2030</t>
        </is>
      </c>
    </row>
    <row r="36">
      <c r="A36" s="4" t="inlineStr">
        <is>
          <t>Foreign | Research Tax Credit Carryforward</t>
        </is>
      </c>
    </row>
    <row r="37">
      <c r="A37" s="3" t="inlineStr">
        <is>
          <t>Income Tax Contingency [Line Items]</t>
        </is>
      </c>
    </row>
    <row r="38">
      <c r="A38" s="4" t="inlineStr">
        <is>
          <t>Tax credit carryforward</t>
        </is>
      </c>
      <c r="B38" s="6" t="n">
        <v>600</v>
      </c>
    </row>
    <row r="39">
      <c r="A39" s="4" t="inlineStr">
        <is>
          <t>TiVo Merger</t>
        </is>
      </c>
    </row>
    <row r="40">
      <c r="A40" s="3" t="inlineStr">
        <is>
          <t>Income Tax Contingency [Line Items]</t>
        </is>
      </c>
    </row>
    <row r="41">
      <c r="A41" s="4" t="inlineStr">
        <is>
          <t>Valuation allowance change in amount</t>
        </is>
      </c>
      <c r="B41" s="5" t="n">
        <v>-281700</v>
      </c>
    </row>
    <row r="42">
      <c r="A42" s="4" t="inlineStr">
        <is>
          <t>DTS Inc. &amp; Subsidiaries And Ziptronix Inc. | Federal | Research Tax Credit Carryforward</t>
        </is>
      </c>
    </row>
    <row r="43">
      <c r="A43" s="3" t="inlineStr">
        <is>
          <t>Income Tax Contingency [Line Items]</t>
        </is>
      </c>
    </row>
    <row r="44">
      <c r="A44" s="4" t="inlineStr">
        <is>
          <t>Tax credit carryforward</t>
        </is>
      </c>
      <c r="B44" s="6" t="n">
        <v>82900</v>
      </c>
    </row>
    <row r="45">
      <c r="A45" s="4" t="inlineStr">
        <is>
          <t>Tax credit carryforward expiration start year</t>
        </is>
      </c>
      <c r="B45" s="4" t="inlineStr">
        <is>
          <t>2021</t>
        </is>
      </c>
    </row>
    <row r="46">
      <c r="A46" s="4" t="inlineStr">
        <is>
          <t>Tax credit carryforward expiration end year</t>
        </is>
      </c>
      <c r="B46" s="4" t="inlineStr">
        <is>
          <t>2040</t>
        </is>
      </c>
    </row>
    <row r="47">
      <c r="A47" s="4" t="inlineStr">
        <is>
          <t>Comcast</t>
        </is>
      </c>
    </row>
    <row r="48">
      <c r="A48" s="3" t="inlineStr">
        <is>
          <t>Income Tax Contingency [Line Items]</t>
        </is>
      </c>
    </row>
    <row r="49">
      <c r="A49" s="4" t="inlineStr">
        <is>
          <t>Valuation allowance change in amount</t>
        </is>
      </c>
      <c r="B49" s="6" t="n">
        <v>31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6" t="n">
        <v>28541</v>
      </c>
      <c r="C4" s="6" t="n">
        <v>-17442</v>
      </c>
      <c r="D4" s="6" t="n">
        <v>1451</v>
      </c>
    </row>
    <row r="5">
      <c r="A5" s="4" t="inlineStr">
        <is>
          <t>State, net of federal benefit</t>
        </is>
      </c>
      <c r="B5" s="5" t="n">
        <v>-1530</v>
      </c>
      <c r="C5" s="5" t="n">
        <v>281</v>
      </c>
      <c r="D5" s="5" t="n">
        <v>59</v>
      </c>
    </row>
    <row r="6">
      <c r="A6" s="4" t="inlineStr">
        <is>
          <t>Stock-based compensation expense</t>
        </is>
      </c>
      <c r="B6" s="5" t="n">
        <v>2471</v>
      </c>
      <c r="C6" s="5" t="n">
        <v>2807</v>
      </c>
      <c r="D6" s="5" t="n">
        <v>3883</v>
      </c>
    </row>
    <row r="7">
      <c r="A7" s="4" t="inlineStr">
        <is>
          <t>Executive compensation limitation</t>
        </is>
      </c>
      <c r="B7" s="5" t="n">
        <v>2132</v>
      </c>
      <c r="C7" s="5" t="n">
        <v>411</v>
      </c>
      <c r="D7" s="5" t="n">
        <v>1538</v>
      </c>
    </row>
    <row r="8">
      <c r="A8" s="4" t="inlineStr">
        <is>
          <t>Research tax credit</t>
        </is>
      </c>
      <c r="B8" s="5" t="n">
        <v>-1576</v>
      </c>
      <c r="C8" s="5" t="n">
        <v>-2038</v>
      </c>
      <c r="D8" s="5" t="n">
        <v>248</v>
      </c>
    </row>
    <row r="9">
      <c r="A9" s="4" t="inlineStr">
        <is>
          <t>Foreign withholding tax</t>
        </is>
      </c>
      <c r="B9" s="5" t="n">
        <v>9391</v>
      </c>
      <c r="C9" s="5" t="n">
        <v>10328</v>
      </c>
      <c r="D9" s="5" t="n">
        <v>33063</v>
      </c>
    </row>
    <row r="10">
      <c r="A10" s="4" t="inlineStr">
        <is>
          <t>Transaction costs</t>
        </is>
      </c>
      <c r="B10" s="5" t="n">
        <v>8216</v>
      </c>
      <c r="C10" s="5" t="n">
        <v>974</v>
      </c>
      <c r="D10" s="5" t="n">
        <v>0</v>
      </c>
    </row>
    <row r="11">
      <c r="A11" s="4" t="inlineStr">
        <is>
          <t>Foreign tax rate differential</t>
        </is>
      </c>
      <c r="B11" s="5" t="n">
        <v>921</v>
      </c>
      <c r="C11" s="5" t="n">
        <v>1907</v>
      </c>
      <c r="D11" s="5" t="n">
        <v>474</v>
      </c>
    </row>
    <row r="12">
      <c r="A12" s="4" t="inlineStr">
        <is>
          <t>Foreign tax credit</t>
        </is>
      </c>
      <c r="B12" s="5" t="n">
        <v>-2647</v>
      </c>
      <c r="C12" s="5" t="n">
        <v>-7795</v>
      </c>
      <c r="D12" s="5" t="n">
        <v>-33554</v>
      </c>
    </row>
    <row r="13">
      <c r="A13" s="4" t="inlineStr">
        <is>
          <t>Change in valuation allowance</t>
        </is>
      </c>
      <c r="B13" s="5" t="n">
        <v>-47649</v>
      </c>
      <c r="C13" s="5" t="n">
        <v>-8238</v>
      </c>
      <c r="D13" s="5" t="n">
        <v>7721</v>
      </c>
    </row>
    <row r="14">
      <c r="A14" s="4" t="inlineStr">
        <is>
          <t>U.S. tax reform</t>
        </is>
      </c>
      <c r="B14" s="5" t="n">
        <v>-1845</v>
      </c>
      <c r="C14" s="5" t="n">
        <v>-2970</v>
      </c>
      <c r="D14" s="5" t="n">
        <v>-6333</v>
      </c>
    </row>
    <row r="15">
      <c r="A15" s="4" t="inlineStr">
        <is>
          <t>Unrecognized tax benefits</t>
        </is>
      </c>
      <c r="B15" s="5" t="n">
        <v>3049</v>
      </c>
      <c r="C15" s="5" t="n">
        <v>2994</v>
      </c>
      <c r="D15" s="5" t="n">
        <v>300</v>
      </c>
    </row>
    <row r="16">
      <c r="A16" s="4" t="inlineStr">
        <is>
          <t>Change in estimates</t>
        </is>
      </c>
      <c r="B16" s="5" t="n">
        <v>-1355</v>
      </c>
      <c r="C16" s="5" t="n">
        <v>-1300</v>
      </c>
      <c r="D16" s="5" t="n">
        <v>-10</v>
      </c>
    </row>
    <row r="17">
      <c r="A17" s="4" t="inlineStr">
        <is>
          <t>Foreign exchange</t>
        </is>
      </c>
      <c r="B17" s="5" t="n">
        <v>-7438</v>
      </c>
      <c r="D17" s="5" t="n">
        <v>0</v>
      </c>
    </row>
    <row r="18">
      <c r="A18" s="4" t="inlineStr">
        <is>
          <t>Others</t>
        </is>
      </c>
      <c r="B18" s="5" t="n">
        <v>1432</v>
      </c>
      <c r="C18" s="5" t="n">
        <v>1057</v>
      </c>
      <c r="D18" s="5" t="n">
        <v>-167</v>
      </c>
    </row>
    <row r="19">
      <c r="A19" s="4" t="inlineStr">
        <is>
          <t>Provision for (benefit from) income taxes</t>
        </is>
      </c>
      <c r="B19" s="6" t="n">
        <v>-7887</v>
      </c>
      <c r="C19" s="6" t="n">
        <v>-19024</v>
      </c>
      <c r="D19" s="6" t="n">
        <v>86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Total unrecognized tax benefits at January 1</t>
        </is>
      </c>
      <c r="B4" s="6" t="n">
        <v>87294</v>
      </c>
      <c r="C4" s="6" t="n">
        <v>33552</v>
      </c>
      <c r="D4" s="6" t="n">
        <v>33506</v>
      </c>
    </row>
    <row r="5">
      <c r="A5" s="4" t="inlineStr">
        <is>
          <t>Increases due to the Mergers</t>
        </is>
      </c>
      <c r="B5" s="5" t="n">
        <v>103443</v>
      </c>
      <c r="D5" s="5" t="n">
        <v>0</v>
      </c>
    </row>
    <row r="6">
      <c r="A6" s="4" t="inlineStr">
        <is>
          <t>Increases for tax positions related to the current year</t>
        </is>
      </c>
      <c r="B6" s="5" t="n">
        <v>46978</v>
      </c>
      <c r="C6" s="5" t="n">
        <v>54823</v>
      </c>
      <c r="D6" s="5" t="n">
        <v>586</v>
      </c>
    </row>
    <row r="7">
      <c r="A7" s="4" t="inlineStr">
        <is>
          <t>Increases for tax positions related to prior years</t>
        </is>
      </c>
      <c r="B7" s="5" t="n">
        <v>2541</v>
      </c>
      <c r="C7" s="5" t="n">
        <v>178</v>
      </c>
      <c r="D7" s="5" t="n">
        <v>0</v>
      </c>
    </row>
    <row r="8">
      <c r="A8" s="4" t="inlineStr">
        <is>
          <t>Decreases for tax positions related to prior years</t>
        </is>
      </c>
      <c r="B8" s="5" t="n">
        <v>-7100</v>
      </c>
      <c r="C8" s="5" t="n">
        <v>-1259</v>
      </c>
      <c r="D8" s="5" t="n">
        <v>-540</v>
      </c>
    </row>
    <row r="9">
      <c r="A9" s="4" t="inlineStr">
        <is>
          <t>Total unrecognized tax benefits at December 31</t>
        </is>
      </c>
      <c r="B9" s="6" t="n">
        <v>233156</v>
      </c>
      <c r="C9" s="6" t="n">
        <v>87294</v>
      </c>
      <c r="D9" s="6" t="n">
        <v>335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Noncancelable Unconditional Purchase Obligations (Details) $ in Thousands</t>
        </is>
      </c>
      <c r="B1" s="2" t="inlineStr">
        <is>
          <t>Dec. 31, 2020USD ($)</t>
        </is>
      </c>
    </row>
    <row r="2">
      <c r="A2" s="3" t="inlineStr">
        <is>
          <t>Commitments And Contingencies Disclosure [Abstract]</t>
        </is>
      </c>
    </row>
    <row r="3">
      <c r="A3" s="4" t="inlineStr">
        <is>
          <t>2021</t>
        </is>
      </c>
      <c r="B3" s="6" t="n">
        <v>41291</v>
      </c>
    </row>
    <row r="4">
      <c r="A4" s="4" t="inlineStr">
        <is>
          <t>2022</t>
        </is>
      </c>
      <c r="B4" s="5" t="n">
        <v>25654</v>
      </c>
    </row>
    <row r="5">
      <c r="A5" s="4" t="inlineStr">
        <is>
          <t>2023</t>
        </is>
      </c>
      <c r="B5" s="5" t="n">
        <v>22621</v>
      </c>
    </row>
    <row r="6">
      <c r="A6" s="4" t="inlineStr">
        <is>
          <t>2024</t>
        </is>
      </c>
      <c r="B6" s="5" t="n">
        <v>10698</v>
      </c>
    </row>
    <row r="7">
      <c r="A7" s="4" t="inlineStr">
        <is>
          <t>2025</t>
        </is>
      </c>
      <c r="B7" s="5" t="n">
        <v>8292</v>
      </c>
    </row>
    <row r="8">
      <c r="A8" s="4" t="inlineStr">
        <is>
          <t>Thereafter</t>
        </is>
      </c>
      <c r="B8" s="5" t="n">
        <v>40861</v>
      </c>
    </row>
    <row r="9">
      <c r="A9" s="4" t="inlineStr">
        <is>
          <t>Total</t>
        </is>
      </c>
      <c r="B9" s="6" t="n">
        <v>1494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NOTE 3 – RECENT ACCOUNTING PRONOUNCEMENTS Recently Adopted Accounting Pronouncements In May 2014, the Financial Accounting Standards Board (“FASB”)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solidated Statements of Operations and had no impact on cash flows. In September 2016, the FASB issued Financial Instruments - Credit Losses (Topic 326): Measurement of Credit Losses on Financial Instruments Revenue In August 2018, the FASB issued ASU 2018-15, “ Intangibles—Goodwill and Other—Internal-Use Software (Subtopic 350-40): Customer’s Accounting for Implementation Costs Incurred in a Cloud Computing Arrangement That Is a Service Contract ” (“ASU 2018-15”) Recent Accounting Pronouncements In December 2019, the FASB released ASU 2019-12, “Simplifying the Accounting for Income Taxes” (“ASU 2019-12”). The purpose of the update is to reduce the complexity pertaining to certain areas in accounting for income taxes. Key amendments from ASU 2019-12 include, but are not limited to, the accounting for hybrid tax regimes, step-up in tax basis for goodwill in non-business combination transactions, intraperiod tax allocation exception to the incremental approach, and interim period accounting for enacted changes in tax law. ASU 2019-12 is effective for the Company in the first quarter of the year ending December 31, 2021. The Company does not expect that the adoption of the standard will have a material impact on its consolidated financial statements .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ASU 2020-04 is effective beginning on March 12, 2020 and may be applied prospectively through December 31, 2022. The Company is currently assessing the potential impact of the standard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 Disclosure [Line Items]</t>
        </is>
      </c>
    </row>
    <row r="4">
      <c r="A4" s="4" t="inlineStr">
        <is>
          <t>Obligation under other contractual arrangements</t>
        </is>
      </c>
      <c r="B4" s="6" t="n">
        <v>3500000</v>
      </c>
    </row>
    <row r="5">
      <c r="A5" s="4" t="inlineStr">
        <is>
          <t>Accrued liabilities</t>
        </is>
      </c>
      <c r="B5" s="5" t="n">
        <v>129035000</v>
      </c>
      <c r="C5" s="6" t="n">
        <v>41433000</v>
      </c>
    </row>
    <row r="6">
      <c r="A6" s="4" t="inlineStr">
        <is>
          <t>Purchase commitments</t>
        </is>
      </c>
      <c r="B6" s="5" t="n">
        <v>149417000</v>
      </c>
    </row>
    <row r="7">
      <c r="A7" s="4" t="inlineStr">
        <is>
          <t>Inventory</t>
        </is>
      </c>
    </row>
    <row r="8">
      <c r="A8" s="3" t="inlineStr">
        <is>
          <t>Commitments And Contingencies Disclosure [Line Items]</t>
        </is>
      </c>
    </row>
    <row r="9">
      <c r="A9" s="4" t="inlineStr">
        <is>
          <t>Accrued liabilities</t>
        </is>
      </c>
      <c r="B9" s="5" t="n">
        <v>500000</v>
      </c>
    </row>
    <row r="10">
      <c r="A10" s="4" t="inlineStr">
        <is>
          <t>Purchase commitments</t>
        </is>
      </c>
      <c r="B10" s="5" t="n">
        <v>4200000</v>
      </c>
    </row>
    <row r="11">
      <c r="A11" s="4" t="inlineStr">
        <is>
          <t>Qualified Referred Subscribers</t>
        </is>
      </c>
    </row>
    <row r="12">
      <c r="A12" s="3" t="inlineStr">
        <is>
          <t>Commitments And Contingencies Disclosure [Line Items]</t>
        </is>
      </c>
    </row>
    <row r="13">
      <c r="A13" s="4" t="inlineStr">
        <is>
          <t>Each qualified referred subscribers fee maximum</t>
        </is>
      </c>
      <c r="B13" s="5" t="n">
        <v>5000000</v>
      </c>
    </row>
    <row r="14">
      <c r="A14" s="4" t="inlineStr">
        <is>
          <t>Accrued liabilities</t>
        </is>
      </c>
      <c r="B14" s="6" t="n">
        <v>26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principal businesses segment</t>
        </is>
      </c>
      <c r="B4" s="5" t="n">
        <v>2</v>
      </c>
    </row>
    <row r="5">
      <c r="A5" s="4" t="inlineStr">
        <is>
          <t>Total Revenue | Customer Two | Customer Concentration Risk</t>
        </is>
      </c>
    </row>
    <row r="6">
      <c r="A6" s="3" t="inlineStr">
        <is>
          <t>Segment Reporting Information [Line Items]</t>
        </is>
      </c>
    </row>
    <row r="7">
      <c r="A7" s="4" t="inlineStr">
        <is>
          <t>Concentration risk, percentage (or more)</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6" t="n">
        <v>892020</v>
      </c>
      <c r="C4" s="6" t="n">
        <v>280067</v>
      </c>
      <c r="D4" s="6" t="n">
        <v>406133</v>
      </c>
    </row>
    <row r="5">
      <c r="A5" s="4" t="inlineStr">
        <is>
          <t>Total operating expenses</t>
        </is>
      </c>
      <c r="B5" s="5" t="n">
        <v>714393</v>
      </c>
      <c r="C5" s="5" t="n">
        <v>348775</v>
      </c>
      <c r="D5" s="5" t="n">
        <v>382153</v>
      </c>
    </row>
    <row r="6">
      <c r="A6" s="4" t="inlineStr">
        <is>
          <t>Total operating income (loss)</t>
        </is>
      </c>
      <c r="B6" s="5" t="n">
        <v>177627</v>
      </c>
      <c r="C6" s="5" t="n">
        <v>-68708</v>
      </c>
      <c r="D6" s="5" t="n">
        <v>23980</v>
      </c>
    </row>
    <row r="7">
      <c r="A7" s="4" t="inlineStr">
        <is>
          <t>Total amortization and depreciation</t>
        </is>
      </c>
      <c r="B7" s="5" t="n">
        <v>174744</v>
      </c>
      <c r="C7" s="5" t="n">
        <v>106666</v>
      </c>
      <c r="D7" s="5" t="n">
        <v>115126</v>
      </c>
    </row>
    <row r="8">
      <c r="A8" s="4" t="inlineStr">
        <is>
          <t>Unallocated</t>
        </is>
      </c>
      <c r="B8" s="5" t="n">
        <v>3734</v>
      </c>
    </row>
    <row r="9">
      <c r="A9" s="4" t="inlineStr">
        <is>
          <t>Operating Segments | Product Licensing Segment</t>
        </is>
      </c>
    </row>
    <row r="10">
      <c r="A10" s="3" t="inlineStr">
        <is>
          <t>Segment Reporting Information [Line Items]</t>
        </is>
      </c>
    </row>
    <row r="11">
      <c r="A11" s="4" t="inlineStr">
        <is>
          <t>Total revenue</t>
        </is>
      </c>
      <c r="B11" s="5" t="n">
        <v>376101</v>
      </c>
      <c r="C11" s="5" t="n">
        <v>198124</v>
      </c>
      <c r="D11" s="5" t="n">
        <v>218349</v>
      </c>
    </row>
    <row r="12">
      <c r="A12" s="4" t="inlineStr">
        <is>
          <t>Total operating expenses</t>
        </is>
      </c>
      <c r="B12" s="5" t="n">
        <v>351913</v>
      </c>
      <c r="C12" s="5" t="n">
        <v>186562</v>
      </c>
      <c r="D12" s="5" t="n">
        <v>185370</v>
      </c>
    </row>
    <row r="13">
      <c r="A13" s="4" t="inlineStr">
        <is>
          <t>Total operating income (loss)</t>
        </is>
      </c>
      <c r="B13" s="5" t="n">
        <v>24188</v>
      </c>
      <c r="C13" s="5" t="n">
        <v>11562</v>
      </c>
      <c r="D13" s="5" t="n">
        <v>32979</v>
      </c>
    </row>
    <row r="14">
      <c r="A14" s="4" t="inlineStr">
        <is>
          <t>Total amortization and depreciation</t>
        </is>
      </c>
      <c r="B14" s="5" t="n">
        <v>111129</v>
      </c>
      <c r="C14" s="5" t="n">
        <v>93402</v>
      </c>
      <c r="D14" s="5" t="n">
        <v>93582</v>
      </c>
    </row>
    <row r="15">
      <c r="A15" s="4" t="inlineStr">
        <is>
          <t>Operating Segments | IP Licensing Segment</t>
        </is>
      </c>
    </row>
    <row r="16">
      <c r="A16" s="3" t="inlineStr">
        <is>
          <t>Segment Reporting Information [Line Items]</t>
        </is>
      </c>
    </row>
    <row r="17">
      <c r="A17" s="4" t="inlineStr">
        <is>
          <t>Total revenue</t>
        </is>
      </c>
      <c r="B17" s="5" t="n">
        <v>515919</v>
      </c>
      <c r="C17" s="5" t="n">
        <v>81943</v>
      </c>
      <c r="D17" s="5" t="n">
        <v>187784</v>
      </c>
    </row>
    <row r="18">
      <c r="A18" s="4" t="inlineStr">
        <is>
          <t>Total operating expenses</t>
        </is>
      </c>
      <c r="B18" s="5" t="n">
        <v>113363</v>
      </c>
      <c r="C18" s="5" t="n">
        <v>44542</v>
      </c>
      <c r="D18" s="5" t="n">
        <v>74002</v>
      </c>
    </row>
    <row r="19">
      <c r="A19" s="4" t="inlineStr">
        <is>
          <t>Total operating income (loss)</t>
        </is>
      </c>
      <c r="B19" s="5" t="n">
        <v>402556</v>
      </c>
      <c r="C19" s="5" t="n">
        <v>37401</v>
      </c>
      <c r="D19" s="5" t="n">
        <v>113782</v>
      </c>
    </row>
    <row r="20">
      <c r="A20" s="4" t="inlineStr">
        <is>
          <t>Total amortization and depreciation</t>
        </is>
      </c>
      <c r="B20" s="5" t="n">
        <v>59881</v>
      </c>
      <c r="C20" s="5" t="n">
        <v>13264</v>
      </c>
      <c r="D20" s="5" t="n">
        <v>21544</v>
      </c>
    </row>
    <row r="21">
      <c r="A21" s="4" t="inlineStr">
        <is>
          <t>Unallocated Operating Expenses</t>
        </is>
      </c>
    </row>
    <row r="22">
      <c r="A22" s="3" t="inlineStr">
        <is>
          <t>Segment Reporting Information [Line Items]</t>
        </is>
      </c>
    </row>
    <row r="23">
      <c r="A23" s="4" t="inlineStr">
        <is>
          <t>Total operating expenses</t>
        </is>
      </c>
      <c r="B23" s="5" t="n">
        <v>249117</v>
      </c>
      <c r="C23" s="5" t="n">
        <v>117671</v>
      </c>
      <c r="D23" s="5" t="n">
        <v>122781</v>
      </c>
    </row>
    <row r="24">
      <c r="A24" s="4" t="inlineStr">
        <is>
          <t>Total operating income (loss)</t>
        </is>
      </c>
      <c r="B24" s="6" t="n">
        <v>-249117</v>
      </c>
      <c r="C24" s="6" t="n">
        <v>-117671</v>
      </c>
      <c r="D24" s="6" t="n">
        <v>-1227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and Geographic Information - Schedule of Segment Reporting Information by Segment (Parenthetical) (Details) $ in Millions</t>
        </is>
      </c>
      <c r="B1" s="2" t="inlineStr">
        <is>
          <t>12 Months Ended</t>
        </is>
      </c>
    </row>
    <row r="2">
      <c r="B2" s="2" t="inlineStr">
        <is>
          <t>Dec. 31, 2020USD ($)</t>
        </is>
      </c>
    </row>
    <row r="3">
      <c r="A3" s="3" t="inlineStr">
        <is>
          <t>Segment Reporting [Abstract]</t>
        </is>
      </c>
    </row>
    <row r="4">
      <c r="A4" s="4" t="inlineStr">
        <is>
          <t>One-time transaction costs related to the Mergers</t>
        </is>
      </c>
      <c r="B4" s="9" t="n">
        <v>29.4</v>
      </c>
    </row>
    <row r="5">
      <c r="A5" s="4" t="inlineStr">
        <is>
          <t>Post-merger severance and retention costs</t>
        </is>
      </c>
      <c r="B5" s="9" t="n">
        <v>14.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Revenue Inform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Foreign revenues</t>
        </is>
      </c>
      <c r="B4" s="6" t="n">
        <v>892020</v>
      </c>
      <c r="C4" s="6" t="n">
        <v>280067</v>
      </c>
      <c r="D4" s="6" t="n">
        <v>406133</v>
      </c>
    </row>
    <row r="5">
      <c r="A5" s="4" t="inlineStr">
        <is>
          <t>Total Revenue | Geographic Concentration Risk</t>
        </is>
      </c>
    </row>
    <row r="6">
      <c r="A6" s="3" t="inlineStr">
        <is>
          <t>Revenues from External Customers and Long-Lived Assets [Line Items]</t>
        </is>
      </c>
    </row>
    <row r="7">
      <c r="A7" s="4" t="inlineStr">
        <is>
          <t>Concentration risk, percentage (or more)</t>
        </is>
      </c>
      <c r="B7" s="4" t="inlineStr">
        <is>
          <t>100.00%</t>
        </is>
      </c>
      <c r="C7" s="4" t="inlineStr">
        <is>
          <t>100.00%</t>
        </is>
      </c>
      <c r="D7" s="4" t="inlineStr">
        <is>
          <t>100.00%</t>
        </is>
      </c>
    </row>
    <row r="8">
      <c r="A8" s="4" t="inlineStr">
        <is>
          <t>Japan</t>
        </is>
      </c>
    </row>
    <row r="9">
      <c r="A9" s="3" t="inlineStr">
        <is>
          <t>Revenues from External Customers and Long-Lived Assets [Line Items]</t>
        </is>
      </c>
    </row>
    <row r="10">
      <c r="A10" s="4" t="inlineStr">
        <is>
          <t>Foreign revenues</t>
        </is>
      </c>
      <c r="B10" s="6" t="n">
        <v>114195</v>
      </c>
      <c r="C10" s="6" t="n">
        <v>85833</v>
      </c>
      <c r="D10" s="6" t="n">
        <v>88513</v>
      </c>
    </row>
    <row r="11">
      <c r="A11" s="4" t="inlineStr">
        <is>
          <t>Japan | Total Revenue | Geographic Concentration Risk</t>
        </is>
      </c>
    </row>
    <row r="12">
      <c r="A12" s="3" t="inlineStr">
        <is>
          <t>Revenues from External Customers and Long-Lived Assets [Line Items]</t>
        </is>
      </c>
    </row>
    <row r="13">
      <c r="A13" s="4" t="inlineStr">
        <is>
          <t>Concentration risk, percentage (or more)</t>
        </is>
      </c>
      <c r="B13" s="4" t="inlineStr">
        <is>
          <t>13.00%</t>
        </is>
      </c>
      <c r="C13" s="4" t="inlineStr">
        <is>
          <t>31.00%</t>
        </is>
      </c>
      <c r="D13" s="4" t="inlineStr">
        <is>
          <t>22.00%</t>
        </is>
      </c>
    </row>
    <row r="14">
      <c r="A14" s="4" t="inlineStr">
        <is>
          <t>Korea</t>
        </is>
      </c>
    </row>
    <row r="15">
      <c r="A15" s="3" t="inlineStr">
        <is>
          <t>Revenues from External Customers and Long-Lived Assets [Line Items]</t>
        </is>
      </c>
    </row>
    <row r="16">
      <c r="A16" s="4" t="inlineStr">
        <is>
          <t>Foreign revenues</t>
        </is>
      </c>
      <c r="B16" s="6" t="n">
        <v>110782</v>
      </c>
      <c r="C16" s="6" t="n">
        <v>74790</v>
      </c>
      <c r="D16" s="6" t="n">
        <v>209245</v>
      </c>
    </row>
    <row r="17">
      <c r="A17" s="4" t="inlineStr">
        <is>
          <t>Korea | Total Revenue | Geographic Concentration Risk</t>
        </is>
      </c>
    </row>
    <row r="18">
      <c r="A18" s="3" t="inlineStr">
        <is>
          <t>Revenues from External Customers and Long-Lived Assets [Line Items]</t>
        </is>
      </c>
    </row>
    <row r="19">
      <c r="A19" s="4" t="inlineStr">
        <is>
          <t>Concentration risk, percentage (or more)</t>
        </is>
      </c>
      <c r="B19" s="4" t="inlineStr">
        <is>
          <t>12.00%</t>
        </is>
      </c>
      <c r="C19" s="4" t="inlineStr">
        <is>
          <t>27.00%</t>
        </is>
      </c>
      <c r="D19" s="4" t="inlineStr">
        <is>
          <t>51.00%</t>
        </is>
      </c>
    </row>
    <row r="20">
      <c r="A20" s="4" t="inlineStr">
        <is>
          <t>U.S.</t>
        </is>
      </c>
    </row>
    <row r="21">
      <c r="A21" s="3" t="inlineStr">
        <is>
          <t>Revenues from External Customers and Long-Lived Assets [Line Items]</t>
        </is>
      </c>
    </row>
    <row r="22">
      <c r="A22" s="4" t="inlineStr">
        <is>
          <t>Foreign revenues</t>
        </is>
      </c>
      <c r="B22" s="6" t="n">
        <v>548857</v>
      </c>
      <c r="C22" s="6" t="n">
        <v>74469</v>
      </c>
      <c r="D22" s="6" t="n">
        <v>53245</v>
      </c>
    </row>
    <row r="23">
      <c r="A23" s="4" t="inlineStr">
        <is>
          <t>U.S. | Total Revenue | Geographic Concentration Risk</t>
        </is>
      </c>
    </row>
    <row r="24">
      <c r="A24" s="3" t="inlineStr">
        <is>
          <t>Revenues from External Customers and Long-Lived Assets [Line Items]</t>
        </is>
      </c>
    </row>
    <row r="25">
      <c r="A25" s="4" t="inlineStr">
        <is>
          <t>Concentration risk, percentage (or more)</t>
        </is>
      </c>
      <c r="B25" s="4" t="inlineStr">
        <is>
          <t>62.00%</t>
        </is>
      </c>
      <c r="C25" s="4" t="inlineStr">
        <is>
          <t>26.00%</t>
        </is>
      </c>
      <c r="D25" s="4" t="inlineStr">
        <is>
          <t>13.00%</t>
        </is>
      </c>
    </row>
    <row r="26">
      <c r="A26" s="4" t="inlineStr">
        <is>
          <t>Europe and Middle East</t>
        </is>
      </c>
    </row>
    <row r="27">
      <c r="A27" s="3" t="inlineStr">
        <is>
          <t>Revenues from External Customers and Long-Lived Assets [Line Items]</t>
        </is>
      </c>
    </row>
    <row r="28">
      <c r="A28" s="4" t="inlineStr">
        <is>
          <t>Foreign revenues</t>
        </is>
      </c>
      <c r="B28" s="6" t="n">
        <v>38830</v>
      </c>
      <c r="C28" s="6" t="n">
        <v>19638</v>
      </c>
      <c r="D28" s="6" t="n">
        <v>31864</v>
      </c>
    </row>
    <row r="29">
      <c r="A29" s="4" t="inlineStr">
        <is>
          <t>Europe and Middle East | Total Revenue | Geographic Concentration Risk</t>
        </is>
      </c>
    </row>
    <row r="30">
      <c r="A30" s="3" t="inlineStr">
        <is>
          <t>Revenues from External Customers and Long-Lived Assets [Line Items]</t>
        </is>
      </c>
    </row>
    <row r="31">
      <c r="A31" s="4" t="inlineStr">
        <is>
          <t>Concentration risk, percentage (or more)</t>
        </is>
      </c>
      <c r="B31" s="4" t="inlineStr">
        <is>
          <t>4.00%</t>
        </is>
      </c>
      <c r="C31" s="4" t="inlineStr">
        <is>
          <t>7.00%</t>
        </is>
      </c>
      <c r="D31" s="4" t="inlineStr">
        <is>
          <t>8.00%</t>
        </is>
      </c>
    </row>
    <row r="32">
      <c r="A32" s="4" t="inlineStr">
        <is>
          <t>Other</t>
        </is>
      </c>
    </row>
    <row r="33">
      <c r="A33" s="3" t="inlineStr">
        <is>
          <t>Revenues from External Customers and Long-Lived Assets [Line Items]</t>
        </is>
      </c>
    </row>
    <row r="34">
      <c r="A34" s="4" t="inlineStr">
        <is>
          <t>Foreign revenues</t>
        </is>
      </c>
      <c r="B34" s="6" t="n">
        <v>79356</v>
      </c>
      <c r="C34" s="6" t="n">
        <v>25337</v>
      </c>
      <c r="D34" s="6" t="n">
        <v>23266</v>
      </c>
    </row>
    <row r="35">
      <c r="A35" s="4" t="inlineStr">
        <is>
          <t>Other | Total Revenue | Geographic Concentration Risk</t>
        </is>
      </c>
    </row>
    <row r="36">
      <c r="A36" s="3" t="inlineStr">
        <is>
          <t>Revenues from External Customers and Long-Lived Assets [Line Items]</t>
        </is>
      </c>
    </row>
    <row r="37">
      <c r="A37" s="4" t="inlineStr">
        <is>
          <t>Concentration risk, percentage (or more)</t>
        </is>
      </c>
      <c r="B37" s="4" t="inlineStr">
        <is>
          <t>9.00%</t>
        </is>
      </c>
      <c r="C37" s="4" t="inlineStr">
        <is>
          <t>9.00%</t>
        </is>
      </c>
      <c r="D37" s="4" t="inlineStr">
        <is>
          <t>6.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chedule of Property and Equipment, Net, by Geographical Area (Details) - USD ($) $ in Thousands</t>
        </is>
      </c>
      <c r="B1" s="2" t="inlineStr">
        <is>
          <t>Dec. 31, 2020</t>
        </is>
      </c>
      <c r="C1" s="2" t="inlineStr">
        <is>
          <t>Dec. 31, 2019</t>
        </is>
      </c>
      <c r="D1" s="2" t="inlineStr">
        <is>
          <t>Dec. 31, 2018</t>
        </is>
      </c>
    </row>
    <row r="2">
      <c r="A2" s="3" t="inlineStr">
        <is>
          <t>Segment Reporting Information [Line Items]</t>
        </is>
      </c>
    </row>
    <row r="3">
      <c r="A3" s="4" t="inlineStr">
        <is>
          <t>Property and equipment, net</t>
        </is>
      </c>
      <c r="B3" s="6" t="n">
        <v>63207</v>
      </c>
      <c r="C3" s="6" t="n">
        <v>32877</v>
      </c>
      <c r="D3" s="6" t="n">
        <v>31037</v>
      </c>
    </row>
    <row r="4">
      <c r="A4" s="4" t="inlineStr">
        <is>
          <t>U.S.</t>
        </is>
      </c>
    </row>
    <row r="5">
      <c r="A5" s="3" t="inlineStr">
        <is>
          <t>Segment Reporting Information [Line Items]</t>
        </is>
      </c>
    </row>
    <row r="6">
      <c r="A6" s="4" t="inlineStr">
        <is>
          <t>Property and equipment, net</t>
        </is>
      </c>
      <c r="B6" s="5" t="n">
        <v>54818</v>
      </c>
      <c r="C6" s="5" t="n">
        <v>28273</v>
      </c>
      <c r="D6" s="5" t="n">
        <v>29123</v>
      </c>
    </row>
    <row r="7">
      <c r="A7" s="4" t="inlineStr">
        <is>
          <t>Europe</t>
        </is>
      </c>
    </row>
    <row r="8">
      <c r="A8" s="3" t="inlineStr">
        <is>
          <t>Segment Reporting Information [Line Items]</t>
        </is>
      </c>
    </row>
    <row r="9">
      <c r="A9" s="4" t="inlineStr">
        <is>
          <t>Property and equipment, net</t>
        </is>
      </c>
      <c r="B9" s="5" t="n">
        <v>4842</v>
      </c>
      <c r="C9" s="5" t="n">
        <v>4391</v>
      </c>
      <c r="D9" s="5" t="n">
        <v>1533</v>
      </c>
    </row>
    <row r="10">
      <c r="A10" s="4" t="inlineStr">
        <is>
          <t>Asia and other</t>
        </is>
      </c>
    </row>
    <row r="11">
      <c r="A11" s="3" t="inlineStr">
        <is>
          <t>Segment Reporting Information [Line Items]</t>
        </is>
      </c>
    </row>
    <row r="12">
      <c r="A12" s="4" t="inlineStr">
        <is>
          <t>Property and equipment, net</t>
        </is>
      </c>
      <c r="B12" s="6" t="n">
        <v>3547</v>
      </c>
      <c r="C12" s="6" t="n">
        <v>213</v>
      </c>
      <c r="D12" s="6" t="n">
        <v>3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mpany contributions to 401(k) Plan</t>
        </is>
      </c>
      <c r="B4" s="9" t="n">
        <v>4.2</v>
      </c>
      <c r="C4" s="6" t="n">
        <v>3</v>
      </c>
      <c r="D4" s="9" t="n">
        <v>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bsequent Events - Additional Information (Details) - $ / shares</t>
        </is>
      </c>
      <c r="B1" s="2" t="inlineStr">
        <is>
          <t>Feb. 03, 2021</t>
        </is>
      </c>
      <c r="C1" s="2" t="inlineStr">
        <is>
          <t>Dec. 31, 2020</t>
        </is>
      </c>
      <c r="D1" s="2" t="inlineStr">
        <is>
          <t>Dec. 31, 2019</t>
        </is>
      </c>
      <c r="E1" s="2" t="inlineStr">
        <is>
          <t>Dec. 31, 2018</t>
        </is>
      </c>
    </row>
    <row r="2">
      <c r="A2" s="3" t="inlineStr">
        <is>
          <t>Subsequent Event [Line Items]</t>
        </is>
      </c>
    </row>
    <row r="3">
      <c r="A3" s="4" t="inlineStr">
        <is>
          <t>Cash dividends declared per share (in dollars per share)</t>
        </is>
      </c>
      <c r="C3" s="7" t="n">
        <v>0.5</v>
      </c>
      <c r="D3" s="7" t="n">
        <v>0.8</v>
      </c>
      <c r="E3" s="7" t="n">
        <v>0.8</v>
      </c>
    </row>
    <row r="4">
      <c r="A4" s="4" t="inlineStr">
        <is>
          <t>Subsequent Event</t>
        </is>
      </c>
    </row>
    <row r="5">
      <c r="A5" s="3" t="inlineStr">
        <is>
          <t>Subsequent Event [Line Items]</t>
        </is>
      </c>
    </row>
    <row r="6">
      <c r="A6" s="4" t="inlineStr">
        <is>
          <t>Cash dividends declared per share (in dollars per share)</t>
        </is>
      </c>
      <c r="B6" s="7" t="n">
        <v>0.05</v>
      </c>
    </row>
    <row r="7">
      <c r="A7" s="4" t="inlineStr">
        <is>
          <t>Dividends declaration date</t>
        </is>
      </c>
      <c r="B7" s="4" t="inlineStr">
        <is>
          <t>Feb. 3,
		2021</t>
        </is>
      </c>
    </row>
    <row r="8">
      <c r="A8" s="4" t="inlineStr">
        <is>
          <t>Dividends payable date</t>
        </is>
      </c>
      <c r="B8" s="4" t="inlineStr">
        <is>
          <t>Mar. 30,
		2021</t>
        </is>
      </c>
    </row>
    <row r="9">
      <c r="A9" s="4" t="inlineStr">
        <is>
          <t>Dividends record date</t>
        </is>
      </c>
      <c r="B9" s="4" t="inlineStr">
        <is>
          <t>Mar. 16,
		2021</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Year</t>
        </is>
      </c>
      <c r="B4" s="6" t="n">
        <v>37243</v>
      </c>
      <c r="C4" s="6" t="n">
        <v>41942</v>
      </c>
      <c r="D4" s="6" t="n">
        <v>32032</v>
      </c>
    </row>
    <row r="5">
      <c r="A5" s="4" t="inlineStr">
        <is>
          <t>Charged (Credited) to Expenses</t>
        </is>
      </c>
      <c r="B5" s="5" t="n">
        <v>-50838</v>
      </c>
      <c r="C5" s="5" t="n">
        <v>-4699</v>
      </c>
      <c r="D5" s="5" t="n">
        <v>2794</v>
      </c>
    </row>
    <row r="6">
      <c r="A6" s="4" t="inlineStr">
        <is>
          <t>Charged (Credited) to Other Accounts</t>
        </is>
      </c>
      <c r="B6" s="5" t="n">
        <v>301490</v>
      </c>
      <c r="D6" s="5" t="n">
        <v>7116</v>
      </c>
    </row>
    <row r="7">
      <c r="A7" s="4" t="inlineStr">
        <is>
          <t>Balance at End of Year</t>
        </is>
      </c>
      <c r="B7" s="6" t="n">
        <v>287895</v>
      </c>
      <c r="C7" s="6" t="n">
        <v>37243</v>
      </c>
      <c r="D7" s="6" t="n">
        <v>419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4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licensees, retailers and distributors, such as market development funds and revenue shares, are treated as a reduction of the transaction price, and therefore a reduction to revenue, unless the payment is in exchange for a distinct good or service that the licensee, retailer or distributor transfers to the Company.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Nature of Goods and Services The following is a discussion of the principal activities from which the Company generates its revenue. License Agreements The Company operates in two business segments. In its Product segment, the Company licenses its audio, digital radio, imaging, edge-based machine learning and multi-channel video user experience (“UX”) solutions. Within this segment, the Company groups its business into three categories based on the products delivered and customers served: Consumer Experience, Connected Car, and Pay-TV. In its IP Licensing segment,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sensors, RF component, and foundry companies. The Company licenses its technologies and portfolios under three revenue models: (i) fixed-fee Media IP licensing, (ii) fixed-fee or minimum guarantee Product or Semiconductor IP licensing, and (iii) per-unit or per-subscriber royalty licenses. Fixed-fee Media IP licensing The Company's long-term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or Product licensing The Company enters into Semiconductor IP or Product licenses that have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for Semiconductor IP or Product licensing,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Per-unit or per-subscriber royalty licenses The Company recognizes revenue from per-unit or per-subscriber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The Company generally recognizes revenue from royalty licenses on a per-subscriber per-month model for licenses with service providers and a per-unit shipped or manufactured model for licenses with CE manufacturers and memory, sensors, RF component, and foundry companies. Compliance Audit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et-Top Boxes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by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which includes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the Company does not host on a per-subscriber per-month basis due to the recognition constraint on intellectual property usage-based royalties. Subscription Services Subscription services revenue primarily consists of fees to provide customers with access to one or more of the Company's hosted products such as its iGuide interactive program 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TiVo-enabled DVRs and non-DVRs, including TiVo Stream 4K, and related TiVo Service The Company sells TiVo-enabled DVRs and non-DVRs and the related service directly to customers through sales programs via the TiVo.com website and licenses the sale of TiVo-enabled DVRs and non-DVRs through a limited number of retailers. All customers have the right to cancel their subscription to the TiVo service within 30 days of subscription activation for a full refund. After the initial subscription period for a DVR, all customers have various pricing options when they renew their subscription. The transaction price allocated to the DVR and non-DVR is recognized as revenue upon shipment to the customer and the transaction price allocated to the TiVo service is recognized as revenue ratably over the service period. Subscription revenue from lifetime subscriptions are recognized ratably over the estimated useful life of the DVR or non-DVR associated with the subscription. The estimated useful life for a DVR and non-DVR depends on a number of assumptions, including, but not limited to, customer retention rates, the timing of new product introductions and historical experience. The Company periodically reassesses the estimated useful life of DVRs and non-DVRs. When the actual useful life of a DVR or a non-DVR materially differs from the Company's estimate, the estimated useful life of the DVR or non-DVR is adjusted, which could result in the recognition of revenue over a longer or shorter period of time.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For certain licensees, royalty revenue is generated based on a licensee’s production or shipment of licensed products incorporating the Company’s intellectual property, technologies or software. Licensees with a per-unit or per-subscriber arrangement pay a per-unit royalty for each product manufactured or sold, or for each subscriber, as set forth in its license agreement. Licensees generally report manufacturing, sales or subscriber information in the month or quarter subsequent to when the production, shipment or subscription activity takes place. The Company estimates the royalties earned each quarter based on its forecast of manufacturing and sales activity by its licensees in that quarter. Any differences between actual royalties owed by a licensee and the Company’s estimate are recognized when the licensee’s royalty report is received. Estimating licensees’ quarterly royalties prior to receiving the royalty reports requires the Company to make significant assumptions and judgments related to forecasted trends and growth rates used to estimate quantities manufactured, shipped or subscribed by licensees, which could have a material impact on the amount of revenue recognized. Some hardware products are sold with a right of return and, in certain circumstances, credits or incentives may be provided to customers or resellers at the time of sale. Such credits and incentives are accounted for as variable consideration and recognized as a reduction to revenue.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or where the Company provides non-recurring engineering (“NRE”) services,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Management evaluates its estimates, inputs and assumptions related to revenue recognition on an ongoing basis. The use of different estimates, inputs or assumptions may materially affect the reported amounts of assets and liabilities as of the date of the financial statements and the results of operations for the reporting perio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category/end market and geographic location (presented in “Note 17 - Segment and Geographic Information Revenue disaggregated by product category/end market was as follows (in thousands):
Years Ended December 31,
2020
2019
2018
Consumer Experience
$
173,719
$
116,130
$
135,354
Pay-TV
131,920
—
—
Connected Car
70,462
81,994
82,995
Product revenue
376,101
198,124
218,349
IP Licensing revenue
515,919
81,943
187,784
Total revenue
$
892,020
$
280,067
$
406,133
Contract Balances Contracts Assets Contract assets primarily consist of unbilled contracts receivable that are expected to be received from customers in future periods, where the revenue recognized to date (or cumulative adjustments to retained earnings in the initial period of adopting Topic 606)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solidated Balance Sheets as follows (in thousands):
December 31, 2020
December 31, 2019
Unbilled contracts receivable
$
132,431
$
121,826
Other current assets
1,208
—
Long-term unbilled contracts receivable
$
6,761
26,672
Other long-term assets
2,591
—
Total contract assets
$
142,991
$
148,498
Contract Liabilities Contract liabilities are mainly comprised of deferred revenue related to consumer lifetime subscriptions for the TiVo service, multi-period licensing or cloud-based services,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long-term unbilled contracts receivable is derived from fixed-fee or minimum-guarantee Semiconductor IP or Product licensing arrangements, primarily with large well-capitalized companies. It is considered to be of high credit quality due to past collection history and the nature of the customers. The following table presents the activity in the allowance for credit losses for the year ended December 31, 2020, 2019 and 2018 (in thousands):
Years Ended December 31,
2020
2019
2018
Accounts Receivable
Unbilled Contracts Receivable
Accounts Receivable
Unbilled Contracts Receivable
Accounts Receivable
Unbilled Contracts Receivable
Beginning balance
$
566
$
—
$
779
$
—
$
1,181
$
—
Provision for credit losses
7,418
*
2,231
*
(74
)
—
417
—
Recoveries/charged-off
(648
)
—
(139
)
—
(819
)
—
Balance at end of period
$
7,336
$
2,231
$
566
$
—
$
779
$
—
* The increase in provision for credit losses was based on assessment of current conditions including the COVID-19 pandemic and anticipation of delayed or delinquent payments on existing accounts receivable as a result of the declining financial health and liquidity positions of certain of the Company’s customers, as well as U.S. restrictions on trade with certain Chinese customers, and certain late payments and collection related issues. Additional Disclosures The following table presents additional revenue and contract disclosures (in thousands):
Years Ended December 31,
2020
2019
2018
Revenue recognized in the period from:
Amounts included in deferred revenue at the beginning of the period
$
720
$
3,130
$
2,347
Amounts included in deferred revenue acquired from the Mergers
$
20,271
$
—
$
—
Performance obligations satisfied in previous periods (true ups, licensee reporting adjustments and settlements) (1)
$
296,031
(2)
$
2,935
$
1,323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 (2) Includes past royalty revenue from Comcast Corporation (“Comcast”). On November 9, 2020, the Company entered into a patent license agreement (the “Agreement”) with Comcast and the Company resolved all of the outstanding litigation with Comcast. The Agreement is effective as of the expiration of Comcast’s prior agreement in 2016 and its term continues into 2031. In connection with the Agreement, the Company recorded revenue from past royalties in the fourth quarter of 2020 and expects to record revenue from the prospective license into 2031 . Remaining revenue under contracts with performance obligations represents the aggregate amount of the transaction price allocated to the performance obligations that are unsatisfied (or partially unsatisfied) under the Company’s fixed-fee IP, software-as-a-service agreements and engineering services contracts. The Company’s remaining revenue under contracts with performance obligations was as follows (in thousands):
December 31,
2020
2019
Revenue from contracts with performance obligations expected to be satisfied in:
2021
$
152,008
$
5,337
2022
102,764
990
2023
91,636
345
2024
77,989
—
2025
76,028
—
Thereafter
429
—
Total
$
500,854
$
6,6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Captions</t>
        </is>
      </c>
      <c r="B4" s="4" t="inlineStr">
        <is>
          <t>NOTE 5 – COMPOSITION OF CERTAIN FINANCIAL STATEMENT CAPTIONS Other current assets consisted of the following (in thousands):
December 31,
2020
2019
Prepaid income taxes
$
4,654
$
2,364
Prepaid expenses
20,393
8,802
Inventory
9,819
100
Other
5,897
2,469
$
40,763
$
13,735
Property and equipment, net consisted of the following (in thousands):
December 31,
2020
2019
Equipment, furniture and other
$
61,573
$
32,504
Building and improvements
18,309
18,258
Land
5,300
5,300
Leasehold improvements
25,776
8,103
110,958
64,165
Less: Accumulated depreciation and amortization
(47,751
)
(31,288
)
$
63,207
$
32,877
Other long-term assets consisted of the following (in thousands):
December 31,
2020
2019
Long-term deferred tax assets
$
7,042
$
3,660
Non-current income tax receivable (1)
122,993
64,570
Other assets
23,235
3,106
$
153,270
$
71,336
(1)
See “Note 15 - Income Taxes ” for detailed information concerning the year-over-year changes. Accrued liabilities consisted of the following (in thousands):
December 31,
2020
2019
Employee compensation and benefits
$
55,449
$
18,404
Third-party royalties
5,906
6,165
Accrued expenses
24,809
7,930
Accrued severance
5,332
—
Current portion of operating lease liabilities
17,893
5,845
Other
19,646
3,089
$
129,035
$
41,433
Other long-term liabilities consisted of the following (in thousands):
December 31,
2020
2019
Long-term income tax payable
$
94,397
$
76,767
Other
4,556
131
$
98,953
$
76,898
Accumulated other comprehensive income (loss) consisted of the following (in thousands):
December 31,
2020
2019
Unrealized gain (loss) on available-for-sale debt securities, net of tax
$
(81
)
$
(53
)
Foreign currency translation adjustment, net of tax
1,345
—
$
1,264
$
(53
) Other income and expense, net, consisted of the following (in thousands):
Years Ended December 31,
2020
2019
2018
Interest income from significant financing components
$
2,702
$
5,762
$
7,672
Interest income from investments
1,338
2,359
1,074
Realized and unrealized gain (loss) on marketable equity securities
(707
)
10
(2,217
)
Other income
1,122
897
2,066
$
4,455
$
9,028
$
8,5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12 Months Ended</t>
        </is>
      </c>
    </row>
    <row r="2">
      <c r="B2" s="2" t="inlineStr">
        <is>
          <t>Dec. 31, 2020</t>
        </is>
      </c>
    </row>
    <row r="3">
      <c r="A3" s="3" t="inlineStr">
        <is>
          <t>Investments Debt And Equity Securities [Abstract]</t>
        </is>
      </c>
    </row>
    <row r="4">
      <c r="A4" s="4" t="inlineStr">
        <is>
          <t>Financial Instruments</t>
        </is>
      </c>
      <c r="B4" s="4" t="inlineStr">
        <is>
          <t>NOTE 6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es in its Consolidated Statements of Operations and all non-credit related unrealized gains and losses recognized in accumulated other comprehensive income or loss on the Consolidated Balance Sheets. Under ASU 2016-01 (Topic 321), equity securities are measured at fair value with unrealized gains and losses recognized in other income and expense, net, in the Consolidated Statements of Operations. The following is a summary of marketable securities at December 31, 2020 and December 31, 2019 (in thousands):
December 31, 2020
Cost
Gross Unrealized Gains
Gross Unrealized Losses
Allowance for Credit Losses
Estimated Fair Values
Marketable securities
Corporate bonds and notes
$
69,973
$
29
$
(42
)
$
—
$
69,960
Commercial paper
15,991
—
(4
)
—
15,987
Treasury and agency notes and bills
32,299
—
—
—
32,299
Total debt securities
118,263
29
(46
)
—
118,246
Money market funds
3,849
—
—
—
3,849
Total equity securities
3,849
—
—
—
3,849
Total marketable securities
$
122,112
$
29
$
(46
)
$
—
$
122,095
Reported in:
Cash and cash equivalents
$
35,148
Available-for-sale debt securities (1)
86,947
Total marketable securities
$
122,095
(1)
Amortized cost related to the balance reported as AFS debt securities was $86,963.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
At December 31, 2020 and December 31, 2019, the Company had $257.1 million and $121.5 million, respectively, in cash, cash equivalents and short-term investments. A significant portion of these amounts was held in marketable securities, as shown above. The remaining balance of $135.0 million and $72.0 million at December 31, 2020 and December 31, 2019, respectively, was cash held in operating accounts not included in the tables above. Debt Securities The gross realized gains and losses on sales of marketable debt securities were not significant during the years ended December 31, 2020, 2019 and 2018. Unrealized losses on AFS debt securities were $0.1 million and $0.1 million, net of tax, as of December 31, 2020 and December 31, 2019, respectively.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In addition, the contractual terms of those investments do not permit the issuer to settle the securities at a price less than the amortized cost bases of the investments. The Company does not intend to sell the debt securities and it is more-likely-than-not that it will not be required to sell the investments before recovery of their amortized cost bases. The Company did not recognize a provision for credit loss expense related to its AFS debt securities for the year ended December 31, 2020. No impairment charges were recorded on the AFS debt securities for the years ended December 31, 2019 and 2018, respectively. The following table summarizes the fair value and gross unrealized losses related to individual AFS debt securities at December 31, 2020 and 2019, which have been in a continuous unrealized loss position, aggregated by investment category and length of time (in thousands):
December 31, 2020
Less Than 12 Months
12 Months or More
Total
Fair Value
Gross Unrealized Losses
Fair Value
Gross Unrealized Losses
Fair Value
Gross Unrealized Losses
Corporate bonds and notes
$
53,137
$
(42
)
$
—
$
—
$
53,137
$
(42
)
Commercial paper
12,988
(4
)
—
—
12,988
(4
)
Total
$
66,125
$
(46
)
$
—
$
—
$
66,125
$
(46
)
December 31, 2019
Less Than 12 Months
12 Months or More
Total
Fair Value
Gross Unrealized Losses
Fair Value
Gross Unrealized Losses
Fair Value
Gross Unrealized Losses
Corporate bonds and notes
$
20,031
$
(10
)
$
8,753
$
(3
)
$
28,784
$
(13
)
Total
$
20,031
$
(10
)
$
8,753
$
(3
)
$
28,784
$
(13
) The estimated fair value of marketable debt securities by contractual maturity at December 31, 2020 is shown below (in thousands). Actual maturities may differ from contractual maturities because issuers may have the right to call or prepay obligations without call or prepayment penalties.
Estimated Fair Value
Due in one year or less
$
77,263
Due in one to two years
40,983
Due in two to three years
—
Total
$
118,246
Equity Securities On September 19, 2018, the Company purchased seven million common shares of Onkyo Corporation (“Onkyo”), a publicly traded Japanese company and a long-standing customer of the Company, pursuant to the Capital Alliance Agreement (“Agreement”) entered into between the two parties on September 3, 2018. Upon making the investment, the Company held a 6.3% ownership interest in Onkyo. Due to changes in business expectations, the Company determined not to continue discussions on the business alliance. In July 2019, the Company sold approximately 2.8 million shares of Onkyo stock, for which a realized gain of $0.9 million was recognized for the year ended December 31, 2019. In June 2020, the Company sold the remaining 4.2 million shares of Onkyo stock, for which a realized loss of $0.7 million was recognized for the year ended December 31, 2020. There were no sales of the Onkyo investment in 2018, during which period an unrealized loss of $2.2 million was recognized. Non-marketable Equity Securitie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other income and expense, net, in the Consolidated Statements of Operations. Upon merging with TiVo on June 1, 2020, the Company assumed certain investments in non-marketable equity. As of December 31, 2020, other long-term assets included equity securities accounted for under the equity method with a carrying amount of $4.2 million and equity securities without a readily determinable fair value with a carrying amount of $0.1 million, respectively. No impairments or adjustments to the carrying amount of the Company's equity securities without a readily determinable fair value were recognized in the year ended December 31, 2020. The Company had no investments in non-marketable equity as of December 31, 2019. Derivatives In the first quarter of 2019 , the Company began to use derivative financial instruments to manage foreign currency exchange rate risk. The Company does not enter into derivative transactions for trading purposes. Cash flows from the derivative programs are classified as cash flows from operating activities in the Consolidated Statement Cash Flows The Company’s derivative financial instruments consist of deliverable and non-deliverable foreign currency forward contracts, which are used primarily to hedge balance sheet and certain expenditure exposures. These instruments are generally short-term in nature, with typical maturities of less than one year, and are subject to fluctuations in foreign exchange rates. Fair values for derivative financial instruments are based on prices computed using third-party valuation models and are classified as Level 2 in accordance with the three-level hierarchy of fair value measurements. All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 ee “ Under the Company’s policy election, these derivatives are not designated as hedge instruments, and are measured and reported at fair value. Changes in the fair value of these undesignated derivatives are reported in other income and expense, net, on the Consolidated Statements of Operations. Realized gains or losses were not significant in the year s ended December 31, 2020 and 2019 , respectively . There were no derivative instruments outstanding as of December 31, 2020 and 2019 , respectively . The Company did no t engage in derivative contracts in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7 – FAIR VALUE The Company follows the authoritative guidance for fair value measurement and the fair value option for financial assets and financial liabilities. The Company carries its financial instruments at fair value with the exception of its long-term debt.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9 and December 31, 2020. The following sets forth the fair value, and classification within the hierarchy, of the Company’s assets required to be measured at fair value on a recurring basis as of December 31, 2020 (in thousands):
Fair Value
Quoted Prices in Active Markets for Identical Assets (Level 1)
Significant Other Observable Inputs (Level 2)
Significant Unobservable Inputs (Level 3)
Assets
Marketable securities
Money market funds - equity securities (1)
$
3,849
$
3,849
$
—
$
—
Corporate bonds and notes - debt securities (2)
69,960
—
69,960
—
Treasury and agency notes and bills - debt securities (3)
32,299
—
32,299
—
Commercial paper - debt securities (3)
15,987
—
15,987
—
Total Assets
$
122,095
$
3,849
$
118,246
$
—
(1) Reported as cash and cash equivalents in the Consolidated Balance Sheet. (2) Reported as AFS debt securities in the Consolidated Balance Sheet. (3) Reported as cash and cash equivalents if purchased with an original maturity of three months or less at the date of purchase; otherwise reported as AFS debt securities in the Consolidated Balance Sheet. The following sets forth the fair value, and classification within the hierarchy, of the Company’s assets required to be measured at fair value on a recurring basis as of December 31, 201 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rporate bonds and notes - debt securities (3)
41,746
—
41,746
—
Commercial paper - debt securities (3)
4,056
—
4,056
—
Total Assets
$
49,527
$
3,725
$
45,802
$
—
(1) Reported as cash and cash equivalents in the Consolidated Balance Sheet. (2) Reported as equity securities in the Consolidated Balance Sheet. (3) Reported as AFS debt securities in the Consolidated Balance Sheet. Financial Instruments Not Recorded at Fair Value The Company’s long-term debt is carried at amortized cost and is measured at fair value on a quarterly basis for disclosure purposes.
December 31, 2020
December 31, 2019
Carrying Amount
Estimated Fair Value
Carrying Amount
Estimated Fair Value
2020 Term B Loan Facility (1)
$
839,302
$
842,579
$
—
$
—
2021 Convertible Notes
48
48
—
—
2018 Amended Term B Loan (1)
—
—
334,679
335,642
Total long-term debt, net
$
839,350
$
842,627
$
334,679
$
335,642
(1) Carrying amounts of long-term debt are net of unamortized debt discount and issuance costs of $34.4 million and $9.3 million as of December 31, 2020 and 2019, respectively. Debt If reported at fair value in the Consolidated Balance Sheets, the Company’s debt would be classified within Level 2 of the fair value hierarchy. The fair value of the debt was estimated based on the quoted market prices for the same or similar issues . Non-Recurring Fair Value Measurements For purchase accounting related fair value measurements, see “Note 9 –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and research facilities, data centers and office equipment under operating leases which expire through 2029. The Company’s leases have remaining lease terms of one year to nine years, some of which may include options to extend the leases for five years or longer, and some of which may include options to terminate the leases within the next 6 years or less. Leases with an initial term of 12 months or less are not recorded on the balance sheets;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Years Ended December 31,
2020
2019
2018
Fixed lease cost (1)
$
17,407
$
6,876
$
7,188
Variable lease cost
3,648
1,095
—
Less: sublease income
(5,423
)
—
—
Total operating lease cost
$
15,632
$
7,971
$
7,188
(1) Includes short-term leases costs, which were immaterial. Other information related to leases was as follows (in thousands, except lease term and discount rate):
Years Ended December 31,
2020
2019
Cash paid for amounts included in the measurement of lease liabilities:
Operating cash flows from operating leases
$
16,770
$
6,183
ROU assets obtained in exchange for new lease liabilities:
Operating leases
$
5,775
$
5,612
December 31, 2020
December 31, 2019
Weighted-average remaining lease term (years):
Operating leases
5.1
4.6
Weighted-average discount rate:
Operating leases
5.2
%
5.7
% Future minimum lease payments and related lease liabilities as of December 31, 2020 were as follows (in thousands):
Operating Lease Payments (1)
Sublease Income
Net Operating Lease Payments
2021
$
21,825
$
(6,257
)
$
15,568
2022
18,420
(6,117
)
12,303
2023
16,776
(6,231
)
10,545
2024
15,719
(6,293
)
9,426
2025
14,635
(6,279
)
8,356
Thereafter
8,966
(935
)
8,031
Total lease payments
96,341
(32,112
)
64,229
Less: imputed interest
(12,205
)
—
(12,205
)
Present value of lease liabilities:
$
84,136
$
(32,112
)
$
52,024
Less: current obligations under leases (accrued liabilities)
17,893
Noncurrent operating lease liabilities
$
66,243
(1) Future minimum lease payments exclude short-term leases as well as payments to landlords for variable common area maintenance, insurance and real estate taxes.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9 – BUSINESS COMBINATION Effective June 1, 2020, Xperi and TiVo completed the previously announced merger of equals transaction (the “Merger”) contemplated by the Agreement and Plan of Merger and Reorganization, dated as of December 18, 2019, as amended on January 31, 2020, (the “Merger Agreement”), by and among Xperi, TiVo, XRAY-TWOLF HoldCo Corporation (“Xperi Holding”), XRAY Merger Sub Corporation (“Xperi Merger Sub”) and TWOLF Merger Sub Corporation (“TiVo Merger Sub”). Immediately prior to the consummation of the Merger, Xperi Holding changed its name to “Xperi Holding Corporation” (the “Company”). Pursuant to the Merger Agreement, (i) Xperi Merger Sub was merged with and into Xperi, with Xperi surviving the merger as a subsidiary of Xperi Holding Corporation (the “Xperi Merger”) and (ii) TiVo Merger Sub was merged with and into TiVo, with TiVo surviving the merger as a subsidiary of Xperi Holding Corporation (the “TiVo Merger” and together with the Xperi Merger, the “Mergers”). Immediately following the consummation of the Mergers, each of Xperi and TiVo became wholly-owned subsidiaries of the Company. Upon completion of the Xperi Merger, each share of common stock, par value $0.001 per share, of Xperi (the “Xperi Common Stock”) (excluding any shares of Xperi Common Stock that were held in treasury immediately prior to the effective time of the Xperi Merger, which were automatically canceled and retired for no consideration) was converted into the right to receive one fully paid and non-assessable share of common stock, par value $0.001 per share, of the Company (“Company Common Stock”). Upon completion of the TiVo Merger, (i) each share of common stock, par value $0.001 per share, of TiVo (the “TiVo Common Stock”) (excluding any shares of TiVo Common Stock that were held in treasury immediately prior to the effective time of the TiVo Merger, which were automatically canceled and retired for no consideration) was converted into the right to receive 0.455 fully paid and non-assessable shares of common stock of the Company (the “Exchange Ratio”), in addition to cash in lieu of any fractional shares of the Company Common Stock. As provided in the Merger Agreement, at the effective time of the Mergers, (i) all options, restricted shares, restricted stock unit awards and other equity awards relating to shares of Xperi Common Stock outstanding immediately prior to the effective time of the Mergers were generally automatically converted into options, restricted shares, restricted stock unit awards and other equity awards, respectively, relating to shares of Company Common Stock after giving effect to appropriate adjustments to reflect the Mergers and otherwise generally on the same terms and conditions as applied under the applicable plans and award agreements immediately prior to the effective time of the Mergers, and (ii) all options, restricted shares, restricted stock unit awards and other equity awards relating to shares of TiVo Common Stock that were outstanding immediately prior to the effective time of the Mergers (including Exchange Ratio) were generally automatically converted into options, restricted stock unit awards, restricted shares and other equity awards, respectively, relating to shares of Company Common Stock after giving effect to appropriate adjustments to reflect the Mergers and otherwise generally on the same terms and conditions as applied under the applicable plans and award agreements immediately prior to the effective time of the Mergers. Following the Mergers, Xperi Common Stock and TiVo Common Stock were delisted from the Nasdaq Global Select Market (“Nasdaq”) and deregistered under the Securities Exchange Act of 1934, as amended. Since June 2, 2020, the shares of the Company’s common stock have been listed for trading on Nasdaq under the ticker symbol “XPER.” The Mergers created a leading consumer and entertainment product/solutions and IP licensing company. The Company’s IP business includes one of the industry’s largest and most successful IP portfolios licensed to a diverse base of customers. On the product side, the Company offers a seamless end-to-end entertainment experience from creation to consumption; with greater scale, technology depth and breadth, and a platform relevant to one of the biggest challenges consumers of entertainment face today – how to quickly and easily find, watch and enjoy entertainment . The Company is currently contemplating and may pursue, subject to any required regulatory approvals, a separation of the Company’s product business and IP licensing business through a tax-efficient transaction, resulting in two independent, publicly traded companies. The Company is currently evaluating the optimal timing of the contemplated business separation. Merger Consideration The merger consideration of $828.3 million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
Assumed TiVo Equity Awards In connection with the Mergers, the Company assumed unvested TiVo equity incentive awards with a fair value of $34.1 million, of which $12.1 million related to pre-acquisition services and was included in the purchase price, and $22.0 million related to post-acquisition services. The Company valued the restricted stock units at the Company’s closing stock price and stock options using a Black-Scholes pricing model as of the date of acquisition. The fair value relating to post-acquisition services was expected to be amortized as stock-based compensation expense over an estimated weighted average remaining service period of 2.5 years after the Mergers. Purchase Price Allocation Based on an evaluation of the provisions of ASC 805, “Business Combinations,” Xperi was determined to be the accounting acquirer in the Merger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The initial allocation of the purchase price was based on preliminary valuations and assumptions. During the fourth quarter of 2020, the Company recorded certain measurement period adjustments shown below. The table below presents the estimated fair value that was allocated to TiVo’s assets and liabilities based upon fair values as determined by the Company ($ in thousands ):
Estimated Useful Life (years)
Preliminary Fair Value (1)
Measurement Period Adjustments (2)
Adjusted Fair Value
Cash and cash equivalents
$
117,424
$
—
$
117,424
Accounts receivable
105,778
105,778
Unbilled contracts receivable
69,058
69,058
Other current assets
21,690
233
21,923
Long-term unbilled contracts receivable
129
129
Property and equipment
41,307
41,307
Operating lease right-of-use assets
71,444
71,444
Identifiable intangible assets:
Patents
10
457,400
Customer contracts and related relationships
4-9
358,200
Developed technology
5
34,800
Content database
9
6,200
Trademarks and tradenames
N/A
21,400
Total identifiable intangible assets
878,000
878,000
Goodwill
461,129
116
461,245
Other long-term assets
43,700
(141
)
43,559
Accounts payable
(13,258
)
(13,258
)
Accrued legal fees
(5,619
)
(5,619
)
Accrued liabilities
(79,071
)
(530
)
(79,601
)
Current portion of deferred revenue
(29,291
)
(29,291
)
Current portion of long-term debt
(734,609
)
(734,609
)
Deferred revenue, less current portion
(24,319
)
(24,319
)
Long-term deferred tax liabilities
(27,949
)
421
(27,528
)
Long-term debt
(48
)
(48
)
Noncurrent operating lease liabilities
(59,291
)
(59,291
)
Other long-term liabilities
(7,870
)
(99
)
(7,969
)
Total purchase price
$
828,334
$
—
$
828,334
(1) As previously reported in the Company’s Quarterly Report on Form 10-Q for the period ended June 30, 2020. (2) All adjustments were recorded in the fourth quarter of 2020. These measurement period adjustments primarily related to current indirect taxes payable, current and non-current income taxes receivable and payable, and deferred taxes as additional information was received and tax returns were finalized. All measurement period adjustments were offset against goodwill. The above allocation of the purchase price is provisional and is still subject to change within the measurement period, including potential adjustments to current indirect taxes payable as additional information is received. The final allocation of the purchase price is expected to be completed as soon as practicable, but no later than one year from the date of the Mergers. The following is a description of the methods used to determine the fair values of significant assets and liabilities. Identifiable Intangible Assets Identifiable intangible assets primarily consist of patents, developed technology, customer relationships, trademarks and tradenames, and content database. In determining the fair value, the Company utilized various forms of the income, cost and market approaches depending on the asset or liability being fair valued. The estimation of fair value required significant judgment related to cash flow forecasts, discount rates reflecting the risk inherent in each cash flow stream, competitive trends, market comparables and other factors. Inputs were generally determined using historical data supplemented by current and anticipated market conditions, and growth rates. Customer contracts and relationships relating to the IP business segment were valued using a “with and without” method. Significant assumptions used in this discounted cash flow analysis are the revenue growth rate, cost of sales, and the discount rate. Patents and other customer contracts and relationships relating to the Product business segment were valued using an excess earnings method. Significant assumptions used in the discounted cash flow analysis for (i) other customer contracts and relationships were the revenue growth rate, EBITDA margins, and the discount rate and (ii) patents were the revenue growth rate, EBITDA margins, and the discount rate. Trademark and tradename, developed technology, and content database intangible assets were valued using a relief-from-royalty method . T he significant assumptions used in the discounted cash flow analysis for (i) trademarks and tradenames were the royalty rates, revenue growth rates, and discount rate, and (ii) developed technology and content database were the royalty rates . Long-term Debt On the Merger date, TiVo had outstanding debt under the 2019 Term Loan Facility Agreement (“TiVo 2019 Term Loan”), pursuant to which TiVo was required to pay a 3.0% prepayment premium if the loan was prepaid on or prior to November 22, 2020. Under the 2019 Term Loan Facility Agreement, the Mergers triggered certain change of control conditions that constitute an event of default, thus requiring the debt to be paid immediately following the consummation of the Mergers. In connection with the consummation of the Mergers, the Company, on June 1, 2020, paid the full amount of the outstanding loan balance, including the 3.0% prepayment penalty. See “Note 11 – Debt” for additional information. Fair value of the TiVo 2019 Term Loan was measured based on the par value of principal outstanding plus prepayment premium, which is equal to the amount that was paid by Xperi immediately following the consummation of the Mergers. The fair value of the TiVo 2019 Term Loan would be classified in Level 2 of the fair value hierarchy. Goodwill The excess of the consideration transferred over the fair value of assets acquired and liabilities assumed was recognized as goodwill. The goodwill is generated from operational synergies and cost savings the Company expects to achieve from the combined operations, as well as the expected benefits from future technologies that do not meet the definition of an identifiable intangible asset and TiVo’s knowledgeable and experienced workforce. See Note 10 for the allocation of goodwill to the reportable segments. Of the total goodwill acquired, $14.1 million is expected to be deductible for tax purposes; the remainder of the goodwill is not expected to be deductible for tax purposes. TiVo Results of Operations TiVo’s results of operations and cash flows have been included in the Company’s consolidated financial statements for periods subsequent to June 1, 2020, and TiVo’s assets and liabilities were recorded at their estimated fair values in the Company’s Consolidated Balance Sheets as of June 1, 2020. For the year ended December 31, 2020, TiVo contributed $593.6 million of revenue and $263.8 million of operating income, respectively, to the operating results of the Company. Transaction and Severance Costs In connection with the Mergers, the Company incurred, during the year ended December 31, 2020, significant one-time expenses such as transaction related costs (e.g. bankers fees, legal fees, consultant fees, etc.), lease impairment charges due to facilities consolidation, severance and retention costs (including stock-based compensation expense resulting from the contractually-required acceleration of equity instruments for departing executives). Total transaction related costs and lease impairment charges were $29.4 million and $2.4 million, respectively, in 2020. In addition, post-merger severance and retention costs (including related stock-based compensation expense) amounted to $14.3 million in 2020. The Company may incur additional expenses for integration, severance and retention, and the impairment of right-of-use assets due to facilities consolidation in future periods. Supplemental Pro Forma Information 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s had taken place on January 1, 2019, nor is it necessarily indicative of future results. Consequently, actual results could differ materially from the unaudited pro forma financial information presented below. The following table presents the pro forma operating results as if TiVo had been included in the Company's Consolidated Statements of Operations as of January 1, 2019 (unaudited, in thousands):
Years Ended December 31,
2020
2019
Revenue
$
1,142,603
$
941,005
Net income (loss) attributable to Xperi Holding Corporation
$
9,775
$
(562,153
) The unaudited supplemental pro forma information above includes the estimated impact of purchase accounting and other material, nonrecurring adjustments directly attributable to the Mergers. These pro forma adjustments primarily include the following (in thousands):
Years Ended December 31,
2020
2019
Estimated increase (decrease) to earnings due to revenue adjustments resulting from purchase accounting
$
(4,823
)
$
(7,191
)
Estimated increase (decrease) to earnings to adjust for transaction and other related costs, including facilities impairment charges, incurred in connection with the Mergers
$
34,569
$
(24,651
)
Estimated increase (decrease) to earnings to adjust for severance and retention costs, including related stock-based compensation expense, incurred in connection with the Mergers
$
15,865
$
(16,511
)
Estimated increase (decrease) to earnings to reflect payoff of historical debt and issuance of new debt financing in connection with the Mergers
$
23,121
$
(18,098
)
Estimated decrease to earnings due to pro forma adjustments for income taxes (1)(2)
$
(13,605
)
$
(21,519
)
(1)
For the year ended December 31, 2020, the pro forma tax adjustments primarily reflect the assumption that the combined company placed a valuation allowance on its federal and state deferred tax assets prior to 2020 and the applicability of Base Erosion and Anti-Abuse Tax (“BEAT”) to Xperi tax expense for the period prior to the Mergers.
(2)
For the year ended December 31, 2019, the pro forma tax adjustments primarily reflect the assumption that the combined company placed a valuation allowance on its federal and state deferred tax assets prior to 2019 and the applicability of BEAT to Xperi’s tax expense. The unaudited supplemental pro forma information above does not include any cost saving synergies from operating effici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Dec. 31, 2020</t>
        </is>
      </c>
    </row>
    <row r="3">
      <c r="A3" s="3" t="inlineStr">
        <is>
          <t>Goodwill And Intangible Assets Disclosure [Abstract]</t>
        </is>
      </c>
    </row>
    <row r="4">
      <c r="A4" s="4" t="inlineStr">
        <is>
          <t>Goodwill and Identified Intangible Assets</t>
        </is>
      </c>
      <c r="B4" s="4" t="inlineStr">
        <is>
          <t>NOTE 10 – GOODWILL AND IDENTIFIED INTANGIBLE ASSETS The changes to the carrying value of goodwill from January 1, 2019 through December 31, 2020 are reflected below (in thousands):
December 31, 2018
$
385,784
December 31, 2019
$
385,784
Goodwill acquired through the Mergers (1)
461,129
Purchase price adjustment related to the Mergers (2)
116
December 31, 2020 (3)
$
847,029
(1) In connection with the TiVo Merger, the Company recorded $461.1 million of goodwill, representing the preliminary fair value as of the effective date of the Mergers. See “Note 9 – Business Combination” for additional details (2) Representing measurement period adjustments primarily related to current indirect taxes payable, current and non-current income taxes receivable and payable, and deferred taxes as additional information was received and tax returns were finalized. See “Note 9 – Business Combination” for additional details (3) Of this amount, approximately $ 523.8 million is allocated to the Company’s Product reporting segment and approximately $ 323.2 million is allocated to its IP Licensing reporting segment .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During the first quarter of 2020, the COVID-19 pandemic rapidly spread globally and has created unprecedented disruptions in economic activity and financial markets. Due to resulting changes in macroeconomic conditions, industry outlook, and a meaningful decline in the Company’s share price, indicators of potential goodwill impairment were identified. The Company proceeded with a quantitative interim goodwill impairment test as of March 31, 2020. Based on the quantitative assessment, the Company concluded that the fair value of the reporting units exceeded the carrying amount for both Product Licensing and Semiconductor and IP Licensing. As a result, no goodwill impairment charges were recognized in the three months ended March 31, 2020. During the fourth quarter of 2020, the COVID-19 pandemic continued to have a significant and negative impact on business and economic activities in the U.S. and around the world. The resulting global economic downturn had negatively impacted, and was expected to continue to negatively impact, the Company’s consolidated financial results for the remainder of 2020 and into 2021. Due to continued reduction in demand in certain markets and industries, including the automotive market, as well as declines in the Company’s share price, management concluded there were indicators of potential goodwill impairment. The Company proceeded with a quantitative annual goodwill impairment test using the financial information as of September 30, 2020. Based on the quantitative assessment, the Company concluded that the fair value of the reporting units exceeded the carrying amount for both the Product and IP Licensing reporting units. As a result, no goodwill impairment charges were recognized in the three months ended December 31, 2020. In addition, there have been no significant events or circumstances affecting the valuation of goodwill subsequent to the impairment testing performed in the fourth quarter of the year ended December 31, 2020. When performing the quantitative goodwill impairment test, the Company first determines the fair value of a reporting unit using weighted results derived from an income approach and a market approach. The fair value using an income approach is estimated through the discounted cash flow method based on assumptions about future conditions such as revenue growth rates, operating expenses, EBITDA, discount rates, and other assumptions. Market approaches used by management include the market comparable method, which estimates the fair value based on revenue multiples from comparable companies in similar lines of business, and the market transaction method, which estimates the fair value of the reporting unit by utilizing comparable transactions and transaction multiples. Identified intangible assets consisted of the following (in thousands):
December 31, 2020
December 31, 2019
Average Life (Years)
Gross Assets
Accumulated Amortization
Net
Gross Assets
Accumulated Amortization
Net
Finite-lived intangible assets
Acquired patents / core technology (1)
3-15
$
659,085
$
(167,916
)
$
491,169
$
151,184
$
(135,952
)
$
15,232
Existing technology / content database (2) (3)
5-10
248,110
(169,326
)
78,784
206,878
(130,890
)
75,988
Customer contracts and related relationships (4)
3-9
650,171
(256,199
)
393,972
291,769
(174,741
)
117,028
Trademarks/trade name
4-10
40,083
(21,029
)
19,054
40,083
(16,056
)
24,027
Non-competition agreements
1
2,231
(2,231
)
—
2,231
(2,231
)
—
Total finite-lived intangible assets
1,599,680
(616,701
)
982,979
692,145
(459,870
)
232,275
Indefinite-lived intangible assets
TiVo Tradename/trademarks (5)
N/A
21,400
—
21,400
—
—
—
Total intangible assets
$
1,621,080
$
(616,701
)
$
1,004,379
$
692,145
$
(459,870
)
$
232,275
(1)
In June 2020, $457.4 million of patents was acquired through the Mergers. See “Note 9 – Business Combination.”
(2)
In June 2020, $34.8 million of existing (developed) technology was acquired through the Mergers. See “Note 9 – Business Combination.”
(3)
In June 2020, $6.2 million of content database was acquired through the Mergers. See “Note 9 – Business Combination.”
(4)
In June 2020, $358.2 million of customer contracts and related relationships was acquired through the Mergers. See “Note 9 – Business Combination.”
(5)
In June 2020, $ 21.4 million of TiVo t radename/trademarks was acquired through the Merger s . See “Note 9 – Business Combination .” As of December 31, 2020, the estimated future amortization expense of total finite-lived intangible assets was as follows (in thousands):
2021
$
202,453
2022
154,014
2023
143,134
2024
104,330
2025
79,862
Thereafter
299,186
$
982,9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The outstanding amounts of debt were as follows (in thousands):
December 31, 2020
December 31, 2019
2020 Term B Loan Facility
$
873,750
$
—
2021 Convertible Notes
48
—
2018 Amended Term B Loan
—
344,000
Unamortized debt discount and issuance costs
(34,448
)
(9,321
)
839,350
334,679
Less: current portion, net of debt discount and issuance costs
(43,689
)
—
Total long-term debt, net of current portion
$
795,661
$
334,679
2020 Term B Loan Facility On June 1, 2020, in connection with the consummation of the Mergers with TiVo five-year Upon the closing of the 2020 Credit Agreement, the Company borrowed $1,050 million under the 2020 . Net proceeds were used on June 1, 2020, together with cash and cash equivalents, to the “Debt Financing See “Note 9 – Business Combination” for additional The Company commenced repaying quarterly installments under the 2020 Term B Loan Facility in the third quarter of 2020, and also elected to make a voluntary principal payment of $150.0 million on December 31, 2020. As outlined in the 2020 Credit Agreement, additional cash payments must be made on an annual basis beginning March 31, 2022 based on certain leverage ratios and excess cash flow generated for the immediately preceding fiscal year. The voluntary principal payment made on December 31, 2020 may be applied against required additional paydowns, if any, beginning March 31, 2022. The obligations under the 2020 Credit Agreement are guaranteed by Xperi, TiVo and certain other of the Company’s wholly-owned material domestic subsidiaries (collectively, the “Guarantors”) pursuant to the Guaranty, dated as of June 1, 2020 (the “Guaranty”), among Xperi, TiVo, the other Guarantors party thereto and Bank of America, N.A., as administrative agent. The obligations under the 2020 Credit Agreement are secured by a lien on substantially all of the assets of the Company and the Guarantors pursuant to the Security Agreement, dated as of June 1, 2020 (the “Security Agreement”), among the Company, Xperi, TiVo, the other pledgors party thereto and Bank of America, N.A., as collateral agent. The 2020 Credit Agreement contains customary events of default, upon the occurrence of which, after any applicable grace period, the lenders will have the ability to accelerate all outstanding loans thereunder. The 2020 Credit Agreement also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transfer or sell assets and make restricted payments. These covenants are subject to a number of limitations and exceptions set forth in the Credit Agreement. The Company was in compliance with all requirements as of December 31, 2020. 2018 Amended Term B Loan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2018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2018 Amended Term B Loan within six months of the closing date of the Amendment, and (iv) certain amendments to provide the Company with additional flexibility under the covenant governing restricted payments. Using cash on hand, the Company made three voluntary prepayments totaling $150.0 million during 2019. On June 1, 2020, the entire remaining balance of $344.0 million was paid off by using the proceeds from the 2020 Term B Loan Facility as part of the TiVo Merger transaction. As a result of the refinancing transaction, the Company recorded a loss on early extinguishment of debt of $8.3 million, which consisted of unamortized debt discount and Consolidated Statements of Operations for the year ended December 31, 2020. 2019 Term Loan Facility In connection with the Mergers, the Company paid off all outstanding balance under the TiVo 2019 Term Loan. The 2019 Term Loan Facility Agreement was entered into on November 22, 2019 between TiVo, as borrower, and the lenders party thereto and HPS Investment Partners, LLC as administrative agent and collateral agent. Under the 2019 Term Loan, TiVo borrowed $715.0 million, which matures on November 22, 2024. Under the 2019 Term Loan Facility Agreement, TiVo was required to pay a 3.0% prepayment premium if the loan was prepaid on or prior to November 22, 2020. Further under the same Loan Facility Agreement, the Mergers triggered certain change of control conditions that constitute an event of default, thus requiring the debt to be repaid immediately following the consummation of the Mergers. Using the proceeds from the aforementioned 2020 Term B Loan Facility, the Company, on June 1, 2020, made a full repayment of the 2019 Term Loan along with the prepayment penalty for a total payoff amount of $734.6 million. 2021 Convertible Notes Upon consummation of the TiVo Merger on June 1, 2020, the Company assumed $48.0 thousand of Convertible Senior Notes that were issued by TiVo Solutions Inc. (“TiVo Solutions”) in September 2014 and mature October 1, 2021 (the “2021 Convertible Notes”). The 2021 Convertible Notes bear interest at an annual rate of 2.0%, payable semi-annually in arrears on April 1 and October 1 of each year. Interest Expense and Expected Principal Payments At December 31, 2020, $873.8 million was outstanding with an interest rate, including the amortization of debt discount and discount and discount and discount and As of December 31, 2020, future minimum principal payments for long-term debt, including the current portion, are summarized as follows (in thousands):
2021
$
52,548
2022
52,500
2023
72,188
2024
78,750
2025
617,812
Total
$
873,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892020</v>
      </c>
      <c r="C4" s="6" t="n">
        <v>280067</v>
      </c>
      <c r="D4" s="6" t="n">
        <v>406133</v>
      </c>
    </row>
    <row r="5">
      <c r="A5" s="3" t="inlineStr">
        <is>
          <t>Operating expenses:</t>
        </is>
      </c>
    </row>
    <row r="6">
      <c r="A6" s="4" t="inlineStr">
        <is>
          <t>Research, development and other related costs</t>
        </is>
      </c>
      <c r="B6" s="5" t="n">
        <v>195154</v>
      </c>
      <c r="C6" s="5" t="n">
        <v>110850</v>
      </c>
      <c r="D6" s="5" t="n">
        <v>104856</v>
      </c>
    </row>
    <row r="7">
      <c r="A7" s="4" t="inlineStr">
        <is>
          <t>Selling, general and administrative</t>
        </is>
      </c>
      <c r="B7" s="5" t="n">
        <v>245356</v>
      </c>
      <c r="C7" s="5" t="n">
        <v>117671</v>
      </c>
      <c r="D7" s="5" t="n">
        <v>122781</v>
      </c>
    </row>
    <row r="8">
      <c r="A8" s="4" t="inlineStr">
        <is>
          <t>Depreciation expense</t>
        </is>
      </c>
      <c r="B8" s="5" t="n">
        <v>17918</v>
      </c>
      <c r="C8" s="5" t="n">
        <v>6721</v>
      </c>
      <c r="D8" s="5" t="n">
        <v>6676</v>
      </c>
    </row>
    <row r="9">
      <c r="A9" s="4" t="inlineStr">
        <is>
          <t>Amortization expense</t>
        </is>
      </c>
      <c r="B9" s="5" t="n">
        <v>156826</v>
      </c>
      <c r="C9" s="5" t="n">
        <v>99946</v>
      </c>
      <c r="D9" s="5" t="n">
        <v>108450</v>
      </c>
    </row>
    <row r="10">
      <c r="A10" s="4" t="inlineStr">
        <is>
          <t>Litigation expense</t>
        </is>
      </c>
      <c r="B10" s="5" t="n">
        <v>20782</v>
      </c>
      <c r="C10" s="5" t="n">
        <v>5127</v>
      </c>
      <c r="D10" s="5" t="n">
        <v>26099</v>
      </c>
    </row>
    <row r="11">
      <c r="A11" s="4" t="inlineStr">
        <is>
          <t>Total operating expenses</t>
        </is>
      </c>
      <c r="B11" s="5" t="n">
        <v>714393</v>
      </c>
      <c r="C11" s="5" t="n">
        <v>348775</v>
      </c>
      <c r="D11" s="5" t="n">
        <v>382153</v>
      </c>
    </row>
    <row r="12">
      <c r="A12" s="4" t="inlineStr">
        <is>
          <t>Operating income (loss)</t>
        </is>
      </c>
      <c r="B12" s="5" t="n">
        <v>177627</v>
      </c>
      <c r="C12" s="5" t="n">
        <v>-68708</v>
      </c>
      <c r="D12" s="5" t="n">
        <v>23980</v>
      </c>
    </row>
    <row r="13">
      <c r="A13" s="4" t="inlineStr">
        <is>
          <t>Interest expense</t>
        </is>
      </c>
      <c r="B13" s="5" t="n">
        <v>-37873</v>
      </c>
      <c r="C13" s="5" t="n">
        <v>-23377</v>
      </c>
      <c r="D13" s="5" t="n">
        <v>-25665</v>
      </c>
    </row>
    <row r="14">
      <c r="A14" s="4" t="inlineStr">
        <is>
          <t>Other income and expense, net</t>
        </is>
      </c>
      <c r="B14" s="5" t="n">
        <v>4455</v>
      </c>
      <c r="C14" s="5" t="n">
        <v>9028</v>
      </c>
      <c r="D14" s="5" t="n">
        <v>8595</v>
      </c>
    </row>
    <row r="15">
      <c r="A15" s="4" t="inlineStr">
        <is>
          <t>Loss on debt extinguishment</t>
        </is>
      </c>
      <c r="B15" s="5" t="n">
        <v>-8300</v>
      </c>
      <c r="C15" s="5" t="n">
        <v>0</v>
      </c>
      <c r="D15" s="5" t="n">
        <v>0</v>
      </c>
    </row>
    <row r="16">
      <c r="A16" s="4" t="inlineStr">
        <is>
          <t>Income (loss) before taxes</t>
        </is>
      </c>
      <c r="B16" s="5" t="n">
        <v>135909</v>
      </c>
      <c r="C16" s="5" t="n">
        <v>-83057</v>
      </c>
      <c r="D16" s="5" t="n">
        <v>6910</v>
      </c>
    </row>
    <row r="17">
      <c r="A17" s="4" t="inlineStr">
        <is>
          <t>Provision for (benefit from) income taxes</t>
        </is>
      </c>
      <c r="B17" s="5" t="n">
        <v>-7887</v>
      </c>
      <c r="C17" s="5" t="n">
        <v>-19024</v>
      </c>
      <c r="D17" s="5" t="n">
        <v>8673</v>
      </c>
    </row>
    <row r="18">
      <c r="A18" s="4" t="inlineStr">
        <is>
          <t>Net income (loss)</t>
        </is>
      </c>
      <c r="B18" s="5" t="n">
        <v>143796</v>
      </c>
      <c r="C18" s="5" t="n">
        <v>-64033</v>
      </c>
      <c r="D18" s="5" t="n">
        <v>-1763</v>
      </c>
    </row>
    <row r="19">
      <c r="A19" s="4" t="inlineStr">
        <is>
          <t>Less: Net loss attributable to noncontrolling interest</t>
        </is>
      </c>
      <c r="B19" s="5" t="n">
        <v>-2966</v>
      </c>
      <c r="C19" s="5" t="n">
        <v>-1503</v>
      </c>
      <c r="D19" s="5" t="n">
        <v>-1474</v>
      </c>
    </row>
    <row r="20">
      <c r="A20" s="4" t="inlineStr">
        <is>
          <t>Net income (loss) attributable to the Company</t>
        </is>
      </c>
      <c r="B20" s="6" t="n">
        <v>146762</v>
      </c>
      <c r="C20" s="6" t="n">
        <v>-62530</v>
      </c>
      <c r="D20" s="6" t="n">
        <v>-289</v>
      </c>
    </row>
    <row r="21">
      <c r="A21" s="3" t="inlineStr">
        <is>
          <t>Income (loss) per share attributable to the Company:</t>
        </is>
      </c>
    </row>
    <row r="22">
      <c r="A22" s="4" t="inlineStr">
        <is>
          <t>Basic</t>
        </is>
      </c>
      <c r="B22" s="7" t="n">
        <v>1.77</v>
      </c>
      <c r="C22" s="7" t="n">
        <v>-1.27</v>
      </c>
      <c r="D22" s="7" t="n">
        <v>-0.01</v>
      </c>
    </row>
    <row r="23">
      <c r="A23" s="4" t="inlineStr">
        <is>
          <t>Diluted</t>
        </is>
      </c>
      <c r="B23" s="7" t="n">
        <v>1.75</v>
      </c>
      <c r="C23" s="7" t="n">
        <v>-1.27</v>
      </c>
      <c r="D23" s="7" t="n">
        <v>-0.01</v>
      </c>
    </row>
    <row r="24">
      <c r="A24" s="4" t="inlineStr">
        <is>
          <t>Weighted average number of shares used in per share calculations-basic</t>
        </is>
      </c>
      <c r="B24" s="5" t="n">
        <v>82840</v>
      </c>
      <c r="C24" s="5" t="n">
        <v>49120</v>
      </c>
      <c r="D24" s="5" t="n">
        <v>48823</v>
      </c>
    </row>
    <row r="25">
      <c r="A25" s="4" t="inlineStr">
        <is>
          <t>Weighted average number of shares used in per share calculations-diluted</t>
        </is>
      </c>
      <c r="B25" s="5" t="n">
        <v>83856</v>
      </c>
      <c r="C25" s="5" t="n">
        <v>49120</v>
      </c>
      <c r="D25" s="5" t="n">
        <v>48823</v>
      </c>
    </row>
    <row r="26">
      <c r="A26" s="4" t="inlineStr">
        <is>
          <t>Licensing, Services and Software</t>
        </is>
      </c>
    </row>
    <row r="27">
      <c r="A27" s="3" t="inlineStr">
        <is>
          <t>Revenue:</t>
        </is>
      </c>
    </row>
    <row r="28">
      <c r="A28" s="4" t="inlineStr">
        <is>
          <t>Total revenue</t>
        </is>
      </c>
      <c r="B28" s="6" t="n">
        <v>876603</v>
      </c>
      <c r="C28" s="6" t="n">
        <v>279513</v>
      </c>
      <c r="D28" s="6" t="n">
        <v>404940</v>
      </c>
    </row>
    <row r="29">
      <c r="A29" s="3" t="inlineStr">
        <is>
          <t>Operating expenses:</t>
        </is>
      </c>
    </row>
    <row r="30">
      <c r="A30" s="4" t="inlineStr">
        <is>
          <t>Cost of revenue, excluding depreciation and amortization of intangible assets</t>
        </is>
      </c>
      <c r="B30" s="5" t="n">
        <v>57280</v>
      </c>
      <c r="C30" s="5" t="n">
        <v>8129</v>
      </c>
      <c r="D30" s="5" t="n">
        <v>12713</v>
      </c>
    </row>
    <row r="31">
      <c r="A31" s="4" t="inlineStr">
        <is>
          <t>Hardware</t>
        </is>
      </c>
    </row>
    <row r="32">
      <c r="A32" s="3" t="inlineStr">
        <is>
          <t>Revenue:</t>
        </is>
      </c>
    </row>
    <row r="33">
      <c r="A33" s="4" t="inlineStr">
        <is>
          <t>Total revenue</t>
        </is>
      </c>
      <c r="B33" s="5" t="n">
        <v>15417</v>
      </c>
      <c r="C33" s="5" t="n">
        <v>554</v>
      </c>
      <c r="D33" s="5" t="n">
        <v>1193</v>
      </c>
    </row>
    <row r="34">
      <c r="A34" s="3" t="inlineStr">
        <is>
          <t>Operating expenses:</t>
        </is>
      </c>
    </row>
    <row r="35">
      <c r="A35" s="4" t="inlineStr">
        <is>
          <t>Cost of revenue, excluding depreciation and amortization of intangible assets</t>
        </is>
      </c>
      <c r="B35" s="6" t="n">
        <v>21077</v>
      </c>
      <c r="C35" s="6" t="n">
        <v>331</v>
      </c>
      <c r="D35" s="6" t="n">
        <v>5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OTE 12 – NET INCOME (LOSS) PER SHARE The following table sets forth the computation of basic and diluted shares (in thousands):
Years Ended December 31,
2020
2019
2018
Denominator:
Weighted average common shares outstanding
82,840
49,120
48,823
Unvested common shares subject to repurchase
—
—
-
Total common shares-basic
82,840
49,120
48,823
Effect of dilutive securities:
Options
1
—
—
Restricted stock awards and units
1,015
—
—
Total common shares-diluted
83,856
49,120
48,823
Basic net income (loss) per share is computed using the weighted average number of shares of common stock outstanding during the period, excluding any unvested restricted stock awards that are subject to repurchase. Diluted net income (loss) per share is computed using the treasury stock method to calculate the weighted average number of shares of common stock and, if dilutive, potential common shares outstanding during the period. Potentially dilutive common shares include unvested restricted stock awards and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 For the year ended December 31, 2020, 2.1 million shares subject to stock options and restricted stock awards and units were excluded from the computation of diluted net income per share as they were anti-dilutive. For each of the years ended December 31, 2019 and 2018, there was no difference in the weighted average number of common shares used for the calculation of basic and diluted loss per share as the effect of all potentially dilutive shares outstanding was anti-dilutive. A total of 1.3 million and 2.9 million shares subject to stock options and restricted stock awards and units were excluded for the years ended December 31, 2019 and 2018, respectively, from the computation of diluted net loss per share because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12 Months Ended</t>
        </is>
      </c>
    </row>
    <row r="2">
      <c r="B2" s="2" t="inlineStr">
        <is>
          <t>Dec. 31, 2020</t>
        </is>
      </c>
    </row>
    <row r="3">
      <c r="A3" s="3" t="inlineStr">
        <is>
          <t>Disclosure Of Compensation Related Costs Sharebased Payments [Abstract]</t>
        </is>
      </c>
    </row>
    <row r="4">
      <c r="A4" s="4" t="inlineStr">
        <is>
          <t>Shareholders' Equity</t>
        </is>
      </c>
      <c r="B4" s="4" t="inlineStr">
        <is>
          <t xml:space="preserve">NOTE 13 – SHAREHOLDERS’ EQUITY As more fully described in Note 9, Xperi and TiVo completed the Mergers on June 1, 2020 to form Xperi Holding Corporation. 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 Following the Mergers, Xperi Common Stock and TiVo Common Stock were delisted from Nasdaq. Since June 2, 2020, the shares of Company Common Stock have been listed for trading on Nasdaq under ticker symbol “XPER.” As provided in the Merger Agreement, at the effective time of the Mergers, (i) all options and restricted stock unit awards relating to shares of Xperi Common Stock outstanding immediately prior to the effective time of the Mergers were generally automatically converted into options and restricted stock unit awards respectively, relating to shares of the Company Common Stock on a one-for-one basis and otherwise generally on the same terms and conditions (including vesting exercisability and/or settlement requirements) as applied to such options and awards under the applicable plans and award agreements immediately prior to the effective time of the Mergers, and (ii) all options and restricted stock unit awards relating to shares of TiVo Common Stock that were outstanding immediately prior to the effective time of the Mergers were generally automatically converted into options and restricted stock unit awards, respectively, relating to shares of the Company Common Stock after giving effect to appropriate adjustments to reflect the Mergers (including the Exchange Ratio) and otherwise generally on the same terms and conditions (including vesting exercisability and/or settlement requirements) as applied to such options and awards under the applicable plans and award agreements immediately prior to the effective time of the Mergers. Equity Incentive Plans Prior to the Merger Date, the Company had implemented and granted equity awards under the Xperi Corporation Seventh Amended and Restated 2003 Equity Incentive Plan. As of the effective date of the Mergers, no future grants will be made under the plan. The 2020 EIP In connection with the Mergers and immediately prior to June 1, 2020, the Company adopted the Xperi Holding Corporation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8,000,000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Awards of restricted stock and restricted stock units assumed from the Assumed Plans are generally subject to a four year vesting period. The number of shares subject to stock options and restricted stock unit awards outstanding under these plans are included in the tables below. Shares reserved under the Assumed Plans will be available for future grants. As of December 31, 2020, there were 7.6 million shares reserved for future grants under the Assumed Plan. 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7
1,172
$
24.06
Options granted
—
$
—
Options exercised
(427
)
$
18.75
Options canceled / forfeited / expired
(67
)
$
34.43
Balance at December 31, 2018
678
$
26.39
Options granted
—
$
—
Options exercised
(42
)
$
16.66
Options canceled / forfeited / expired
(31
)
$
33.61
Balance at December 31, 2019
605
$
26.68
Options granted
—
$
—
Options assumed
175
$
50.96
Options exercised
(7
)
$
13.47
Options canceled / forfeited / expired
(136
)
$
44.59
Balance at December 31, 2020
637
$
29.59
2.67
$
458
Vested and expected to vest at December 31, 2020
636
2.66
$
458
Exercisable at December 31, 2020
620
2.56
$
458
The following table summarizes information about stock options outstanding and exercisable under all of the Company’s plans at December 31, 2020: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9.24
113
2.63
$
18.06
113
$
18.06
$19.34 - $19.73
79
2.56
$
19.53
79
$
19.53
$20.21 - $21.30
82
2.84
$
20.68
82
$
20.67
$22.19 - $22.24
15
3.30
$
22.19
15
$
22.19
$22.45 - $22.45
70
6.79
$
22.45
53
$
22.45
$22.52 - $38.65
96
3.83
$
32.48
96
$
32.48
$43.54 - $43.63
6
0.57
$
43.56
6
$
43.56
$43.77 - $43.77
108
0.13
$
43.77
108
$
43.77
$45.90 - $54.60
45
0.73
$
51.35
45
$
51.35
$54.69 - $54.69
23
1.16
$
54.69
23
$
54.69
$12.52 - $54.69
637
2.67
$
29.59
620
$
29.80
Restricted Stock Awards and Units Information with respect to outstanding restricted stock awards and units as of December 31, 2020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1,087
44
1,131
$
21.85
Awards and units vested / earned
(695
)
(176
)
(871
)
$
34.84
Awards and units canceled / forfeited
(257
)
(230
)
(487
)
$
29.35
Balance at December 31, 2018
2,149
757
2,906
$
29.10
Awards and units granted
1,266
4
1,270
$
22.79
Awards and units vested / earned
(865
)
(118
)
(983
)
$
30.62
Awards and units canceled / forfeited
(179
)
(89
)
(268
)
$
27.53
Balance at December 31, 2019
2,371
554
2,925
$
25.99
Awards and units granted
3,331
994
4,325
$
14.64
Awards and units assumed
2,185
253
2,438
$
13.99
Awards converted
11
(11
)
—
$
22.45
Awards and units vested / earned
(1,676
)
(487
)
(2,163
)
$
21.12
Awards and units canceled / forfeited
(560
)
(242
)
(802
)
$
19.96
Balance at December 31, 2020
5,662
1,061
6,723
$
16.63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the fair value per award is fixed at the grant date and the amount of compensation expense is not adjusted during the performance period regardless of changes in the level of achievement of the market condition. Employee Stock Purchase Plans Prior to the Mergers, the Company had implemented the Xperi Corporation 2003 Employee Stock Purchase Plan and the International Employee Stock Purchase Plan, both of which were terminated immediately prior to the effective time of the Mergers. In connection with the Mergers and immediately prior to June 1, 2020, the Company adopted the Xperi Holding Corporation 2020 Employee Stock Purchase Plan (the “2020 ESPP”). The 2020 ESPP is implemented through consecutive overlapping 24-month offering periods, each of which is comprised of four six-month purchase periods. The first offering period commenced on September 1, 2020 and will end on August 31, 2022. Each subsequent offering period under the 2020 ESPP will be twenty-four (24) months long and will commence on each September 1 and March 1 during the term of the plan. Participants may contribute up to 100% of their base earnings and commissions through payroll deductions, and the accumulated deductions will be applied to the purchase of shares on each semi-annual purchase date. The purchase price per share will equal 85% of the fair market value per share on the start date of the offering period or, if lower, 85% of the fair market value per share on the semi-annual purchase date. An eligible employee’s right to buy the Company’s common stock under the 2020 ESPP may not accrue at a rate in excess of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As of December 31, 2020, there were 2.0 million shares reserved for grant under the Company’s 2020 ESPP. Dividends Stockholders of the Company’s common stock are entitled to receive dividends when declared by the Company’s Board of Directors. For the years ended December 31, 2020, 2019 and 2018, dividends declared were $0.50, $0.80, and $0.80 per common share, respectively. The capacity to pay dividends in the future depends on many factors, including the Company's financial condition, results of operations, capital requirements, capital structure, industry practice and other business conditions that the Board of Directors considers relevant. Stock Repurchase Programs Following the termination of Xperi’s prior stock repurchase program after the closing of the Mergers, on June 12, 2020 the Board of Directors (the “Board”) of the Company authorized a new stock repurchase program providing for the repurchase of up to $150.0 million of the Company's Common Stock dependent on market conditions, share prices and other factors. As of December 31, 2020, the Company has repurchased a total of approximately 4.9 million shares of common stock, since inception of the plan, at an average price of $14.25 per share for a total cost of $70.1 million. The shares repurchased are recorded as treasury stock and are accounted for under the cost method. No expiration date has been specified for this plan. As of December 31, 2020, the total remaining amount available for repurchase was $79.9 million. The Company plans to continue to execute authorized repurchases from time to time under the plan. In connection with the Mergers, all shares repurchased by the Company as of June 1, 2020 and recorded as treasury stock were canceled and retired. The Company accounts for stock repurchases using the cost method and records retirement of treasury stock as a reduction of the cumulative treasury stock paid-in capital balance. Once the cumulative balance is reduced to zero, any remaining difference resulting from the retirement of treasury stock is recorded as a reduction of retained earnings. The Company issues restricted stock and restricted stock units (collectively, “restricted award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solidated financial statements because they reduce the number of shares that would have been issued on vesting. However, these withheld shares are not included in common stock repurchases under the Company's authorized share repurchase plan. During the years ended December 31, 2020, 2019 and 2018, the Company withheld 0.7 million, 0.2 million and 0.2 million shares of common stock to satisfy $10.5 million, $4.5 million and $3.4 million of required withholding tax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12 Months Ended</t>
        </is>
      </c>
    </row>
    <row r="2">
      <c r="B2" s="2" t="inlineStr">
        <is>
          <t>Dec. 31, 2020</t>
        </is>
      </c>
    </row>
    <row r="3">
      <c r="A3" s="3" t="inlineStr">
        <is>
          <t>Disclosure Of Compensation Related Costs Sharebased Payments [Abstract]</t>
        </is>
      </c>
    </row>
    <row r="4">
      <c r="A4" s="4" t="inlineStr">
        <is>
          <t>Stock-Based Compensation Expense</t>
        </is>
      </c>
      <c r="B4" s="4" t="inlineStr">
        <is>
          <t xml:space="preserve">NOTE 14 – STOCK-BASED COMPENSATION EXPENSE The effect of recording stock-based compensation expense for the years ended December 31, 2020, 2019 and 2018 is as follows (in thousands):
Years Ended December 31,
2020
2019
2018
Cost of licensing, services and software revenue, excluding depreciation and amortization of intangible assets
$
781
$
—
$
—
Research, development and other related costs
13,592
14,643
13,168
Selling, general and administrative
24,762
16,911
17,843
Total stock-based compensation expense
39,135
31,554
31,011
Tax effect on stock-based compensation expense
(2,116
)
(5,051
)
(4,869
)
Net effect on net income (loss)
$
37,019
$
26,503
$
26,142
In connection with the Mergers, the Company assumed unvested TiVo equity awards with a fair value of $34.1 million, of which $22.0 million related to post-acquisition services. For the year ended December 31, 2020, the Company recognized $5.8 million associated with the unvested TiVo equity awards assumed. See “Note 9 – Business Combination” for additional detail. Stock-based compensation expense categorized by various equity components for the years ended December 31, 2020, 2019 and 2018 is summarized in the table below (in thousands):
Years Ended December 31,
2020
2019
2018
Restricted stock awards and units
$
36,451
$
29,031
$
27,974
Employee stock purchase plan
2,613
2,304
2,599
Employee stock options
71
219
438
Total stock-based compensation expense
$
39,135
$
31,554
$
31,011
The total fair value of restricted stock awards and units vested during the years ended December 31, 2020, 2019 and 2018 was $45.7 million, $30.1 million and $30.4 million, respectively. The total intrinsic value of options exercised during the years ended December 31, 2020, 2019 and 2018 was $0.1 million, $0.2 million and $1.0 million, respectively. The intrinsic value is calculated as the difference between the market value on the date of exercise and the exercise price of the shares. As of December 31, 2020, the unrecognized stock-based compensation balance after estimated forfeitures consisted of $0.1 million related to unvested stock options, to be recognized over an estimated weighted average amortization period of 0.8 years, and $73.5 million related to restricted stock awards and units, including performance-based awards and units, to be recognized over an estimated weighted average amortization period of 2.7 years. As of December 31, 2019, the unrecognized stock-based compensation balance after estimated forfeitures consisted of $0.1 million related to unvested stock options, to be recognized over an estimated weighted average amortization period of 1.5 years, and $40.3 million related to restricted stock awards and units, including performance-based awards and units, to be recognized over an estimated weighted average amortization period of 2.3 years. The Company uses the Black-Scholes option pricing model to determine the estimated fair value of options and ESPP share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Volatility – Volatility is calculated using the historical volatility of the Company’s common stock for a term consistent with the expected life. Historical volatility of the Company’s common stock is also utilized for the ESPP.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unit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re were no stock options granted during the years ended December 31, 2020, 2019 and 2018. The following assumptions were used to value the ESPP shares:
Years Ended December 31,
2020
2019
2018
Expected life (years)
2.0
2.0
2.0
Risk-free interest rate
0.1 - 1.4%
1.7 - 2.5%
2.2 - 2.7%
Dividend yield
1.4 - 4.0%
3.5 - 5.4%
3.6 - 3.9%
Expected volatility
45.8 - 57.5%
51.7 - 53.4%
39.4 - 41.7%
For the years ended December 31, 2020, 2019 and 2018, an aggregate of 355,000, 386,000 and 306,000 common shares, respectively, were purchased pursuant to the ESPP. The Company uses a Monte Carlo simulation to determine the grant date fair value of performance stock units subject to market conditions, or market-based PSUs. The following assumptions were used to value the performance stock units subject to market conditions granted in the year ended December 31, 2020:
Year Ended December 31, 2020
Expected life (years)
3.0
Risk-free interest rate
0.2
%
Dividend yield
1.4
%
Expected volatility
51.3
% There were no market-based PSUs granted during the years ended December 31, 2019 and 2018. Modifications 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There were no modifications in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components of total income (loss) before taxes from continuing operations are as follows (in thousands):
Years Ended December 31,
2020
2019
2018
U.S.
$
140,428
$
(53,346
)
$
16,684
Foreign
(4,519
)
(29,711
)
(9,774
)
Total income (loss) before taxes from continuing operations
$
135,909
$
(83,057
)
$
6,910
The provision for (benefit from) income taxes consisted of the following (in thousands):
Years Ended December 31,
2020
2019
2018
Current:
U.S. federal
$
15,175
$
68,772
$
290
Foreign
1,523
(42,147
)
22,668
State and local
10,124
94
10
Total current
26,822
26,719
22,968
Deferred:
U.S. federal
(28,154
)
(41,826
)
(10,766
)
Foreign
(1,132
)
(4,145
)
(3,191
)
State and local
(5,423
)
228
(338
)
Total deferred
(34,709
)
(45,743
)
(14,295
)
Provision for (benefit from) income taxes
$
(7,887
)
$
(19,024
)
$
8,673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20
2019
Deferred tax assets
Net operating losses
$
144,064
$
10,142
Research tax credits
82,378
13,475
Foreign tax credits
106,795
—
Expenses not currently deductible
44,232
14,276
Basis difference in fixed and intangible assets
7,206
3,593
Deferred revenue
20,828
—
Capitalized research expenses
61,296
23,785
Lease liability
17,995
364
Gross deferred tax assets
484,794
65,635
Valuation allowance
(287,895
)
(37,243
)
Net deferred tax assets
196,899
28,392
Deferred tax liabilities
Revenue recognition
(7,733
)
(32,466
)
Operating leases
(17,535
)
(2,665
)
Acquired intangible assets, domestic
(185,662
)
(17,165
)
Acquired intangible assets, foreign
(33
)
(2,171
)
Other
(3,004
)
—
Net deferred tax liabilities
$
(17,068
)
$
(26,075
) At December 31, 2020 and 2019, the Company had a valuation allowance of $287.9 million and $37.2 million, respectively, related to federal, state, and foreign deferred tax assets that the Company believes will not be realizable on a more-likely-than-not basis. The $250.7 million increase from the prior year is primarily comprised of a net $281.7 million increase as a result of the Mergers, offset by a net decrease of $31.0 million primarily from the utilization of tax attributes as a result of the Comcast license agreement.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positive and negative evidence to assess the recoverability of the Company’s net deferred tax assets, the Company determined that it was not more-likely-than-not that it would realize its federal, certain state and certain foreign deferred tax assets given the substantial amount of tax attributes that will remain unutilized to offset reversing deferred tax liabilities as of December 31, 2020. The Company intends to continue maintaining a full valuation allowance on its federal deferred tax assets until there is sufficient evidence to support the reversal of all or some portion of these allowances. However, given the Company’s current earnings and anticipated future earnings, the Company believes that there is a reasonable possibility that within the next 12 months, sufficient positive evidence may become available to allow the Company to reach a conclusion that a significant portion of the federal valuation allowance will no longer be needed. Release of the valuation allowance would result in the recognition of certain federal deferred tax assets and a decrease to income tax expense for the period the release is recorded. However, the exact timing and amount of the valuation allowance release are subject to change on the basis of the level of profitability that the Company is able to actually achieve . As of December 31, 2020, the Company had federal net operating loss carryforwards of approximately $509.2 million and state net operating loss carryforwards of approximately $1,133.1 million (post-apportioned). All of the federal net operating loss carryforwards are carried over from TiVo. The state net operating loss carryforwards are carried over from acquired entities, including TiVo in 2020, DTS in 2016, Ziptronix in 2015, and Siimpel Corporation in 2010. The federal net operating loss carryforwards, if not utilized, will begin to expire on various dates beginning in 2021 and will continue to expire through 2035. The state net operating loss carryforwards, if not utilized, will begin to expire on various dates beginning in 2021 and will continue to expire through 2039. In addition, the Company has research tax credit carryforwards of approximately $82.9 million for federal purposes, which were carried over from prior years. The federal research tax credit will start to expire in 2021 and will continue to expire through 2040. The Company also has research tax credit carryforwards of approximately $82.2 million for state purposes and $0.6 million for foreign purposes, which do not expire. The Company has $128.1 million of foreign tax credit carryforwards which will begin to expire in 2021 and will continue to expire through 2030. Under the provisions of the Internal Revenue Code, substantial ownership changes may limit the amount of net operating loss and tax credit carryforwards that can be utilized annually in the future to offset taxable income. In addition, for losses generated after December 31, 2017, the Tax Cuts and Jobs Act modified the maximum deduction of net operating loss, eliminated carryback, and provided an indefinite carryforward. A reconciliation of the statutory U.S. federal income tax rate to the Company’s effective tax rate is as follows:
Years Ended December 31,
2020
2019
2018
U.S. federal statutory rate
$
28,541
$
(17,442
)
$
1,451
State, net of federal benefit
(1,530
)
281
59
Stock-based compensation expense
2,471
2,807
3,883
Executive compensation limitation
2,132
411
1,538
Research tax credit
(1,576
)
(2,038
)
248
Foreign withholding tax
9,391
10,328
33,063
Transaction costs
8,216
974
—
Foreign tax rate differential
921
1,907
474
Foreign tax credit
(2,647
)
(7,795
)
(33,554
)
Change in valuation allowance
(47,649
)
(8,238
)
7,721
U.S. tax reform
(1,845
)
(2,970
)
(6,333
)
Unrecognized tax benefits
3,049
2,994
300
Change in estimates
(1,355
)
(1,300
)
(10
)
Foreign exchange
(7,438
)
—
—
Others
1,432
1,057
(167
)
Total
$
(7,887
)
$
(19,024
)
$
8,673
At December 31, 2020, the Company asserts that it will not permanently reinvest its foreign earnings outside the U.S. The Company anticipates that the cash from its foreign earnings may be used domestically to fund operations, settle a portion of the outstanding debt obligation, or used for other business needs. The accumulated undistributed earnings generated by its foreign subsidiaries was approximately $205.7 million. Substantially all of these earnings will not be taxable upon repatriation to the United States since under the Tax Cuts and Jobs Act they will be treated as previously taxed income from the one-time transition tax, Global Intangible Low-Taxed Income or dividends-received deduction. The withholding taxes related to the distributable cash of the Company’s foreign subsidiaries are not expected to be material. During the fourth quarter of 2019, the Company filed a refund claim for foreign taxes previously withheld from licensees in South Korea based on court rulings in South Korea and other business factors. These previously withheld foreign taxes were claimed as a foreign tax credit in the U.S. As a result of the 2019 refund claim and a planned refund claim for 2020, the Company recorded $ 123.0 million and $ 65.2 million as a noncurrent income tax receivable at December 31, 2020 and 2019, respectively, $ 62.3 million and $ 48.2 million as a noncurrent income tax payable at December 31, 2020 and 2019, respectively, and $ million and $ 17.0 million as a reduction in deferred tax assets at December 31, 2020 and 2019, respectively . As of December 31, 2020, unrecognized tax benefits approximated $233.2 million, of which $100.4 million would affect the effective tax rate if recognized. As of December 31, 2019, unrecognized tax benefits approximated $87.3 million, of which $82.9 million would affect the effective tax rate if recognized. The Company believes that its unrecognized tax benefits as of December 31, 2020 will decrease by approximately $5.8 million within the next twelve months due to expiring statutes of limitation. The reconciliation of the Company’s
Years Ended December 31,
2020
2019
2018
Total unrecognized tax benefits at January 1
$
87,294
$
33,552
$
33,506
Increases due to the Mergers
103,443
—
—
Increases for tax positions related to the current year
46,978
54,823
586
Increases for tax positions related to prior years
2,541
178
—
Decreases for tax positions related to prior years
(7,100
)
(1,259
)
(540
)
Total unrecognized tax benefits at December 31
$
233,156
$
87,294
$
33,552
It is the Company’s At December 31, 2020, the Company’s 2016 through 2019 tax years are generally open and subject to potential examination in one or more jurisdictions. Earlier tax years for the Company and its subsidiaries are also open in certain jurisdictions which are currently subject to examination. In addition, in the U.S., any net operating losses or credits that were generated in prior years but not yet fully utilized in a year that is closed under the statute of limitations may also be subject to examination. The Company has submitted a withholding tax refund claim with the South Korean authorities and the final outcome is not anticipated to be settled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f December 31, 2020 were as follows (in thousands):
2021
$
41,291
2022
25,654
2023
22,621
2024
10,698
2025
8,292
Thereafter
40,861
Total
$
149,417
Additionally, under certain other contractual arrangements, the Company may be obligated to pay up to $3.5 million, a majority of which is expected to be paid in 2021, if certain milestones are achieved. On December 31, 2019, TiVo entered into a contract requiring the Company to generate a minimum number of Qualified Referred Subscribers (as defined in the contract) over a 30 month period. In the event that the aggregate number of Qualified Referred Subscribers generated by the Company within the specified time period is less than the minimum guaranteed subscribers, the Company is required to pay an amount equal to the shortfall between the number of Qualified Referred Subscribers generated by the Company and the required minimum multiplied by a per Qualified Referred Subscribers fee, up to a maximum of $ 5.0 million. As of December 31, 2020, $ 2.6 million was accrued in the Consolidated Balance Sheets related to this contract.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December 31, 2020, the Company had total purchase commitments for inventory of $4.2 million, of which $0.5 million was accrued in the Consolidated Balance Sheets.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or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7 – SEGMENT AND GEOGRAPHIC INFORMATION In connection with the Mergers, the Company re-evaluated its reportable segments. The Company concluded that it has two reportable segments for financial reporting purposes: (1) Product and (2) Intellectual Property (“IP”) Licensing. There are certain corporate overhead costs that are not allocated to these reportable segments because these operating amounts are not considered in evaluating the operating performance of the Company’s business segments.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The Product segment consists primarily of licensing Company-developed audio, digital radio, imaging, edge-based machine learning and multi-channel video user experience (“UX”) solutions. Audio, digital radio, imaging solutions and edge-based machine learning include the delivery of software and/or hardware-based solutions to the Company’s consumer electronics (“CE”) customers, automotive manufacturers or their supply chain partners. UX products and services revenue is primarily derived from multi-channel video service providers and CE manufacturers, licensing the TiVo service and selling TiVo-enabled devices like the Stream 4K, Personalized Content Discovery, enriched Metadata, viewership data and advertising. The IP Licensing segment consists primarily of licensing the Company’s innovations to leading companies in the media and semiconductor industries. Licensing arrangements include access to one or more of the Company’s foundational patent portfolios and may also include access to some of its industry-leading technologies and proven know-how. In media, the Company’s licensees include multichannel video programming distributors, OTT video service providers, consumer electronics manufacturers, social media, and other new media companies. In semiconductor, the Company’s licensees include memory, sensors, RF component, and foundry companie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years ended December 31, 2020, 2019 and 2018 (in thousands):
Years Ended December 31,
2020
2019
2018
Revenue:
Product segment
$
376,101
$
198,124
$
218,349
IP Licensing segment
515,919
81,943
187,784
Total revenue
892,020
280,067
406,133
Operating expenses:
Product segment
351,913
186,562
185,370
IP Licensing segment
113,363
44,542
74,002
Unallocated operating expenses (1)
249,117
(2)
117,671
122,781
Total operating expenses
714,393
348,775
382,153
Operating income (loss):
Product segment
24,188
11,562
32,979
IP Licensing segment
402,556
37,401
113,782
Unallocated operating expenses (1)
(249,117
)
(117,671
)
(122,781
)
Total operating income (loss)
$
177,627
$
(68,708
)
$
23,980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2)
Includes approximately $29.4 million in one-time transaction costs related to the Mergers and $14.3 million in post-merger severance and retention costs. Amortization and depreciation are included in segment operating income as shown below (in thousands):
Years Ended December 31,
2020
2019
2018
Amortization and depreciation:
Product segment
$
111,129
$
93,402
$
93,582
IP Licensing segment
59,881
13,264
21,544
Unallocated
3,734
—
—
Total amortization and depreciation
$
174,744
$
106,666
$
115,126
A significant portion of the Company’s revenue is derived from licensees headquartered outside of the U.S., principally in Asia, and it is expected that this revenue will continue to account for a significant portion of total revenues in future periods. The table below lists the geographic revenue for the periods indicated (in thousands):
Years Ended December 31,
2020
2019
2018
U.S.
$
548,857
62
%
$
74,469
26
%
$
53,245
13
%
Japan
114,195
13
85,833
31
88,513
22
Korea
110,782
12
74,790
27
209,245
51
Europe and Middle East
38,830
4
19,638
7
31,864
8
Other
79,356
9
25,337
9
23,266
6
$
892,020
100%
$
280,067
100%
$
406,133
100%
For the years ended December 31, 2020, 2019 and 2018, one, two, and two customers, respectively, each accounted for 10% or more of total revenue. As of December 31, 2020, 2019 and 2018, property and equipment, net, by geographic area are presented below (in thousands):
December 31,
2020
2019
2018
U.S.
$
54,818
$
28,273
$
29,123
Europe
4,842
4,391
1,533
Asia and other
3,547
213
381
Total
$
63,207
$
32,877
$
31,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12 Months Ended</t>
        </is>
      </c>
    </row>
    <row r="2">
      <c r="B2" s="2" t="inlineStr">
        <is>
          <t>Dec. 31, 2020</t>
        </is>
      </c>
    </row>
    <row r="3">
      <c r="A3" s="3" t="inlineStr">
        <is>
          <t>Compensation And Retirement Disclosure [Abstract]</t>
        </is>
      </c>
    </row>
    <row r="4">
      <c r="A4" s="4" t="inlineStr">
        <is>
          <t>Benefit Plan</t>
        </is>
      </c>
      <c r="B4" s="4" t="inlineStr">
        <is>
          <t>NOTE 18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20, 2019 and 2018, the Company contributed approximately $4.2 million, $3.0 million, and $2.9 million, respectively, to the 401(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9 – SUBSEQUENT EVENTS Declaration of a Cash Dividend On February 3, 2021, the Board declared a cash dividend of $0.05 per share of common stock, payable on March 30, 2021, for the stockholders of record at the close of business on March 16,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 Valuation and Qualifying Accounts for the Years Ended December 31, 2020, 2019 and 2018 (in thousands):
Balance at Beginning of Year
Charged (Credited) to Expenses
Charged (Credited) to Other Accounts
Balance at End of Year
Deferred income tax asset:
Valuation allowance
2018
$
32,032
$
2,794
$
7,116
$
41,942
2019
$
41,942
$
(4,699
)
$
—
$
37,243
2020
$
37,243
$
(50,838
)
$
301,490
$
287,8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consolidated financial statements include the accounts of Xperi Holding Corporation, its wholly owned subsidiaries, and a majority-owned subsidiary. In the fourth quarter of 2018, the Company funded a new subsidiary, Perceive Corporation (“Perceive”), which was created to focus on delivering edge inference solutions. As of December 31, 2020, the Company owned approximately 81% of Perceive. The operating results of Perceive have been consolidated in the Company’s consolidated financial statements since the fourth quarter of 2018. The accompanying consolidated financial statements have been prepared in accordance with generally accepted accounting principles (“GAAP”) in the United States (“U.S.”). All significant intercompany balances and transactions are eliminated in consolidation.</t>
        </is>
      </c>
    </row>
    <row r="5">
      <c r="A5" s="4" t="inlineStr">
        <is>
          <t>Fiscal Period</t>
        </is>
      </c>
      <c r="B5" s="4" t="inlineStr">
        <is>
          <t>The Company’s fiscal year ends on December 31. The Company employs a calendar month-end reporting period for its quarterly reporting.</t>
        </is>
      </c>
    </row>
    <row r="6">
      <c r="A6" s="4" t="inlineStr">
        <is>
          <t>Reclassification</t>
        </is>
      </c>
      <c r="B6" s="4" t="inlineStr">
        <is>
          <t xml:space="preserve">Reclassification As a result of the Mergers, certain reclassifications of prior period amounts have been made to improve comparability and conform to the current period presentation. Presentation changes were made to the Consolidated Statements of Operations. In addition, certain reclassifications of prior period data have been made in the Notes to Consolidated Financial Statements to conform to the current period presentation. </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COVID-19 pandemic has resulted in a global slowdown of economic activity which is likely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demand in various markets and industries, particularly the automotive market.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8">
      <c r="A8" s="4" t="inlineStr">
        <is>
          <t>Revenue Recognition</t>
        </is>
      </c>
      <c r="B8" s="4" t="inlineStr">
        <is>
          <t>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licensees, retailers and distributors, such as market development funds and revenue shares, are treated as a reduction of the transaction price, and therefore a reduction to revenue, unless the payment is in exchange for a distinct good or service that the licensee, retailer or distributor transfers to the Company.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Nature of Goods and Services The following is a discussion of the principal activities from which the Company generates its revenue. License Agreements The Company operates in two business segments. In its Product segment, the Company licenses its audio, digital radio, imaging, edge-based machine learning and multi-channel video user experience (“UX”) solutions. Within this segment, the Company groups its business into three categories based on the products delivered and customers served: Consumer Experience, Connected Car, and Pay-TV. In its IP Licensing segment,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sensors, RF component, and foundry companies. The Company licenses its technologies and portfolios under three revenue models: (i) fixed-fee Media IP licensing, (ii) fixed-fee or minimum guarantee Product or Semiconductor IP licensing, and (iii) per-unit or per-subscriber royalty licenses. Fixed-fee Media IP licensing The Company's long-term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or Product licensing The Company enters into Semiconductor IP or Product licenses that have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for Semiconductor IP or Product licensing,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Per-unit or per-subscriber royalty licenses The Company recognizes revenue from per-unit or per-subscriber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The Company generally recognizes revenue from royalty licenses on a per-subscriber per-month model for licenses with service providers and a per-unit shipped or manufactured model for licenses with CE manufacturers and memory, sensors, RF component, and foundry companies. Compliance Audit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et-Top Boxes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by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which includes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the Company does not host on a per-subscriber per-month basis due to the recognition constraint on intellectual property usage-based royalties. Subscription Services Subscription services revenue primarily consists of fees to provide customers with access to one or more of the Company's hosted products such as its iGuide interactive program 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TiVo-enabled DVRs and non-DVRs, including TiVo Stream 4K, and related TiVo Service The Company sells TiVo-enabled DVRs and non-DVRs and the related service directly to customers through sales programs via the TiVo.com website and licenses the sale of TiVo-enabled DVRs and non-DVRs through a limited number of retailers. All customers have the right to cancel their subscription to the TiVo service within 30 days of subscription activation for a full refund. After the initial subscription period for a DVR, all customers have various pricing options when they renew their subscription. The transaction price allocated to the DVR and non-DVR is recognized as revenue upon shipment to the customer and the transaction price allocated to the TiVo service is recognized as revenue ratably over the service period. Subscription revenue from lifetime subscriptions are recognized ratably over the estimated useful life of the DVR or non-DVR associated with the subscription. The estimated useful life for a DVR and non-DVR depends on a number of assumptions, including, but not limited to, customer retention rates, the timing of new product introductions and historical experience. The Company periodically reassesses the estimated useful life of DVRs and non-DVRs. When the actual useful life of a DVR or a non-DVR materially differs from the Company's estimate, the estimated useful life of the DVR or non-DVR is adjusted, which could result in the recognition of revenue over a longer or shorter period of time.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For certain licensees, royalty revenue is generated based on a licensee’s production or shipment of licensed products incorporating the Company’s intellectual property, technologies or software. Licensees with a per-unit or per-subscriber arrangement pay a per-unit royalty for each product manufactured or sold, or for each subscriber, as set forth in its license agreement. Licensees generally report manufacturing, sales or subscriber information in the month or quarter subsequent to when the production, shipment or subscription activity takes place. The Company estimates the royalties earned each quarter based on its forecast of manufacturing and sales activity by its licensees in that quarter. Any differences between actual royalties owed by a licensee and the Company’s estimate are recognized when the licensee’s royalty report is received. Estimating licensees’ quarterly royalties prior to receiving the royalty reports requires the Company to make significant assumptions and judgments related to forecasted trends and growth rates used to estimate quantities manufactured, shipped or subscribed by licensees, which could have a material impact on the amount of revenue recognized. Some hardware products are sold with a right of return and, in certain circumstances, credits or incentives may be provided to customers or resellers at the time of sale. Such credits and incentives are accounted for as variable consideration and recognized as a reduction to revenue.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or where the Company provides non-recurring engineering (“NRE”) services,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Management evaluates its estimates, inputs and assumptions related to revenue recognition on an ongoing basis. The use of different estimates, inputs or assumptions may materially affect the reported amounts of assets and liabilities as of the date of the financial statements and the results of operations for the reporting perio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t>
        </is>
      </c>
    </row>
    <row r="9">
      <c r="A9" s="4" t="inlineStr">
        <is>
          <t>Cash and Cash Equivalents</t>
        </is>
      </c>
      <c r="B9" s="4" t="inlineStr">
        <is>
          <t xml:space="preserve">Cash and Cash Equivalents The Company considers all highly liquid investments purchased with an original maturity of three months or less at the date of purchase to be cash equivalents. Cash and cash equivalents are maintained with various financial institutions. </t>
        </is>
      </c>
    </row>
    <row r="10">
      <c r="A10" s="4" t="inlineStr">
        <is>
          <t>Short-term Investments</t>
        </is>
      </c>
      <c r="B10" s="4" t="inlineStr">
        <is>
          <t xml:space="preserve">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AFS”), which are accounted for at fair value. For AFS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income or loss on the Consolidated Balance Sheets. Marketable Equity Securities Marketable equity securities are measured at fair value with unrealized gains and losses recognized in other income and expense, net, on the Consolidated Statements of Operations. </t>
        </is>
      </c>
    </row>
    <row r="11">
      <c r="A11" s="4" t="inlineStr">
        <is>
          <t>Non-Marketable Equity Investments</t>
        </is>
      </c>
      <c r="B11" s="4" t="inlineStr">
        <is>
          <t>Non-Marketable Equity Investment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other income and expense, net, in the Consolidated Statements of Operations.</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t>
        </is>
      </c>
    </row>
    <row r="13">
      <c r="A13" s="4" t="inlineStr">
        <is>
          <t>Concentration of Credit and Other Risks</t>
        </is>
      </c>
      <c r="B13" s="4" t="inlineStr">
        <is>
          <t>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20, the Company had two customers representing 17% and 11% of aggregate trade receivables, respectively. At December 31, 2019, the Company had three customers representing 17%, 14% and 11% of aggregate trade receivables, respectively. The following table sets forth revenue generated from customers which comprise 10% or more of total revenue for the periods indicated:
Years Ended December 31,
2020
2019
2018
Comcast Corporation
27
%
*
*
SK hynix Inc.
*
17
%
12
%
Intel Corporation
*
11
%
*
Samsung Electronics, Co. Ltd.
*
*
38
%
*
denotes less than 10% of total revenue. The Company’s TiVo service is enabled using a DVR manufactured by a third-party. The Company also outsources to third parties certain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t>
        </is>
      </c>
    </row>
    <row r="14">
      <c r="A14" s="4" t="inlineStr">
        <is>
          <t>Allowance for Credit Losses</t>
        </is>
      </c>
      <c r="B14" s="4" t="inlineStr">
        <is>
          <t>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See “Note 4 – Revenue” for a further discussion of the allowance for credit losses.</t>
        </is>
      </c>
    </row>
    <row r="15">
      <c r="A15" s="4" t="inlineStr">
        <is>
          <t>Inventory</t>
        </is>
      </c>
      <c r="B15" s="4" t="inlineStr">
        <is>
          <t>Inventory Inventories consist primarily of finished DVRs, non-DVRs, including TiVo Stream 4K,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t>
        </is>
      </c>
    </row>
    <row r="16">
      <c r="A16" s="4" t="inlineStr">
        <is>
          <t>Business Combinations</t>
        </is>
      </c>
      <c r="B16" s="4" t="inlineStr">
        <is>
          <t>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See “Note 9 – Business Combination”</t>
        </is>
      </c>
    </row>
    <row r="17">
      <c r="A17" s="4" t="inlineStr">
        <is>
          <t>Goodwill and Identified Intangible Assets</t>
        </is>
      </c>
      <c r="B17" s="4" t="inlineStr">
        <is>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fair value using an income approach is estimated through the discounted cash flow method based on assumptions about future conditions such as revenue growth rates, operating expenses, EBITDA, discount rates, and other assumptions. Market approaches used by management include the market comparable method, which estimates the fair value based on revenue multiples from comparable companies in similar lines of business, and the market transaction method, which estimates the fair value of the reporting unit by utilizing comparable transactions and transaction multiple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TiVo tradenames and trademarks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10 – Goodwill and Identified Intangible Assets</t>
        </is>
      </c>
    </row>
    <row r="18">
      <c r="A18" s="4" t="inlineStr">
        <is>
          <t>Debt Discount and Issuance Costs</t>
        </is>
      </c>
      <c r="B18" s="4" t="inlineStr">
        <is>
          <t>Debt Debt discount and issuance costs are presented in the consolidated balance sheet as a deduction from the carrying amount of both the short-term debt and long-term debt, and are amortized over the term of the associated debt to interest expense using the effective interest method. In addition, the Company elects to continue to defer the unamortized debt discount and issuance costs when it voluntarily pays down a portion of the debt as the prepayment is factored into the terms agreed to on the debt.</t>
        </is>
      </c>
    </row>
    <row r="19">
      <c r="A19" s="4" t="inlineStr">
        <is>
          <t>Treasury Stock</t>
        </is>
      </c>
      <c r="B19" s="4" t="inlineStr">
        <is>
          <t>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t>
        </is>
      </c>
    </row>
    <row r="20">
      <c r="A20" s="4" t="inlineStr">
        <is>
          <t>Leases</t>
        </is>
      </c>
      <c r="B20" s="4" t="inlineStr">
        <is>
          <t>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 refer to “Note 8 – Leases .”</t>
        </is>
      </c>
    </row>
    <row r="21">
      <c r="A21" s="4" t="inlineStr">
        <is>
          <t>Research, Development and Other Related Costs</t>
        </is>
      </c>
      <c r="B21" s="4" t="inlineStr">
        <is>
          <t>Research, Development and Other Related Costs</t>
        </is>
      </c>
    </row>
    <row r="22">
      <c r="A22" s="4" t="inlineStr">
        <is>
          <t>Stock-based Compensation Expense</t>
        </is>
      </c>
      <c r="B22" s="4" t="inlineStr">
        <is>
          <t>Stock-based Compensation Expense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 stock units (“PSUs”) that are based on company-designated performance targets. For performance stock units that are based o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Expense” for additional detail. Performance-based PSU awards will vest if certain employee-specific or company-designated performance targets are achieved. If minimum performance thresholds are achieved, each PSU award will convert into the Company’s common stock at a defined ratio depending on the degree of achievement of the performance target designated by each individual award. If minimum performance thresholds are not achieved, then no shares will be issue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For market-based PSUs, the fair value per award is fixed at the grant date and the amount of compensation expense is not adjusted during the performance period regardless of changes in the level of achievement of the market condition unless it is due to termination.</t>
        </is>
      </c>
    </row>
    <row r="23">
      <c r="A23" s="4" t="inlineStr">
        <is>
          <t>Income Taxes</t>
        </is>
      </c>
      <c r="B23"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5 – Income Taxes”</t>
        </is>
      </c>
    </row>
    <row r="24">
      <c r="A24" s="4" t="inlineStr">
        <is>
          <t>Advertising Costs</t>
        </is>
      </c>
      <c r="B24" s="4" t="inlineStr">
        <is>
          <t>Advertising Costs Advertising costs are expensed as incurred and are presented within selling, general and administrative expense in the Consolidated Statements of Operations. Advertising expenses for the years ended December 31, 2020, 2019 and 2018, were $11.4 million, $5.0 million and $5.0 million, respectively.</t>
        </is>
      </c>
    </row>
    <row r="25">
      <c r="A25" s="4" t="inlineStr">
        <is>
          <t>Indemnification</t>
        </is>
      </c>
      <c r="B25" s="4" t="inlineStr">
        <is>
          <t>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maintains a directors’ and officers’ liability insurance policy that is intended to reduce its financial exposure and may enable the Company to recover any payments, should they occur.</t>
        </is>
      </c>
    </row>
    <row r="26">
      <c r="A26" s="4" t="inlineStr">
        <is>
          <t>Contingencies</t>
        </is>
      </c>
      <c r="B26"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6 – Commitments and Contingencies</t>
        </is>
      </c>
    </row>
    <row r="27">
      <c r="A27" s="4" t="inlineStr">
        <is>
          <t>Property and Equipment</t>
        </is>
      </c>
      <c r="B27" s="4" t="inlineStr">
        <is>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is>
      </c>
    </row>
    <row r="28">
      <c r="A28" s="4" t="inlineStr">
        <is>
          <t>Foreign Currency Transactions</t>
        </is>
      </c>
      <c r="B28" s="4" t="inlineStr">
        <is>
          <t>Foreign Currency Translation The Company predominant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income (loss) in the Consolidated Balance Sheets. The Company records net foreign exchange transaction gains and losses resulting from the conversion of the transaction currency to the functional currency within other income and expense, net.</t>
        </is>
      </c>
    </row>
    <row r="29">
      <c r="A29" s="4" t="inlineStr">
        <is>
          <t>Recent Accounting Pronouncements</t>
        </is>
      </c>
      <c r="B29" s="4" t="inlineStr">
        <is>
          <t>Recently Adopted Accounting Pronouncements In May 2014, the Financial Accounting Standards Board (“FASB”)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solidated Statements of Operations and had no impact on cash flows. In September 2016, the FASB issued Financial Instruments - Credit Losses (Topic 326): Measurement of Credit Losses on Financial Instruments Revenue In August 2018, the FASB issued ASU 2018-15, “ Intangibles—Goodwill and Other—Internal-Use Software (Subtopic 350-40): Customer’s Accounting for Implementation Costs Incurred in a Cloud Computing Arrangement That Is a Service Contract ” (“ASU 2018-15”) Recent Accounting Pronouncements In December 2019, the FASB released ASU 2019-12, “Simplifying the Accounting for Income Taxes” (“ASU 2019-12”). The purpose of the update is to reduce the complexity pertaining to certain areas in accounting for income taxes. Key amendments from ASU 2019-12 include, but are not limited to, the accounting for hybrid tax regimes, step-up in tax basis for goodwill in non-business combination transactions, intraperiod tax allocation exception to the incremental approach, and interim period accounting for enacted changes in tax law. ASU 2019-12 is effective for the Company in the first quarter of the year ending December 31, 2021. The Company does not expect that the adoption of the standard will have a material impact on its consolidated financial statements .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ASU 2020-04 is effective beginning on March 12, 2020 and may be applied prospectively through December 31, 2022. The Company is currently assessing the potential impact of the standard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143796</v>
      </c>
      <c r="C4" s="6" t="n">
        <v>-64033</v>
      </c>
      <c r="D4" s="6" t="n">
        <v>-1763</v>
      </c>
    </row>
    <row r="5">
      <c r="A5" s="3" t="inlineStr">
        <is>
          <t>Other comprehensive income (loss), net of tax:</t>
        </is>
      </c>
    </row>
    <row r="6">
      <c r="A6" s="4" t="inlineStr">
        <is>
          <t>Change in foreign currency translation adjustment</t>
        </is>
      </c>
      <c r="B6" s="5" t="n">
        <v>1345</v>
      </c>
    </row>
    <row r="7">
      <c r="A7" s="4" t="inlineStr">
        <is>
          <t>Net unrealized gains (losses) on available-for-sale debt securities</t>
        </is>
      </c>
      <c r="B7" s="5" t="n">
        <v>-28</v>
      </c>
      <c r="C7" s="5" t="n">
        <v>275</v>
      </c>
      <c r="D7" s="5" t="n">
        <v>-25</v>
      </c>
    </row>
    <row r="8">
      <c r="A8" s="4" t="inlineStr">
        <is>
          <t>Other comprehensive income (loss), net of tax</t>
        </is>
      </c>
      <c r="B8" s="5" t="n">
        <v>1317</v>
      </c>
      <c r="C8" s="5" t="n">
        <v>275</v>
      </c>
      <c r="D8" s="5" t="n">
        <v>-25</v>
      </c>
    </row>
    <row r="9">
      <c r="A9" s="4" t="inlineStr">
        <is>
          <t>Comprehensive income (loss)</t>
        </is>
      </c>
      <c r="B9" s="5" t="n">
        <v>145113</v>
      </c>
      <c r="C9" s="5" t="n">
        <v>-63758</v>
      </c>
      <c r="D9" s="5" t="n">
        <v>-1788</v>
      </c>
    </row>
    <row r="10">
      <c r="A10" s="4" t="inlineStr">
        <is>
          <t>Less: Comprehensive loss attributable to noncontrolling interest</t>
        </is>
      </c>
      <c r="B10" s="5" t="n">
        <v>-2966</v>
      </c>
      <c r="C10" s="5" t="n">
        <v>-1503</v>
      </c>
      <c r="D10" s="5" t="n">
        <v>-1474</v>
      </c>
    </row>
    <row r="11">
      <c r="A11" s="4" t="inlineStr">
        <is>
          <t>Comprehensive income (loss) attributable to the Company</t>
        </is>
      </c>
      <c r="B11" s="6" t="n">
        <v>148079</v>
      </c>
      <c r="C11" s="6" t="n">
        <v>-62255</v>
      </c>
      <c r="D11" s="6" t="n">
        <v>-3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ustomers Comprising 10% or More of Total Revenues</t>
        </is>
      </c>
      <c r="B4" s="4" t="inlineStr">
        <is>
          <t>The following table sets forth revenue generated from customers which comprise 10% or more of total revenue for the periods indicated:
Years Ended December 31,
2020
2019
2018
Comcast Corporation
27
%
*
*
SK hynix Inc.
*
17
%
12
%
Intel Corporation
*
11
%
*
Samsung Electronics, Co. Ltd.
*
*
38
%
*
denotes less than 10% of total revenue.</t>
        </is>
      </c>
    </row>
    <row r="5">
      <c r="A5" s="4" t="inlineStr">
        <is>
          <t>Schedule of Estimated Useful Life</t>
        </is>
      </c>
      <c r="B5" s="4" t="inlineStr">
        <is>
          <t>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Disaggregated by Product Category/End Market</t>
        </is>
      </c>
      <c r="B4" s="4" t="inlineStr">
        <is>
          <t>Revenue disaggregated by product category/end market was as follows (in thousands):
Years Ended December 31,
2020
2019
2018
Consumer Experience
$
173,719
$
116,130
$
135,354
Pay-TV
131,920
—
—
Connected Car
70,462
81,994
82,995
Product revenue
376,101
198,124
218,349
IP Licensing revenue
515,919
81,943
187,784
Total revenue
$
892,020
$
280,067
$
406,133</t>
        </is>
      </c>
    </row>
    <row r="5">
      <c r="A5" s="4" t="inlineStr">
        <is>
          <t>Schedule of Contract Assets</t>
        </is>
      </c>
      <c r="B5" s="4" t="inlineStr">
        <is>
          <t>Contract assets were recorded in the Consolidated Balance Sheets as follows (in thousands):
December 31, 2020
December 31, 2019
Unbilled contracts receivable
$
132,431
$
121,826
Other current assets
1,208
—
Long-term unbilled contracts receivable
$
6,761
26,672
Other long-term assets
2,591
—
Total contract assets
$
142,991
$
148,498</t>
        </is>
      </c>
    </row>
    <row r="6">
      <c r="A6" s="4" t="inlineStr">
        <is>
          <t>Schedule of Allowance for Credit Losses</t>
        </is>
      </c>
      <c r="B6" s="4" t="inlineStr">
        <is>
          <t>The following table presents the activity in the allowance for credit losses for the year ended December 31, 2020, 2019 and 2018 (in thousands):
Years Ended December 31,
2020
2019
2018
Accounts Receivable
Unbilled Contracts Receivable
Accounts Receivable
Unbilled Contracts Receivable
Accounts Receivable
Unbilled Contracts Receivable
Beginning balance
$
566
$
—
$
779
$
—
$
1,181
$
—
Provision for credit losses
7,418
*
2,231
*
(74
)
—
417
—
Recoveries/charged-off
(648
)
—
(139
)
—
(819
)
—
Balance at end of period
$
7,336
$
2,231
$
566
$
—
$
779
$
—
* The increase in provision for credit losses was based on assessment of current conditions including the COVID-19 pandemic and anticipation of delayed or delinquent payments on existing accounts receivable as a result of the declining financial health and liquidity positions of certain of the Company’s customers, as well as U.S. restrictions on trade with certain Chinese customers, and certain late payments and collection related issues.</t>
        </is>
      </c>
    </row>
    <row r="7">
      <c r="A7" s="4" t="inlineStr">
        <is>
          <t>Schedule of Revenue Recognized in Period</t>
        </is>
      </c>
      <c r="B7" s="4" t="inlineStr">
        <is>
          <t xml:space="preserve">The following table presents additional revenue and contract disclosures (in thousands):
Years Ended December 31,
2020
2019
2018
Revenue recognized in the period from:
Amounts included in deferred revenue at the beginning of the period
$
720
$
3,130
$
2,347
Amounts included in deferred revenue acquired from the Mergers
$
20,271
$
—
$
—
Performance obligations satisfied in previous periods (true ups, licensee reporting adjustments and settlements) (1)
$
296,031
(2)
$
2,935
$
1,323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 (2) Includes past royalty revenue from Comcast Corporation (“Comcast”). On November 9, 2020, the Company entered into a patent license agreement (the “Agreement”) with Comcast and the Company resolved all of the outstanding litigation with Comcast. The Agreement is effective as of the expiration of Comcast’s prior agreement in 2016 and its term continues into 2031. In connection with the Agreement, the Company recorded revenue from past royalties in the fourth quarter of 2020 and expects to record revenue from the prospective license into 2031 . </t>
        </is>
      </c>
    </row>
    <row r="8">
      <c r="A8" s="4" t="inlineStr">
        <is>
          <t>Schedule of Remaining Performance Obligations</t>
        </is>
      </c>
      <c r="B8" s="4" t="inlineStr">
        <is>
          <t>The Company’s remaining revenue under contracts with performance obligations was as follows (in thousands):
December 31,
2020
2019
Revenue from contracts with performance obligations expected to be satisfied in:
2021
$
152,008
$
5,337
2022
102,764
990
2023
91,636
345
2024
77,989
—
2025
76,028
—
Thereafter
429
—
Total
$
500,854
$
6,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Other current assets consisted of the following (in thousands):
December 31,
2020
2019
Prepaid income taxes
$
4,654
$
2,364
Prepaid expenses
20,393
8,802
Inventory
9,819
100
Other
5,897
2,469
$
40,763
$
13,735</t>
        </is>
      </c>
    </row>
    <row r="5">
      <c r="A5" s="4" t="inlineStr">
        <is>
          <t>Schedule of Property and Equipment, Net</t>
        </is>
      </c>
      <c r="B5" s="4" t="inlineStr">
        <is>
          <t>Property and equipment, net consisted of the following (in thousands):
December 31,
2020
2019
Equipment, furniture and other
$
61,573
$
32,504
Building and improvements
18,309
18,258
Land
5,300
5,300
Leasehold improvements
25,776
8,103
110,958
64,165
Less: Accumulated depreciation and amortization
(47,751
)
(31,288
)
$
63,207
$
32,877</t>
        </is>
      </c>
    </row>
    <row r="6">
      <c r="A6" s="4" t="inlineStr">
        <is>
          <t>Schedule of Other Long Term Assets</t>
        </is>
      </c>
      <c r="B6" s="4" t="inlineStr">
        <is>
          <t>Other long-term assets consisted of the following (in thousands):
December 31,
2020
2019
Long-term deferred tax assets
$
7,042
$
3,660
Non-current income tax receivable (1)
122,993
64,570
Other assets
23,235
3,106
$
153,270
$
71,336
(1)
See “Note 15 - Income Taxes ” for detailed information concerning the year-over-year changes.</t>
        </is>
      </c>
    </row>
    <row r="7">
      <c r="A7" s="4" t="inlineStr">
        <is>
          <t>Schedule of Accrued Liabilities</t>
        </is>
      </c>
      <c r="B7" s="4" t="inlineStr">
        <is>
          <t>Accrued liabilities consisted of the following (in thousands):
December 31,
2020
2019
Employee compensation and benefits
$
55,449
$
18,404
Third-party royalties
5,906
6,165
Accrued expenses
24,809
7,930
Accrued severance
5,332
—
Current portion of operating lease liabilities
17,893
5,845
Other
19,646
3,089
$
129,035
$
41,433</t>
        </is>
      </c>
    </row>
    <row r="8">
      <c r="A8" s="4" t="inlineStr">
        <is>
          <t>Schedule of Other Long-Term Liabilities</t>
        </is>
      </c>
      <c r="B8" s="4" t="inlineStr">
        <is>
          <t>Other long-term liabilities consisted of the following (in thousands):
December 31,
2020
2019
Long-term income tax payable
$
94,397
$
76,767
Other
4,556
131
$
98,953
$
76,898</t>
        </is>
      </c>
    </row>
    <row r="9">
      <c r="A9" s="4" t="inlineStr">
        <is>
          <t>Schedule of Accumulated Other Comprehensive Income (Loss)</t>
        </is>
      </c>
      <c r="B9" s="4" t="inlineStr">
        <is>
          <t>Accumulated other comprehensive income (loss) consisted of the following (in thousands):
December 31,
2020
2019
Unrealized gain (loss) on available-for-sale debt securities, net of tax
$
(81
)
$
(53
)
Foreign currency translation adjustment, net of tax
1,345
—
$
1,264
$
(53
)</t>
        </is>
      </c>
    </row>
    <row r="10">
      <c r="A10" s="4" t="inlineStr">
        <is>
          <t>Schedule of Other Income and Expense, Net</t>
        </is>
      </c>
      <c r="B10" s="4" t="inlineStr">
        <is>
          <t>Other income and expense, net, consisted of the following (in thousands):
Years Ended December 31,
2020
2019
2018
Interest income from significant financing components
$
2,702
$
5,762
$
7,672
Interest income from investments
1,338
2,359
1,074
Realized and unrealized gain (loss) on marketable equity securities
(707
)
10
(2,217
)
Other income
1,122
897
2,066
$
4,455
$
9,028
$
8,5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The following is a summary of marketable securities at December 31, 2020 and December 31, 2019 (in thousands):
December 31, 2020
Cost
Gross Unrealized Gains
Gross Unrealized Losses
Allowance for Credit Losses
Estimated Fair Values
Marketable securities
Corporate bonds and notes
$
69,973
$
29
$
(42
)
$
—
$
69,960
Commercial paper
15,991
—
(4
)
—
15,987
Treasury and agency notes and bills
32,299
—
—
—
32,299
Total debt securities
118,263
29
(46
)
—
118,246
Money market funds
3,849
—
—
—
3,849
Total equity securities
3,849
—
—
—
3,849
Total marketable securities
$
122,112
$
29
$
(46
)
$
—
$
122,095
Reported in:
Cash and cash equivalents
$
35,148
Available-for-sale debt securities (1)
86,947
Total marketable securities
$
122,095
(1)
Amortized cost related to the balance reported as AFS debt securities was $86,963.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t>
        </is>
      </c>
    </row>
    <row r="5">
      <c r="A5" s="4" t="inlineStr">
        <is>
          <t>Fair Value and Gross Unrealized Losses Related to Individual Available-for-Sale Debt Securities</t>
        </is>
      </c>
      <c r="B5" s="4" t="inlineStr">
        <is>
          <t xml:space="preserve">The following table summarizes the fair value and gross unrealized losses related to individual AFS debt securities at December 31, 2020 and 2019, which have been in a continuous unrealized loss position, aggregated by investment category and length of time (in thousands):
December 31, 2020
Less Than 12 Months
12 Months or More
Total
Fair Value
Gross Unrealized Losses
Fair Value
Gross Unrealized Losses
Fair Value
Gross Unrealized Losses
Corporate bonds and notes
$
53,137
$
(42
)
$
—
$
—
$
53,137
$
(42
)
Commercial paper
12,988
(4
)
—
—
12,988
(4
)
Total
$
66,125
$
(46
)
$
—
$
—
$
66,125
$
(46
)
December 31, 2019
Less Than 12 Months
12 Months or More
Total
Fair Value
Gross Unrealized Losses
Fair Value
Gross Unrealized Losses
Fair Value
Gross Unrealized Losses
Corporate bonds and notes
$
20,031
$
(10
)
$
8,753
$
(3
)
$
28,784
$
(13
)
Total
$
20,031
$
(10
)
$
8,753
$
(3
)
$
28,784
$
(13
) </t>
        </is>
      </c>
    </row>
    <row r="6">
      <c r="A6" s="4" t="inlineStr">
        <is>
          <t>Estimated Fair Value of Marketable Debt Securities by Contractual Maturity</t>
        </is>
      </c>
      <c r="B6" s="4" t="inlineStr">
        <is>
          <t>The estimated fair value of marketable debt securities by contractual maturity at December 31, 2020 is shown below (in thousands). Actual maturities may differ from contractual maturities because issuers may have the right to call or prepay obligations without call or prepayment penalties.
Estimated Fair Value
Due in one year or less
$
77,263
Due in one to two years
40,983
Due in two to three years
—
Total
$
118,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The following sets forth the fair value, and classification within the hierarchy, of the Company’s assets required to be measured at fair value on a recurring basis as of December 31, 2020 (in thousands):
Fair Value
Quoted Prices in Active Markets for Identical Assets (Level 1)
Significant Other Observable Inputs (Level 2)
Significant Unobservable Inputs (Level 3)
Assets
Marketable securities
Money market funds - equity securities (1)
$
3,849
$
3,849
$
—
$
—
Corporate bonds and notes - debt securities (2)
69,960
—
69,960
—
Treasury and agency notes and bills - debt securities (3)
32,299
—
32,299
—
Commercial paper - debt securities (3)
15,987
—
15,987
—
Total Assets
$
122,095
$
3,849
$
118,246
$
—
(1) Reported as cash and cash equivalents in the Consolidated Balance Sheet. (2) Reported as AFS debt securities in the Consolidated Balance Sheet. (3) Reported as cash and cash equivalents if purchased with an original maturity of three months or less at the date of purchase; otherwise reported as AFS debt securities in the Consolidated Balance Sheet. The following sets forth the fair value, and classification within the hierarchy, of the Company’s assets required to be measured at fair value on a recurring basis as of December 31, 201 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rporate bonds and notes - debt securities (3)
41,746
—
41,746
—
Commercial paper - debt securities (3)
4,056
—
4,056
—
Total Assets
$
49,527
$
3,725
$
45,802
$
—
(1) Reported as cash and cash equivalents in the Consolidated Balance Sheet. (2) Reported as equity securities in the Consolidated Balance Sheet. (3) Reported as AFS debt securities in the Consolidated Balance Sheet.</t>
        </is>
      </c>
    </row>
    <row r="5">
      <c r="A5" s="4" t="inlineStr">
        <is>
          <t>Schedule of Carrying Amounts and Estimated Fair Values</t>
        </is>
      </c>
      <c r="B5" s="4" t="inlineStr">
        <is>
          <t>The carrying amounts and estimated fair values are as follows (in thousands):
December 31, 2020
December 31, 2019
Carrying Amount
Estimated Fair Value
Carrying Amount
Estimated Fair Value
2020 Term B Loan Facility (1)
$
839,302
$
842,579
$
—
$
—
2021 Convertible Notes
48
48
—
—
2018 Amended Term B Loan (1)
—
—
334,679
335,642
Total long-term debt, net
$
839,350
$
842,627
$
334,679
$
335,642
(1) Carrying amounts of long-term debt are net of unamortized debt discount and issuance costs of $34.4 million and $9.3 million as of December 31, 2020 and 2019, respectively.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s</t>
        </is>
      </c>
      <c r="B4" s="4" t="inlineStr">
        <is>
          <t>The components of operating lease costs were as follows (in thousands):
Years Ended December 31,
2020
2019
2018
Fixed lease cost (1)
$
17,407
$
6,876
$
7,188
Variable lease cost
3,648
1,095
—
Less: sublease income
(5,423
)
—
—
Total operating lease cost
$
15,632
$
7,971
$
7,188
(1) Includes short-term leases costs, which were immaterial.</t>
        </is>
      </c>
    </row>
    <row r="5">
      <c r="A5" s="4" t="inlineStr">
        <is>
          <t>Schedule of Other Information Related to Leases</t>
        </is>
      </c>
      <c r="B5" s="4" t="inlineStr">
        <is>
          <t>Other information related to leases was as follows (in thousands, except lease term and discount rate):
Years Ended December 31,
2020
2019
Cash paid for amounts included in the measurement of lease liabilities:
Operating cash flows from operating leases
$
16,770
$
6,183
ROU assets obtained in exchange for new lease liabilities:
Operating leases
$
5,775
$
5,612
December 31, 2020
December 31, 2019
Weighted-average remaining lease term (years):
Operating leases
5.1
4.6
Weighted-average discount rate:
Operating leases
5.2
%
5.7
%</t>
        </is>
      </c>
    </row>
    <row r="6">
      <c r="A6" s="4" t="inlineStr">
        <is>
          <t>Schedule of Future Minimum Lease Payments and Related Lease Liabilities</t>
        </is>
      </c>
      <c r="B6" s="4" t="inlineStr">
        <is>
          <t>Future minimum lease payments and related lease liabilities as of December 31, 2020 were as follows (in thousands):
Operating Lease Payments (1)
Sublease Income
Net Operating Lease Payments
2021
$
21,825
$
(6,257
)
$
15,568
2022
18,420
(6,117
)
12,303
2023
16,776
(6,231
)
10,545
2024
15,719
(6,293
)
9,426
2025
14,635
(6,279
)
8,356
Thereafter
8,966
(935
)
8,031
Total lease payments
96,341
(32,112
)
64,229
Less: imputed interest
(12,205
)
—
(12,205
)
Present value of lease liabilities:
$
84,136
$
(32,112
)
$
52,024
Less: current obligations under leases (accrued liabilities)
17,893
Noncurrent operating lease liabilities
$
66,243
(1) Future minimum lease payments exclude short-term leases as well as payments to landlords for variable common area maintenance, insurance and real estate taxes.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Merger Consideration</t>
        </is>
      </c>
      <c r="B4" s="4" t="inlineStr">
        <is>
          <t>The merger consideration of $828.3 million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t>
        </is>
      </c>
    </row>
    <row r="5">
      <c r="A5" s="4" t="inlineStr">
        <is>
          <t>Schedule of Estimated Fair Value that Allocated to Assets and Liabilities</t>
        </is>
      </c>
      <c r="B5" s="4" t="inlineStr">
        <is>
          <t>The table below presents the estimated fair value that was allocated to TiVo’s assets and liabilities based upon fair values as determined by the Company ($ in thousands ):
Estimated Useful Life (years)
Preliminary Fair Value (1)
Measurement Period Adjustments (2)
Adjusted Fair Value
Cash and cash equivalents
$
117,424
$
—
$
117,424
Accounts receivable
105,778
105,778
Unbilled contracts receivable
69,058
69,058
Other current assets
21,690
233
21,923
Long-term unbilled contracts receivable
129
129
Property and equipment
41,307
41,307
Operating lease right-of-use assets
71,444
71,444
Identifiable intangible assets:
Patents
10
457,400
Customer contracts and related relationships
4-9
358,200
Developed technology
5
34,800
Content database
9
6,200
Trademarks and tradenames
N/A
21,400
Total identifiable intangible assets
878,000
878,000
Goodwill
461,129
116
461,245
Other long-term assets
43,700
(141
)
43,559
Accounts payable
(13,258
)
(13,258
)
Accrued legal fees
(5,619
)
(5,619
)
Accrued liabilities
(79,071
)
(530
)
(79,601
)
Current portion of deferred revenue
(29,291
)
(29,291
)
Current portion of long-term debt
(734,609
)
(734,609
)
Deferred revenue, less current portion
(24,319
)
(24,319
)
Long-term deferred tax liabilities
(27,949
)
421
(27,528
)
Long-term debt
(48
)
(48
)
Noncurrent operating lease liabilities
(59,291
)
(59,291
)
Other long-term liabilities
(7,870
)
(99
)
(7,969
)
Total purchase price
$
828,334
$
—
$
828,334
(1) As previously reported in the Company’s Quarterly Report on Form 10-Q for the period ended June 30, 2020. (2) All adjustments were recorded in the fourth quarter of 2020. These measurement period adjustments primarily related to current indirect taxes payable, current and non-current income taxes receivable and payable, and deferred taxes as additional information was received and tax returns were finalized. All measurement period adjustments were offset against goodwill.</t>
        </is>
      </c>
    </row>
    <row r="6">
      <c r="A6" s="4" t="inlineStr">
        <is>
          <t>Schedule of Unaudited Pro Forma Financial Information</t>
        </is>
      </c>
      <c r="B6" s="4" t="inlineStr">
        <is>
          <t>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s had taken place on January 1, 2019, nor is it necessarily indicative of future results. Consequently, actual results could differ materially from the unaudited pro forma financial information presented below. The following table presents the pro forma operating results as if TiVo had been included in the Company's Consolidated Statements of Operations as of January 1, 2019 (unaudited, in thousands):
Years Ended December 31,
2020
2019
Revenue
$
1,142,603
$
941,005
Net income (loss) attributable to Xperi Holding Corporation
$
9,775
$
(562,153
)</t>
        </is>
      </c>
    </row>
    <row r="7">
      <c r="A7" s="4" t="inlineStr">
        <is>
          <t>Schedule of Unaudited Supplemental Pro Forma Information and Adjustments of Mergers</t>
        </is>
      </c>
      <c r="B7" s="4" t="inlineStr">
        <is>
          <t>The unaudited supplemental pro forma information above includes the estimated impact of purchase accounting and other material, nonrecurring adjustments directly attributable to the Mergers. These pro forma adjustments primarily include the following (in thousands):
Years Ended December 31,
2020
2019
Estimated increase (decrease) to earnings due to revenue adjustments resulting from purchase accounting
$
(4,823
)
$
(7,191
)
Estimated increase (decrease) to earnings to adjust for transaction and other related costs, including facilities impairment charges, incurred in connection with the Mergers
$
34,569
$
(24,651
)
Estimated increase (decrease) to earnings to adjust for severance and retention costs, including related stock-based compensation expense, incurred in connection with the Mergers
$
15,865
$
(16,511
)
Estimated increase (decrease) to earnings to reflect payoff of historical debt and issuance of new debt financing in connection with the Mergers
$
23,121
$
(18,098
)
Estimated decrease to earnings due to pro forma adjustments for income taxes (1)(2)
$
(13,605
)
$
(21,519
)
(1)
For the year ended December 31, 2020, the pro forma tax adjustments primarily reflect the assumption that the combined company placed a valuation allowance on its federal and state deferred tax assets prior to 2020 and the applicability of Base Erosion and Anti-Abuse Tax (“BEAT”) to Xperi tax expense for the period prior to the Mergers.
(2)
For the year ended December 31, 2019, the pro forma tax adjustments primarily reflect the assumption that the combined company placed a valuation allowance on its federal and state deferred tax assets prior to 2019 and the applicability of BEAT to Xperi’s tax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12 Months Ended</t>
        </is>
      </c>
    </row>
    <row r="2">
      <c r="B2" s="2" t="inlineStr">
        <is>
          <t>Dec. 31, 2020</t>
        </is>
      </c>
    </row>
    <row r="3">
      <c r="A3" s="3" t="inlineStr">
        <is>
          <t>Goodwill And Intangible Assets Disclosure [Abstract]</t>
        </is>
      </c>
    </row>
    <row r="4">
      <c r="A4" s="4" t="inlineStr">
        <is>
          <t>Summary of Changes to Carrying Value of Goodwill</t>
        </is>
      </c>
      <c r="B4" s="4" t="inlineStr">
        <is>
          <t xml:space="preserve">The changes to the carrying value of goodwill from January 1, 2019 through December 31, 2020 are reflected below (in thousands):
December 31, 2018
$
385,784
December 31, 2019
$
385,784
Goodwill acquired through the Mergers (1)
461,129
Purchase price adjustment related to the Mergers (2)
116
December 31, 2020 (3)
$
847,029
(1) In connection with the TiVo Merger, the Company recorded $461.1 million of goodwill, representing the preliminary fair value as of the effective date of the Mergers. See “Note 9 – Business Combination” for additional details (2) Representing measurement period adjustments primarily related to current indirect taxes payable, current and non-current income taxes receivable and payable, and deferred taxes as additional information was received and tax returns were finalized. See “Note 9 – Business Combination” for additional details (3) Of this amount, approximately $ 523.8 million is allocated to the Company’s Product reporting segment and approximately $ 323.2 million is allocated to its IP Licensing reporting segment . </t>
        </is>
      </c>
    </row>
    <row r="5">
      <c r="A5" s="4" t="inlineStr">
        <is>
          <t>Identified Intangible Assets</t>
        </is>
      </c>
      <c r="B5" s="4" t="inlineStr">
        <is>
          <t>Identified intangible assets consisted of the following (in thousands):
December 31, 2020
December 31, 2019
Average Life (Years)
Gross Assets
Accumulated Amortization
Net
Gross Assets
Accumulated Amortization
Net
Finite-lived intangible assets
Acquired patents / core technology (1)
3-15
$
659,085
$
(167,916
)
$
491,169
$
151,184
$
(135,952
)
$
15,232
Existing technology / content database (2) (3)
5-10
248,110
(169,326
)
78,784
206,878
(130,890
)
75,988
Customer contracts and related relationships (4)
3-9
650,171
(256,199
)
393,972
291,769
(174,741
)
117,028
Trademarks/trade name
4-10
40,083
(21,029
)
19,054
40,083
(16,056
)
24,027
Non-competition agreements
1
2,231
(2,231
)
—
2,231
(2,231
)
—
Total finite-lived intangible assets
1,599,680
(616,701
)
982,979
692,145
(459,870
)
232,275
Indefinite-lived intangible assets
TiVo Tradename/trademarks (5)
N/A
21,400
—
21,400
—
—
—
Total intangible assets
$
1,621,080
$
(616,701
)
$
1,004,379
$
692,145
$
(459,870
)
$
232,275
(1)
In June 2020, $457.4 million of patents was acquired through the Mergers. See “Note 9 – Business Combination.”
(2)
In June 2020, $34.8 million of existing (developed) technology was acquired through the Mergers. See “Note 9 – Business Combination.”
(3)
In June 2020, $6.2 million of content database was acquired through the Mergers. See “Note 9 – Business Combination.”
(4)
In June 2020, $358.2 million of customer contracts and related relationships was acquired through the Mergers. See “Note 9 – Business Combination.”
(5)
In June 2020, $ 21.4 million of TiVo t radename/trademarks was acquired through the Merger s . See “Note 9 – Business Combination .”</t>
        </is>
      </c>
    </row>
    <row r="6">
      <c r="A6" s="4" t="inlineStr">
        <is>
          <t>Estimated Future Amortization Expense</t>
        </is>
      </c>
      <c r="B6" s="4" t="inlineStr">
        <is>
          <t>As of December 31, 2020, the estimated future amortization expense of total finite-lived intangible assets was as follows (in thousands):
2021
$
202,453
2022
154,014
2023
143,134
2024
104,330
2025
79,862
Thereafter
299,186
$
982,9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Amounts of Debt</t>
        </is>
      </c>
      <c r="B4" s="4" t="inlineStr">
        <is>
          <t>The outstanding amounts of debt were as follows (in thousands):
December 31, 2020
December 31, 2019
2020 Term B Loan Facility
$
873,750
$
—
2021 Convertible Notes
48
—
2018 Amended Term B Loan
—
344,000
Unamortized debt discount and issuance costs
(34,448
)
(9,321
)
839,350
334,679
Less: current portion, net of debt discount and issuance costs
(43,689
)
—
Total long-term debt, net of current portion
$
795,661
$
334,679</t>
        </is>
      </c>
    </row>
    <row r="5">
      <c r="A5" s="4" t="inlineStr">
        <is>
          <t>Summary of Future Minimum Principal Payments for Long-term Debt, Including Current Portion</t>
        </is>
      </c>
      <c r="B5" s="4" t="inlineStr">
        <is>
          <t>As of December 31, 2020, future minimum principal payments for long-term debt, including the current portion, are summarized as follows (in thousands):
2021
$
52,548
2022
52,500
2023
72,188
2024
78,750
2025
617,812
Total
$
873,7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and Diluted Net Income (Loss) Per Share</t>
        </is>
      </c>
      <c r="B4" s="4" t="inlineStr">
        <is>
          <t>The following table sets forth the computation of basic and diluted shares (in thousands):
Years Ended December 31,
2020
2019
2018
Denominator:
Weighted average common shares outstanding
82,840
49,120
48,823
Unvested common shares subject to repurchase
—
—
-
Total common shares-basic
82,840
49,120
48,823
Effect of dilutive securities:
Options
1
—
—
Restricted stock awards and units
1,015
—
—
Total common shares-diluted
83,856
49,120
48,8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0188</v>
      </c>
      <c r="C3" s="6" t="n">
        <v>74551</v>
      </c>
    </row>
    <row r="4">
      <c r="A4" s="4" t="inlineStr">
        <is>
          <t>Available-for-sale debt securities, at fair value (amortized cost and allowance for credit losses of $86,963 and $0, respectively, at December 31, 2020)</t>
        </is>
      </c>
      <c r="B4" s="5" t="n">
        <v>86947</v>
      </c>
      <c r="C4" s="5" t="n">
        <v>45802</v>
      </c>
    </row>
    <row r="5">
      <c r="A5" s="4" t="inlineStr">
        <is>
          <t>Equity securities</t>
        </is>
      </c>
      <c r="B5" s="5" t="n">
        <v>3849</v>
      </c>
      <c r="C5" s="5" t="n">
        <v>3725</v>
      </c>
    </row>
    <row r="6">
      <c r="A6" s="4" t="inlineStr">
        <is>
          <t>Accounts receivable, net of allowance for credit losses of $7,336 and $566, respectively</t>
        </is>
      </c>
      <c r="B6" s="5" t="n">
        <v>115975</v>
      </c>
      <c r="C6" s="5" t="n">
        <v>24177</v>
      </c>
    </row>
    <row r="7">
      <c r="A7" s="4" t="inlineStr">
        <is>
          <t>Unbilled contracts receivable</t>
        </is>
      </c>
      <c r="B7" s="5" t="n">
        <v>132431</v>
      </c>
      <c r="C7" s="5" t="n">
        <v>121826</v>
      </c>
    </row>
    <row r="8">
      <c r="A8" s="4" t="inlineStr">
        <is>
          <t>Other current assets</t>
        </is>
      </c>
      <c r="B8" s="5" t="n">
        <v>40763</v>
      </c>
      <c r="C8" s="5" t="n">
        <v>13735</v>
      </c>
    </row>
    <row r="9">
      <c r="A9" s="4" t="inlineStr">
        <is>
          <t>Total current assets</t>
        </is>
      </c>
      <c r="B9" s="5" t="n">
        <v>546304</v>
      </c>
      <c r="C9" s="5" t="n">
        <v>281215</v>
      </c>
    </row>
    <row r="10">
      <c r="A10" s="4" t="inlineStr">
        <is>
          <t>Long-term unbilled contracts receivable</t>
        </is>
      </c>
      <c r="B10" s="5" t="n">
        <v>6761</v>
      </c>
      <c r="C10" s="5" t="n">
        <v>26672</v>
      </c>
    </row>
    <row r="11">
      <c r="A11" s="4" t="inlineStr">
        <is>
          <t>Property and equipment, net</t>
        </is>
      </c>
      <c r="B11" s="5" t="n">
        <v>63207</v>
      </c>
      <c r="C11" s="5" t="n">
        <v>32877</v>
      </c>
    </row>
    <row r="12">
      <c r="A12" s="4" t="inlineStr">
        <is>
          <t>Operating lease right-of-use assets</t>
        </is>
      </c>
      <c r="B12" s="5" t="n">
        <v>80226</v>
      </c>
      <c r="C12" s="5" t="n">
        <v>17786</v>
      </c>
    </row>
    <row r="13">
      <c r="A13" s="4" t="inlineStr">
        <is>
          <t>Intangible assets, net</t>
        </is>
      </c>
      <c r="B13" s="5" t="n">
        <v>1004379</v>
      </c>
      <c r="C13" s="5" t="n">
        <v>232275</v>
      </c>
    </row>
    <row r="14">
      <c r="A14" s="4" t="inlineStr">
        <is>
          <t>Goodwill</t>
        </is>
      </c>
      <c r="B14" s="5" t="n">
        <v>847029</v>
      </c>
      <c r="C14" s="5" t="n">
        <v>385784</v>
      </c>
    </row>
    <row r="15">
      <c r="A15" s="4" t="inlineStr">
        <is>
          <t>Other long-term assets</t>
        </is>
      </c>
      <c r="B15" s="5" t="n">
        <v>153270</v>
      </c>
      <c r="C15" s="5" t="n">
        <v>71336</v>
      </c>
    </row>
    <row r="16">
      <c r="A16" s="4" t="inlineStr">
        <is>
          <t>Total assets</t>
        </is>
      </c>
      <c r="B16" s="5" t="n">
        <v>2701176</v>
      </c>
      <c r="C16" s="5" t="n">
        <v>1047945</v>
      </c>
    </row>
    <row r="17">
      <c r="A17" s="3" t="inlineStr">
        <is>
          <t>Current liabilities:</t>
        </is>
      </c>
    </row>
    <row r="18">
      <c r="A18" s="4" t="inlineStr">
        <is>
          <t>Accounts payable</t>
        </is>
      </c>
      <c r="B18" s="5" t="n">
        <v>13045</v>
      </c>
      <c r="C18" s="5" t="n">
        <v>4650</v>
      </c>
    </row>
    <row r="19">
      <c r="A19" s="4" t="inlineStr">
        <is>
          <t>Accrued legal fees</t>
        </is>
      </c>
      <c r="B19" s="5" t="n">
        <v>5783</v>
      </c>
      <c r="C19" s="5" t="n">
        <v>1316</v>
      </c>
    </row>
    <row r="20">
      <c r="A20" s="4" t="inlineStr">
        <is>
          <t>Accrued liabilities</t>
        </is>
      </c>
      <c r="B20" s="5" t="n">
        <v>129035</v>
      </c>
      <c r="C20" s="5" t="n">
        <v>41433</v>
      </c>
    </row>
    <row r="21">
      <c r="A21" s="4" t="inlineStr">
        <is>
          <t>Current portion of long-term debt</t>
        </is>
      </c>
      <c r="B21" s="5" t="n">
        <v>43689</v>
      </c>
      <c r="C21" s="5" t="n">
        <v>0</v>
      </c>
    </row>
    <row r="22">
      <c r="A22" s="4" t="inlineStr">
        <is>
          <t>Deferred revenue</t>
        </is>
      </c>
      <c r="B22" s="5" t="n">
        <v>33119</v>
      </c>
      <c r="C22" s="5" t="n">
        <v>720</v>
      </c>
    </row>
    <row r="23">
      <c r="A23" s="4" t="inlineStr">
        <is>
          <t>Total current liabilities</t>
        </is>
      </c>
      <c r="B23" s="5" t="n">
        <v>224671</v>
      </c>
      <c r="C23" s="5" t="n">
        <v>48119</v>
      </c>
    </row>
    <row r="24">
      <c r="A24" s="4" t="inlineStr">
        <is>
          <t>Deferred revenue, less current portion</t>
        </is>
      </c>
      <c r="B24" s="5" t="n">
        <v>39775</v>
      </c>
      <c r="C24" s="5" t="n">
        <v>0</v>
      </c>
    </row>
    <row r="25">
      <c r="A25" s="4" t="inlineStr">
        <is>
          <t>Long-term deferred tax liabilities</t>
        </is>
      </c>
      <c r="B25" s="5" t="n">
        <v>24754</v>
      </c>
      <c r="C25" s="5" t="n">
        <v>29735</v>
      </c>
    </row>
    <row r="26">
      <c r="A26" s="4" t="inlineStr">
        <is>
          <t>Long-term debt, net</t>
        </is>
      </c>
      <c r="B26" s="5" t="n">
        <v>795661</v>
      </c>
      <c r="C26" s="5" t="n">
        <v>334679</v>
      </c>
    </row>
    <row r="27">
      <c r="A27" s="4" t="inlineStr">
        <is>
          <t>Noncurrent operating lease liabilities</t>
        </is>
      </c>
      <c r="B27" s="5" t="n">
        <v>66243</v>
      </c>
      <c r="C27" s="5" t="n">
        <v>13414</v>
      </c>
    </row>
    <row r="28">
      <c r="A28" s="4" t="inlineStr">
        <is>
          <t>Other long-term liabilities</t>
        </is>
      </c>
      <c r="B28" s="5" t="n">
        <v>98953</v>
      </c>
      <c r="C28" s="5" t="n">
        <v>76898</v>
      </c>
    </row>
    <row r="29">
      <c r="A29" s="4" t="inlineStr">
        <is>
          <t>Total liabilities</t>
        </is>
      </c>
      <c r="B29" s="5" t="n">
        <v>1250057</v>
      </c>
      <c r="C29" s="5" t="n">
        <v>502845</v>
      </c>
    </row>
    <row r="30">
      <c r="A30" s="4" t="inlineStr">
        <is>
          <t>Commitments and contingencies (Note 16)</t>
        </is>
      </c>
      <c r="B30" s="4" t="inlineStr">
        <is>
          <t xml:space="preserve"> </t>
        </is>
      </c>
      <c r="C30" s="4" t="inlineStr">
        <is>
          <t xml:space="preserve"> </t>
        </is>
      </c>
    </row>
    <row r="31">
      <c r="A31" s="3" t="inlineStr">
        <is>
          <t>Company stockholders’ equity:</t>
        </is>
      </c>
    </row>
    <row r="32">
      <c r="A32" s="4" t="inlineStr">
        <is>
          <t>Preferred stock: $0.001 par value; authorized (2020: 15,000 shares; 2019: 10,000 shares) and no shares issued and outstanding</t>
        </is>
      </c>
      <c r="B32" s="4" t="inlineStr">
        <is>
          <t xml:space="preserve"> </t>
        </is>
      </c>
      <c r="C32" s="4" t="inlineStr">
        <is>
          <t xml:space="preserve"> </t>
        </is>
      </c>
    </row>
    <row r="33">
      <c r="A33" s="4" t="inlineStr">
        <is>
          <t>Common stock: $0.001 par value; (2020: authorized 350,000 shares, issued 110,182 shares, outstanding 104,775 shares; 2019: authorized 150,000 shares, issued 63,622 shares, outstanding 49,620 shares)</t>
        </is>
      </c>
      <c r="B33" s="5" t="n">
        <v>110</v>
      </c>
      <c r="C33" s="5" t="n">
        <v>64</v>
      </c>
    </row>
    <row r="34">
      <c r="A34" s="4" t="inlineStr">
        <is>
          <t>Additional paid-in capital</t>
        </is>
      </c>
      <c r="B34" s="5" t="n">
        <v>1268471</v>
      </c>
      <c r="C34" s="5" t="n">
        <v>768284</v>
      </c>
    </row>
    <row r="35">
      <c r="A35" s="4" t="inlineStr">
        <is>
          <t>Treasury stock at cost (2020: 5,407 shares; 2019: 14,002 shares)</t>
        </is>
      </c>
      <c r="B35" s="5" t="n">
        <v>-77218</v>
      </c>
      <c r="C35" s="5" t="n">
        <v>-368701</v>
      </c>
    </row>
    <row r="36">
      <c r="A36" s="4" t="inlineStr">
        <is>
          <t>Accumulated other comprehensive income (loss)</t>
        </is>
      </c>
      <c r="B36" s="5" t="n">
        <v>1264</v>
      </c>
      <c r="C36" s="5" t="n">
        <v>-53</v>
      </c>
    </row>
    <row r="37">
      <c r="A37" s="4" t="inlineStr">
        <is>
          <t>Retained earnings</t>
        </is>
      </c>
      <c r="B37" s="5" t="n">
        <v>264250</v>
      </c>
      <c r="C37" s="5" t="n">
        <v>148317</v>
      </c>
    </row>
    <row r="38">
      <c r="A38" s="4" t="inlineStr">
        <is>
          <t>Total Company stockholders’ equity</t>
        </is>
      </c>
      <c r="B38" s="5" t="n">
        <v>1456877</v>
      </c>
      <c r="C38" s="5" t="n">
        <v>547911</v>
      </c>
    </row>
    <row r="39">
      <c r="A39" s="4" t="inlineStr">
        <is>
          <t>Noncontrolling interest</t>
        </is>
      </c>
      <c r="B39" s="5" t="n">
        <v>-5758</v>
      </c>
      <c r="C39" s="5" t="n">
        <v>-2811</v>
      </c>
    </row>
    <row r="40">
      <c r="A40" s="4" t="inlineStr">
        <is>
          <t>Total equity</t>
        </is>
      </c>
      <c r="B40" s="5" t="n">
        <v>1451119</v>
      </c>
      <c r="C40" s="5" t="n">
        <v>545100</v>
      </c>
    </row>
    <row r="41">
      <c r="A41" s="4" t="inlineStr">
        <is>
          <t>Total liabilities and equity</t>
        </is>
      </c>
      <c r="B41" s="5" t="n">
        <v>2701176</v>
      </c>
      <c r="C41" s="5" t="n">
        <v>1047945</v>
      </c>
    </row>
    <row r="42">
      <c r="A42" s="4" t="inlineStr">
        <is>
          <t>Equity securities</t>
        </is>
      </c>
    </row>
    <row r="43">
      <c r="A43" s="3" t="inlineStr">
        <is>
          <t>Current assets:</t>
        </is>
      </c>
    </row>
    <row r="44">
      <c r="A44" s="4" t="inlineStr">
        <is>
          <t>Equity securities</t>
        </is>
      </c>
      <c r="B44" s="6" t="n">
        <v>0</v>
      </c>
      <c r="C44" s="6" t="n">
        <v>1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7
1,172
$
24.06
Options granted
—
$
—
Options exercised
(427
)
$
18.75
Options canceled / forfeited / expired
(67
)
$
34.43
Balance at December 31, 2018
678
$
26.39
Options granted
—
$
—
Options exercised
(42
)
$
16.66
Options canceled / forfeited / expired
(31
)
$
33.61
Balance at December 31, 2019
605
$
26.68
Options granted
—
$
—
Options assumed
175
$
50.96
Options exercised
(7
)
$
13.47
Options canceled / forfeited / expired
(136
)
$
44.59
Balance at December 31, 2020
637
$
29.59
2.67
$
458
Vested and expected to vest at December 31, 2020
636
2.66
$
458
Exercisable at December 31, 2020
620
2.56
$
458</t>
        </is>
      </c>
    </row>
    <row r="5">
      <c r="A5" s="4" t="inlineStr">
        <is>
          <t>Summary of Stock Options Outstanding and Exercisable</t>
        </is>
      </c>
      <c r="B5" s="4" t="inlineStr">
        <is>
          <t>The following table summarizes information about stock options outstanding and exercisable under all of the Company’s plans at December 31, 2020: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9.24
113
2.63
$
18.06
113
$
18.06
$19.34 - $19.73
79
2.56
$
19.53
79
$
19.53
$20.21 - $21.30
82
2.84
$
20.68
82
$
20.67
$22.19 - $22.24
15
3.30
$
22.19
15
$
22.19
$22.45 - $22.45
70
6.79
$
22.45
53
$
22.45
$22.52 - $38.65
96
3.83
$
32.48
96
$
32.48
$43.54 - $43.63
6
0.57
$
43.56
6
$
43.56
$43.77 - $43.77
108
0.13
$
43.77
108
$
43.77
$45.90 - $54.60
45
0.73
$
51.35
45
$
51.35
$54.69 - $54.69
23
1.16
$
54.69
23
$
54.69
$12.52 - $54.69
637
2.67
$
29.59
620
$
29.80</t>
        </is>
      </c>
    </row>
    <row r="6">
      <c r="A6" s="4" t="inlineStr">
        <is>
          <t>Summary of Restricted Stock Awards and Units</t>
        </is>
      </c>
      <c r="B6" s="4" t="inlineStr">
        <is>
          <t>Information with respect to outstanding restricted stock awards and units as of December 31, 2020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1,087
44
1,131
$
21.85
Awards and units vested / earned
(695
)
(176
)
(871
)
$
34.84
Awards and units canceled / forfeited
(257
)
(230
)
(487
)
$
29.35
Balance at December 31, 2018
2,149
757
2,906
$
29.10
Awards and units granted
1,266
4
1,270
$
22.79
Awards and units vested / earned
(865
)
(118
)
(983
)
$
30.62
Awards and units canceled / forfeited
(179
)
(89
)
(268
)
$
27.53
Balance at December 31, 2019
2,371
554
2,925
$
25.99
Awards and units granted
3,331
994
4,325
$
14.64
Awards and units assumed
2,185
253
2,438
$
13.99
Awards converted
11
(11
)
—
$
22.45
Awards and units vested / earned
(1,676
)
(487
)
(2,163
)
$
21.12
Awards and units canceled / forfeited
(560
)
(242
)
(802
)
$
19.96
Balance at December 31, 2020
5,662
1,061
6,723
$
16.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12 Months Ended</t>
        </is>
      </c>
    </row>
    <row r="2">
      <c r="B2" s="2" t="inlineStr">
        <is>
          <t>Dec. 31, 2020</t>
        </is>
      </c>
    </row>
    <row r="3">
      <c r="A3" s="4" t="inlineStr">
        <is>
          <t>Effect of Recording Stock-Based Compensation Expense</t>
        </is>
      </c>
      <c r="B3" s="4" t="inlineStr">
        <is>
          <t>The effect of recording stock-based compensation expense for the years ended December 31, 2020, 2019 and 2018 is as follows (in thousands):
Years Ended December 31,
2020
2019
2018
Cost of licensing, services and software revenue, excluding depreciation and amortization of intangible assets
$
781
$
—
$
—
Research, development and other related costs
13,592
14,643
13,168
Selling, general and administrative
24,762
16,911
17,843
Total stock-based compensation expense
39,135
31,554
31,011
Tax effect on stock-based compensation expense
(2,116
)
(5,051
)
(4,869
)
Net effect on net income (loss)
$
37,019
$
26,503
$
26,142</t>
        </is>
      </c>
    </row>
    <row r="4">
      <c r="A4" s="4" t="inlineStr">
        <is>
          <t>Stock-Based Compensation Expense Categorized by Equity Components</t>
        </is>
      </c>
      <c r="B4" s="4" t="inlineStr">
        <is>
          <t>Stock-based compensation expense categorized by various equity components for the years ended December 31, 2020, 2019 and 2018 is summarized in the table below (in thousands):
Years Ended December 31,
2020
2019
2018
Restricted stock awards and units
$
36,451
$
29,031
$
27,974
Employee stock purchase plan
2,613
2,304
2,599
Employee stock options
71
219
438
Total stock-based compensation expense
$
39,135
$
31,554
$
31,011</t>
        </is>
      </c>
    </row>
    <row r="5">
      <c r="A5" s="4" t="inlineStr">
        <is>
          <t>Employee Stock Purchase Plan</t>
        </is>
      </c>
    </row>
    <row r="6">
      <c r="A6" s="4" t="inlineStr">
        <is>
          <t>Schedule of Assumptions Used to Value Options Granted</t>
        </is>
      </c>
      <c r="B6" s="4" t="inlineStr">
        <is>
          <t>The following assumptions were used to value the ESPP shares:
Years Ended December 31,
2020
2019
2018
Expected life (years)
2.0
2.0
2.0
Risk-free interest rate
0.1 - 1.4%
1.7 - 2.5%
2.2 - 2.7%
Dividend yield
1.4 - 4.0%
3.5 - 5.4%
3.6 - 3.9%
Expected volatility
45.8 - 57.5%
51.7 - 53.4%
39.4 - 41.7%</t>
        </is>
      </c>
    </row>
    <row r="7">
      <c r="A7" s="4" t="inlineStr">
        <is>
          <t>Performance Stock Units</t>
        </is>
      </c>
    </row>
    <row r="8">
      <c r="A8" s="4" t="inlineStr">
        <is>
          <t>Schedule of Assumptions Used to Value Options Granted</t>
        </is>
      </c>
      <c r="B8" s="4" t="inlineStr">
        <is>
          <t>The following assumptions were used to value the performance stock units subject to market conditions granted in the year ended December 31, 2020:
Year Ended December 31, 2020
Expected life (years)
3.0
Risk-free interest rate
0.2
%
Dividend yield
1.4
%
Expected volatility
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total income (loss) before taxes from continuing operations are as follows (in thousands):
Years Ended December 31,
2020
2019
2018
U.S.
$
140,428
$
(53,346
)
$
16,684
Foreign
(4,519
)
(29,711
)
(9,774
)
Total income (loss) before taxes from continuing operations
$
135,909
$
(83,057
)
$
6,910</t>
        </is>
      </c>
    </row>
    <row r="5">
      <c r="A5" s="4" t="inlineStr">
        <is>
          <t>Components of Provision for Income Taxes</t>
        </is>
      </c>
      <c r="B5" s="4" t="inlineStr">
        <is>
          <t>The provision for (benefit from) income taxes consisted of the following (in thousands):
Years Ended December 31,
2020
2019
2018
Current:
U.S. federal
$
15,175
$
68,772
$
290
Foreign
1,523
(42,147
)
22,668
State and local
10,124
94
10
Total current
26,822
26,719
22,968
Deferred:
U.S. federal
(28,154
)
(41,826
)
(10,766
)
Foreign
(1,132
)
(4,145
)
(3,191
)
State and local
(5,423
)
228
(338
)
Total deferred
(34,709
)
(45,743
)
(14,295
)
Provision for (benefit from) income taxes
$
(7,887
)
$
(19,024
)
$
8,673</t>
        </is>
      </c>
    </row>
    <row r="6">
      <c r="A6" s="4" t="inlineStr">
        <is>
          <t>Component of Deferred Tax Assets and Liabilities</t>
        </is>
      </c>
      <c r="B6" s="4" t="inlineStr">
        <is>
          <t>Significant components of the Company’s deferred tax assets and liabilities are as follows (in thousands):
December 31,
2020
2019
Deferred tax assets
Net operating losses
$
144,064
$
10,142
Research tax credits
82,378
13,475
Foreign tax credits
106,795
—
Expenses not currently deductible
44,232
14,276
Basis difference in fixed and intangible assets
7,206
3,593
Deferred revenue
20,828
—
Capitalized research expenses
61,296
23,785
Lease liability
17,995
364
Gross deferred tax assets
484,794
65,635
Valuation allowance
(287,895
)
(37,243
)
Net deferred tax assets
196,899
28,392
Deferred tax liabilities
Revenue recognition
(7,733
)
(32,466
)
Operating leases
(17,535
)
(2,665
)
Acquired intangible assets, domestic
(185,662
)
(17,165
)
Acquired intangible assets, foreign
(33
)
(2,171
)
Other
(3,004
)
—
Net deferred tax liabilities
$
(17,068
)
$
(26,075
)</t>
        </is>
      </c>
    </row>
    <row r="7">
      <c r="A7" s="4" t="inlineStr">
        <is>
          <t>Reconciliation of Statutory U.S. Federal Income Tax Rate to Company's Effective Tax</t>
        </is>
      </c>
      <c r="B7" s="4" t="inlineStr">
        <is>
          <t>A reconciliation of the statutory U.S. federal income tax rate to the Company’s effective tax rate is as follows:
Years Ended December 31,
2020
2019
2018
U.S. federal statutory rate
$
28,541
$
(17,442
)
$
1,451
State, net of federal benefit
(1,530
)
281
59
Stock-based compensation expense
2,471
2,807
3,883
Executive compensation limitation
2,132
411
1,538
Research tax credit
(1,576
)
(2,038
)
248
Foreign withholding tax
9,391
10,328
33,063
Transaction costs
8,216
974
—
Foreign tax rate differential
921
1,907
474
Foreign tax credit
(2,647
)
(7,795
)
(33,554
)
Change in valuation allowance
(47,649
)
(8,238
)
7,721
U.S. tax reform
(1,845
)
(2,970
)
(6,333
)
Unrecognized tax benefits
3,049
2,994
300
Change in estimates
(1,355
)
(1,300
)
(10
)
Foreign exchange
(7,438
)
—
—
Others
1,432
1,057
(167
)
Total
$
(7,887
)
$
(19,024
)
$
8,673</t>
        </is>
      </c>
    </row>
    <row r="8">
      <c r="A8" s="4" t="inlineStr">
        <is>
          <t>Reconciliation of Unrecognized Tax Benefits</t>
        </is>
      </c>
      <c r="B8" s="4" t="inlineStr">
        <is>
          <t>The reconciliation of the Company’s
Years Ended December 31,
2020
2019
2018
Total unrecognized tax benefits at January 1
$
87,294
$
33,552
$
33,506
Increases due to the Mergers
103,443
—
—
Increases for tax positions related to the current year
46,978
54,823
586
Increases for tax positions related to prior years
2,541
178
—
Decreases for tax positions related to prior years
(7,100
)
(1,259
)
(540
)
Total unrecognized tax benefits at December 31
$
233,156
$
87,294
$
33,5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Payments under Noncancelable Unconditional Purchase Obligations</t>
        </is>
      </c>
      <c r="B4" s="4" t="inlineStr">
        <is>
          <t>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f December 31, 2020 were as follows (in thousands):
2021
$
41,291
2022
25,654
2023
22,621
2024
10,698
2025
8,292
Thereafter
40,861
Total
$
149,4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sets forth the Company’s segment revenue, operating expenses and operating income (loss) for the years ended December 31, 2020, 2019 and 2018 (in thousands):
Years Ended December 31,
2020
2019
2018
Revenue:
Product segment
$
376,101
$
198,124
$
218,349
IP Licensing segment
515,919
81,943
187,784
Total revenue
892,020
280,067
406,133
Operating expenses:
Product segment
351,913
186,562
185,370
IP Licensing segment
113,363
44,542
74,002
Unallocated operating expenses (1)
249,117
(2)
117,671
122,781
Total operating expenses
714,393
348,775
382,153
Operating income (loss):
Product segment
24,188
11,562
32,979
IP Licensing segment
402,556
37,401
113,782
Unallocated operating expenses (1)
(249,117
)
(117,671
)
(122,781
)
Total operating income (loss)
$
177,627
$
(68,708
)
$
23,980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2)
Includes approximately $29.4 million in one-time transaction costs related to the Mergers and $14.3 million in post-merger severance and retention costs. Amortization and depreciation are included in segment operating income as shown below (in thousands):
Years Ended December 31,
2020
2019
2018
Amortization and depreciation:
Product segment
$
111,129
$
93,402
$
93,582
IP Licensing segment
59,881
13,264
21,544
Unallocated
3,734
—
—
Total amortization and depreciation
$
174,744
$
106,666
$
115,126</t>
        </is>
      </c>
    </row>
    <row r="5">
      <c r="A5" s="4" t="inlineStr">
        <is>
          <t>Schedule of Geographic Revenue Information</t>
        </is>
      </c>
      <c r="B5" s="4" t="inlineStr">
        <is>
          <t>The table below lists the geographic revenue for the periods indicated (in thousands):
Years Ended December 31,
2020
2019
2018
U.S.
$
548,857
62
%
$
74,469
26
%
$
53,245
13
%
Japan
114,195
13
85,833
31
88,513
22
Korea
110,782
12
74,790
27
209,245
51
Europe and Middle East
38,830
4
19,638
7
31,864
8
Other
79,356
9
25,337
9
23,266
6
$
892,020
100%
$
280,067
100%
$
406,133
100%</t>
        </is>
      </c>
    </row>
    <row r="6">
      <c r="A6" s="4" t="inlineStr">
        <is>
          <t>Schedule of Property and Equipment, Net, by Geographical Area</t>
        </is>
      </c>
      <c r="B6" s="4" t="inlineStr">
        <is>
          <t>As of December 31, 2020, 2019 and 2018, property and equipment, net, by geographic area are presented below (in thousands):
December 31,
2020
2019
2018
U.S.
$
54,818
$
28,273
$
29,123
Europe
4,842
4,391
1,533
Asia and other
3,547
213
381
Total
$
63,207
$
32,877
$
31,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45" customWidth="1" min="2" max="2"/>
    <col width="24" customWidth="1" min="3" max="3"/>
    <col width="24" customWidth="1" min="4" max="4"/>
  </cols>
  <sheetData>
    <row r="1">
      <c r="A1" s="1" t="inlineStr">
        <is>
          <t>The Company and Basis of Presentation - Narrative (Details)</t>
        </is>
      </c>
      <c r="B1" s="2" t="inlineStr">
        <is>
          <t>12 Months Ended</t>
        </is>
      </c>
    </row>
    <row r="2">
      <c r="B2" s="2" t="inlineStr">
        <is>
          <t>Dec. 31, 2020Patentbusinesssegment$ / shares</t>
        </is>
      </c>
      <c r="C2" s="2" t="inlineStr">
        <is>
          <t>Jun. 02, 2020$ / shares</t>
        </is>
      </c>
      <c r="D2" s="2" t="inlineStr">
        <is>
          <t>Dec. 31, 2019$ / shares</t>
        </is>
      </c>
    </row>
    <row r="3">
      <c r="A3" s="3" t="inlineStr">
        <is>
          <t>Organization Consolidation And Presentation [Line Items]</t>
        </is>
      </c>
    </row>
    <row r="4">
      <c r="A4" s="4" t="inlineStr">
        <is>
          <t>Effective date of merger</t>
        </is>
      </c>
      <c r="B4" s="4" t="inlineStr">
        <is>
          <t>Jun. 1,
		2020</t>
        </is>
      </c>
    </row>
    <row r="5">
      <c r="A5" s="4" t="inlineStr">
        <is>
          <t>Common stock, par value (in dollars per share) | $ / shares</t>
        </is>
      </c>
      <c r="B5" s="8" t="n">
        <v>0.001</v>
      </c>
      <c r="C5" s="8" t="n">
        <v>0.001</v>
      </c>
      <c r="D5" s="8" t="n">
        <v>0.001</v>
      </c>
    </row>
    <row r="6">
      <c r="A6" s="4" t="inlineStr">
        <is>
          <t>Number of principal segment | segment</t>
        </is>
      </c>
      <c r="B6" s="5" t="n">
        <v>2</v>
      </c>
    </row>
    <row r="7">
      <c r="A7" s="4" t="inlineStr">
        <is>
          <t>Perceive Corporation</t>
        </is>
      </c>
    </row>
    <row r="8">
      <c r="A8" s="3" t="inlineStr">
        <is>
          <t>Organization Consolidation And Presentation [Line Items]</t>
        </is>
      </c>
    </row>
    <row r="9">
      <c r="A9" s="4" t="inlineStr">
        <is>
          <t>Ownership interest, percentage</t>
        </is>
      </c>
      <c r="B9" s="4" t="inlineStr">
        <is>
          <t>81.00%</t>
        </is>
      </c>
    </row>
    <row r="10">
      <c r="A10" s="4" t="inlineStr">
        <is>
          <t>Product Business And Intellectual Property Licensing Business</t>
        </is>
      </c>
    </row>
    <row r="11">
      <c r="A11" s="3" t="inlineStr">
        <is>
          <t>Organization Consolidation And Presentation [Line Items]</t>
        </is>
      </c>
    </row>
    <row r="12">
      <c r="A12" s="4" t="inlineStr">
        <is>
          <t>Number of principal segment | business</t>
        </is>
      </c>
      <c r="B12" s="5" t="n">
        <v>2</v>
      </c>
    </row>
    <row r="13">
      <c r="A13" s="4" t="inlineStr">
        <is>
          <t>Minimum</t>
        </is>
      </c>
    </row>
    <row r="14">
      <c r="A14" s="3" t="inlineStr">
        <is>
          <t>Organization Consolidation And Presentation [Line Items]</t>
        </is>
      </c>
    </row>
    <row r="15">
      <c r="A15" s="4" t="inlineStr">
        <is>
          <t>Number of patents and applications | Patent</t>
        </is>
      </c>
      <c r="B15" s="5" t="n">
        <v>1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 Additional Information (Details) $ in Millions</t>
        </is>
      </c>
      <c r="B1" s="2" t="inlineStr">
        <is>
          <t>12 Months Ended</t>
        </is>
      </c>
    </row>
    <row r="2">
      <c r="B2" s="2" t="inlineStr">
        <is>
          <t>Dec. 31, 2020USD ($)customer</t>
        </is>
      </c>
      <c r="C2" s="2" t="inlineStr">
        <is>
          <t>Dec. 31, 2019USD ($)customer</t>
        </is>
      </c>
      <c r="D2" s="2" t="inlineStr">
        <is>
          <t>Dec. 31, 2018USD ($)</t>
        </is>
      </c>
    </row>
    <row r="3">
      <c r="A3" s="3" t="inlineStr">
        <is>
          <t>Summary of Significant Accounting Policies [Line Items]</t>
        </is>
      </c>
    </row>
    <row r="4">
      <c r="A4" s="4" t="inlineStr">
        <is>
          <t>Advertising expense | $</t>
        </is>
      </c>
      <c r="B4" s="9" t="n">
        <v>11.4</v>
      </c>
      <c r="C4" s="6" t="n">
        <v>5</v>
      </c>
      <c r="D4" s="6" t="n">
        <v>5</v>
      </c>
    </row>
    <row r="5">
      <c r="A5" s="4" t="inlineStr">
        <is>
          <t>Aggregate trade receivables | Credit Concentration Risk</t>
        </is>
      </c>
    </row>
    <row r="6">
      <c r="A6" s="3" t="inlineStr">
        <is>
          <t>Summary of Significant Accounting Policies [Line Items]</t>
        </is>
      </c>
    </row>
    <row r="7">
      <c r="A7" s="4" t="inlineStr">
        <is>
          <t>Number of customers, concentration of risk disclosure | customer</t>
        </is>
      </c>
      <c r="B7" s="5" t="n">
        <v>2</v>
      </c>
      <c r="C7" s="5" t="n">
        <v>3</v>
      </c>
    </row>
    <row r="8">
      <c r="A8" s="4" t="inlineStr">
        <is>
          <t>Customer One | Aggregate trade receivables | Credit Concentration Risk</t>
        </is>
      </c>
    </row>
    <row r="9">
      <c r="A9" s="3" t="inlineStr">
        <is>
          <t>Summary of Significant Accounting Policies [Line Items]</t>
        </is>
      </c>
    </row>
    <row r="10">
      <c r="A10" s="4" t="inlineStr">
        <is>
          <t>Concentration risk, percentage (or more)</t>
        </is>
      </c>
      <c r="B10" s="4" t="inlineStr">
        <is>
          <t>17.00%</t>
        </is>
      </c>
      <c r="C10" s="4" t="inlineStr">
        <is>
          <t>17.00%</t>
        </is>
      </c>
    </row>
    <row r="11">
      <c r="A11" s="4" t="inlineStr">
        <is>
          <t>Customer Two | Aggregate trade receivables | Credit Concentration Risk</t>
        </is>
      </c>
    </row>
    <row r="12">
      <c r="A12" s="3" t="inlineStr">
        <is>
          <t>Summary of Significant Accounting Policies [Line Items]</t>
        </is>
      </c>
    </row>
    <row r="13">
      <c r="A13" s="4" t="inlineStr">
        <is>
          <t>Concentration risk, percentage (or more)</t>
        </is>
      </c>
      <c r="B13" s="4" t="inlineStr">
        <is>
          <t>11.00%</t>
        </is>
      </c>
      <c r="C13" s="4" t="inlineStr">
        <is>
          <t>14.00%</t>
        </is>
      </c>
    </row>
    <row r="14">
      <c r="A14" s="4" t="inlineStr">
        <is>
          <t>Customer Three | Aggregate trade receivables | Credit Concentration Risk</t>
        </is>
      </c>
    </row>
    <row r="15">
      <c r="A15" s="3" t="inlineStr">
        <is>
          <t>Summary of Significant Accounting Policies [Line Items]</t>
        </is>
      </c>
    </row>
    <row r="16">
      <c r="A16" s="4" t="inlineStr">
        <is>
          <t>Concentration risk, percentage (or more)</t>
        </is>
      </c>
      <c r="C16" s="4" t="inlineStr">
        <is>
          <t>1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s Comprising 10% or More of Total Revenues (Details) - Total Revenue - Customer Concentration Risk</t>
        </is>
      </c>
      <c r="B1" s="2" t="inlineStr">
        <is>
          <t>12 Months Ended</t>
        </is>
      </c>
    </row>
    <row r="2">
      <c r="B2" s="2" t="inlineStr">
        <is>
          <t>Dec. 31, 2020</t>
        </is>
      </c>
      <c r="C2" s="2" t="inlineStr">
        <is>
          <t>Dec. 31, 2019</t>
        </is>
      </c>
      <c r="D2" s="2" t="inlineStr">
        <is>
          <t>Dec. 31, 2018</t>
        </is>
      </c>
    </row>
    <row r="3">
      <c r="A3" s="4" t="inlineStr">
        <is>
          <t>Comcast Corporation</t>
        </is>
      </c>
    </row>
    <row r="4">
      <c r="A4" s="3" t="inlineStr">
        <is>
          <t>Concentration Risk [Line Items]</t>
        </is>
      </c>
    </row>
    <row r="5">
      <c r="A5" s="4" t="inlineStr">
        <is>
          <t>Concentration risk, percentage (or more)</t>
        </is>
      </c>
      <c r="B5" s="4" t="inlineStr">
        <is>
          <t>27.00%</t>
        </is>
      </c>
    </row>
    <row r="6">
      <c r="A6" s="4" t="inlineStr">
        <is>
          <t>SK hynix Inc.</t>
        </is>
      </c>
    </row>
    <row r="7">
      <c r="A7" s="3" t="inlineStr">
        <is>
          <t>Concentration Risk [Line Items]</t>
        </is>
      </c>
    </row>
    <row r="8">
      <c r="A8" s="4" t="inlineStr">
        <is>
          <t>Concentration risk, percentage (or more)</t>
        </is>
      </c>
      <c r="C8" s="4" t="inlineStr">
        <is>
          <t>17.00%</t>
        </is>
      </c>
      <c r="D8" s="4" t="inlineStr">
        <is>
          <t>12.00%</t>
        </is>
      </c>
    </row>
    <row r="9">
      <c r="A9" s="4" t="inlineStr">
        <is>
          <t>Intel Corporation</t>
        </is>
      </c>
    </row>
    <row r="10">
      <c r="A10" s="3" t="inlineStr">
        <is>
          <t>Concentration Risk [Line Items]</t>
        </is>
      </c>
    </row>
    <row r="11">
      <c r="A11" s="4" t="inlineStr">
        <is>
          <t>Concentration risk, percentage (or more)</t>
        </is>
      </c>
      <c r="C11" s="4" t="inlineStr">
        <is>
          <t>11.00%</t>
        </is>
      </c>
    </row>
    <row r="12">
      <c r="A12" s="4" t="inlineStr">
        <is>
          <t>Samsung Electronics, Co. Ltd.</t>
        </is>
      </c>
    </row>
    <row r="13">
      <c r="A13" s="3" t="inlineStr">
        <is>
          <t>Concentration Risk [Line Items]</t>
        </is>
      </c>
    </row>
    <row r="14">
      <c r="A14" s="4" t="inlineStr">
        <is>
          <t>Concentration risk, percentage (or more)</t>
        </is>
      </c>
      <c r="D14" s="4" t="inlineStr">
        <is>
          <t>38.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dentifiable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Intangible assets estimated useful life</t>
        </is>
      </c>
      <c r="B5" s="4" t="inlineStr">
        <is>
          <t>1 year</t>
        </is>
      </c>
    </row>
    <row r="6">
      <c r="A6" s="4" t="inlineStr">
        <is>
          <t>Maximum</t>
        </is>
      </c>
    </row>
    <row r="7">
      <c r="A7" s="3" t="inlineStr">
        <is>
          <t>Finite-Lived Intangible Assets [Line Items]</t>
        </is>
      </c>
    </row>
    <row r="8">
      <c r="A8" s="4" t="inlineStr">
        <is>
          <t>Intangible assets estimated useful life</t>
        </is>
      </c>
      <c r="B8"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0</t>
        </is>
      </c>
    </row>
    <row r="3">
      <c r="A3" s="4" t="inlineStr">
        <is>
          <t>Equipment, furniture and other | Minimum</t>
        </is>
      </c>
    </row>
    <row r="4">
      <c r="A4" s="3" t="inlineStr">
        <is>
          <t>Property, Plant and Equipment [Line Items]</t>
        </is>
      </c>
    </row>
    <row r="5">
      <c r="A5" s="4" t="inlineStr">
        <is>
          <t>Estimated useful life</t>
        </is>
      </c>
      <c r="B5" s="4" t="inlineStr">
        <is>
          <t>1 year</t>
        </is>
      </c>
    </row>
    <row r="6">
      <c r="A6" s="4" t="inlineStr">
        <is>
          <t>Equipment, furniture and other | Maximum</t>
        </is>
      </c>
    </row>
    <row r="7">
      <c r="A7" s="3" t="inlineStr">
        <is>
          <t>Property, Plant and Equipment [Line Items]</t>
        </is>
      </c>
    </row>
    <row r="8">
      <c r="A8" s="4" t="inlineStr">
        <is>
          <t>Estimated useful life</t>
        </is>
      </c>
      <c r="B8" s="4" t="inlineStr">
        <is>
          <t>5 years</t>
        </is>
      </c>
    </row>
    <row r="9">
      <c r="A9" s="4" t="inlineStr">
        <is>
          <t>Leasehold improvements</t>
        </is>
      </c>
    </row>
    <row r="10">
      <c r="A10" s="3" t="inlineStr">
        <is>
          <t>Property, Plant and Equipment [Line Items]</t>
        </is>
      </c>
    </row>
    <row r="11">
      <c r="A11" s="4" t="inlineStr">
        <is>
          <t>Estimated useful life</t>
        </is>
      </c>
      <c r="B11" s="4" t="inlineStr">
        <is>
          <t>5 years</t>
        </is>
      </c>
    </row>
    <row r="12">
      <c r="A12" s="4" t="inlineStr">
        <is>
          <t>Building and improvements | Maximum</t>
        </is>
      </c>
    </row>
    <row r="13">
      <c r="A13" s="3" t="inlineStr">
        <is>
          <t>Property, Plant and Equipment [Line Items]</t>
        </is>
      </c>
    </row>
    <row r="14">
      <c r="A14" s="4" t="inlineStr">
        <is>
          <t>Estimated useful life</t>
        </is>
      </c>
      <c r="B14"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for-sale debt securities, amortized cost</t>
        </is>
      </c>
      <c r="B3" s="6" t="n">
        <v>86963</v>
      </c>
    </row>
    <row r="4">
      <c r="A4" s="4" t="inlineStr">
        <is>
          <t>Available-for-sale debt securities, allowance for credit losses</t>
        </is>
      </c>
      <c r="B4" s="5" t="n">
        <v>0</v>
      </c>
    </row>
    <row r="5">
      <c r="A5" s="4" t="inlineStr">
        <is>
          <t>Allowance for credit losses</t>
        </is>
      </c>
      <c r="B5" s="6" t="n">
        <v>7336</v>
      </c>
      <c r="C5" s="6" t="n">
        <v>566</v>
      </c>
    </row>
    <row r="6">
      <c r="A6" s="4" t="inlineStr">
        <is>
          <t>Preferred stock, par value (in dollars per share)</t>
        </is>
      </c>
      <c r="B6" s="8" t="n">
        <v>0.001</v>
      </c>
      <c r="C6" s="8" t="n">
        <v>0.001</v>
      </c>
    </row>
    <row r="7">
      <c r="A7" s="4" t="inlineStr">
        <is>
          <t>Preferred stock, shares authorized (in shares)</t>
        </is>
      </c>
      <c r="B7" s="5" t="n">
        <v>15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1</v>
      </c>
      <c r="C10" s="8" t="n">
        <v>0.001</v>
      </c>
    </row>
    <row r="11">
      <c r="A11" s="4" t="inlineStr">
        <is>
          <t>Common stock, shares authorized (in shares)</t>
        </is>
      </c>
      <c r="B11" s="5" t="n">
        <v>350000000</v>
      </c>
      <c r="C11" s="5" t="n">
        <v>150000000</v>
      </c>
    </row>
    <row r="12">
      <c r="A12" s="4" t="inlineStr">
        <is>
          <t>Common stock, shares issued (in shares)</t>
        </is>
      </c>
      <c r="B12" s="5" t="n">
        <v>110182000</v>
      </c>
      <c r="C12" s="5" t="n">
        <v>63622000</v>
      </c>
    </row>
    <row r="13">
      <c r="A13" s="4" t="inlineStr">
        <is>
          <t>Common stock, shares outstanding (in shares)</t>
        </is>
      </c>
      <c r="B13" s="5" t="n">
        <v>104775000</v>
      </c>
      <c r="C13" s="5" t="n">
        <v>49620000</v>
      </c>
    </row>
    <row r="14">
      <c r="A14" s="4" t="inlineStr">
        <is>
          <t>Treasury stock, shares (in shares)</t>
        </is>
      </c>
      <c r="B14" s="5" t="n">
        <v>5407000</v>
      </c>
      <c r="C14" s="5" t="n">
        <v>140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ent Accounting Pronouncements (Narrative) (Details) - USD ($) $ in Thousand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New Accounting Pronouncements Or Change In Accounting Principle [Line Items]</t>
        </is>
      </c>
    </row>
    <row r="3">
      <c r="A3" s="4" t="inlineStr">
        <is>
          <t>Cumulative net of tax adjustment</t>
        </is>
      </c>
      <c r="B3" s="6" t="n">
        <v>1451119</v>
      </c>
      <c r="C3" s="6" t="n">
        <v>545100</v>
      </c>
      <c r="E3" s="6" t="n">
        <v>618147</v>
      </c>
      <c r="G3" s="6" t="n">
        <v>435576</v>
      </c>
    </row>
    <row r="4">
      <c r="A4" s="4" t="inlineStr">
        <is>
          <t>Operating lease, right-of-use asset</t>
        </is>
      </c>
      <c r="B4" s="5" t="n">
        <v>80226</v>
      </c>
      <c r="C4" s="5" t="n">
        <v>17786</v>
      </c>
      <c r="D4" s="6" t="n">
        <v>17600</v>
      </c>
    </row>
    <row r="5">
      <c r="A5" s="4" t="inlineStr">
        <is>
          <t>Operating lease liability</t>
        </is>
      </c>
      <c r="B5" s="6" t="n">
        <v>84136</v>
      </c>
      <c r="C5" s="5" t="n">
        <v>19259</v>
      </c>
      <c r="D5" s="6" t="n">
        <v>18800</v>
      </c>
    </row>
    <row r="6">
      <c r="A6" s="4" t="inlineStr">
        <is>
          <t>Accounting Standards Update 2014-09</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18</t>
        </is>
      </c>
    </row>
    <row r="10">
      <c r="A10" s="4" t="inlineStr">
        <is>
          <t>Change in accounting principle, accounting standards update, immaterial effect [true false]</t>
        </is>
      </c>
      <c r="B10" s="4" t="inlineStr">
        <is>
          <t>false</t>
        </is>
      </c>
    </row>
    <row r="11">
      <c r="A11" s="4" t="inlineStr">
        <is>
          <t>Accounting Standards Update 2016-02</t>
        </is>
      </c>
    </row>
    <row r="12">
      <c r="A12" s="3" t="inlineStr">
        <is>
          <t>New Accounting Pronouncements Or Change In Accounting Principle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19</t>
        </is>
      </c>
    </row>
    <row r="15">
      <c r="A15" s="4" t="inlineStr">
        <is>
          <t>Change in accounting principle, accounting standards update, immaterial effect [true false]</t>
        </is>
      </c>
      <c r="B15" s="4" t="inlineStr">
        <is>
          <t>false</t>
        </is>
      </c>
    </row>
    <row r="16">
      <c r="A16" s="4" t="inlineStr">
        <is>
          <t>Accounting Standards Update 2016-13</t>
        </is>
      </c>
    </row>
    <row r="17">
      <c r="A17" s="3" t="inlineStr">
        <is>
          <t>New Accounting Pronouncements Or Change In Accounting Principle [Line Items]</t>
        </is>
      </c>
    </row>
    <row r="18">
      <c r="A18" s="4" t="inlineStr">
        <is>
          <t>Change in accounting principle, accounting standards update, adopted [true false]</t>
        </is>
      </c>
      <c r="B18" s="4" t="inlineStr">
        <is>
          <t>true</t>
        </is>
      </c>
    </row>
    <row r="19">
      <c r="A19" s="4" t="inlineStr">
        <is>
          <t>Change in accounting principle accounting standards update adoption date</t>
        </is>
      </c>
      <c r="B19" s="4" t="inlineStr">
        <is>
          <t>Jan. 1,
		2020</t>
        </is>
      </c>
    </row>
    <row r="20">
      <c r="A20" s="4" t="inlineStr">
        <is>
          <t>Change in accounting principle, accounting standards update, immaterial effect [true false]</t>
        </is>
      </c>
      <c r="B20" s="4" t="inlineStr">
        <is>
          <t>true</t>
        </is>
      </c>
    </row>
    <row r="21">
      <c r="A21" s="4" t="inlineStr">
        <is>
          <t>Accounting Standards Update 2018-15</t>
        </is>
      </c>
    </row>
    <row r="22">
      <c r="A22" s="3" t="inlineStr">
        <is>
          <t>New Accounting Pronouncements Or Change In Accounting Principle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 [true false]</t>
        </is>
      </c>
      <c r="B25" s="4" t="inlineStr">
        <is>
          <t>true</t>
        </is>
      </c>
    </row>
    <row r="26">
      <c r="A26" s="4" t="inlineStr">
        <is>
          <t>Retained Earnings</t>
        </is>
      </c>
    </row>
    <row r="27">
      <c r="A27" s="3" t="inlineStr">
        <is>
          <t>New Accounting Pronouncements Or Change In Accounting Principle [Line Items]</t>
        </is>
      </c>
    </row>
    <row r="28">
      <c r="A28" s="4" t="inlineStr">
        <is>
          <t>Cumulative net of tax adjustment</t>
        </is>
      </c>
      <c r="B28" s="6" t="n">
        <v>264250</v>
      </c>
      <c r="C28" s="6" t="n">
        <v>148317</v>
      </c>
      <c r="E28" s="6" t="n">
        <v>253208</v>
      </c>
      <c r="G28" s="6" t="n">
        <v>68556</v>
      </c>
    </row>
    <row r="29">
      <c r="A29" s="4" t="inlineStr">
        <is>
          <t>Retained Earnings | Accounting Standards Update 2014-09 | Cumulative Effect, Period of Adoption, Adjustment</t>
        </is>
      </c>
    </row>
    <row r="30">
      <c r="A30" s="3" t="inlineStr">
        <is>
          <t>New Accounting Pronouncements Or Change In Accounting Principle [Line Items]</t>
        </is>
      </c>
    </row>
    <row r="31">
      <c r="A31" s="4" t="inlineStr">
        <is>
          <t>Cumulative net of tax adjustment</t>
        </is>
      </c>
      <c r="F31" s="6" t="n">
        <v>22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Revenue - Narrative (Details)</t>
        </is>
      </c>
      <c r="B1" s="2" t="inlineStr">
        <is>
          <t>12 Months Ended</t>
        </is>
      </c>
    </row>
    <row r="2">
      <c r="B2" s="2" t="inlineStr">
        <is>
          <t>Dec. 31, 2020segmentRevenueModel</t>
        </is>
      </c>
    </row>
    <row r="3">
      <c r="A3" s="3" t="inlineStr">
        <is>
          <t>Revenue Recognition [Line Items]</t>
        </is>
      </c>
    </row>
    <row r="4">
      <c r="A4" s="4" t="inlineStr">
        <is>
          <t>Number of operating segments | segment</t>
        </is>
      </c>
      <c r="B4" s="5" t="n">
        <v>2</v>
      </c>
    </row>
    <row r="5">
      <c r="A5" s="4" t="inlineStr">
        <is>
          <t>Number of revenue models used for company licenses | RevenueModel</t>
        </is>
      </c>
      <c r="B5" s="5" t="n">
        <v>3</v>
      </c>
    </row>
    <row r="6">
      <c r="A6" s="4" t="inlineStr">
        <is>
          <t>Right to cancel subscription, period</t>
        </is>
      </c>
      <c r="B6" s="4" t="inlineStr">
        <is>
          <t>30 days</t>
        </is>
      </c>
    </row>
    <row r="7">
      <c r="A7" s="4" t="inlineStr">
        <is>
          <t>Maximum</t>
        </is>
      </c>
    </row>
    <row r="8">
      <c r="A8" s="3" t="inlineStr">
        <is>
          <t>Revenue Recognition [Line Items]</t>
        </is>
      </c>
    </row>
    <row r="9">
      <c r="A9" s="4" t="inlineStr">
        <is>
          <t>Practical expedient, timing of revenue recognition differs from the timing of cash collection, period</t>
        </is>
      </c>
      <c r="B9" s="4" t="inlineStr">
        <is>
          <t>1 year</t>
        </is>
      </c>
    </row>
    <row r="10">
      <c r="A10" s="4" t="inlineStr">
        <is>
          <t>Revenue recognition practical expedient amortization period</t>
        </is>
      </c>
      <c r="B10" s="4" t="inlineStr">
        <is>
          <t>1 year</t>
        </is>
      </c>
    </row>
    <row r="11">
      <c r="A11" s="4" t="inlineStr">
        <is>
          <t>Practical expedient revenue expected to be recognized from unsatisfied performance obligations, duration</t>
        </is>
      </c>
      <c r="B11"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Product Category/End Marke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892020</v>
      </c>
      <c r="C4" s="6" t="n">
        <v>280067</v>
      </c>
      <c r="D4" s="6" t="n">
        <v>406133</v>
      </c>
    </row>
    <row r="5">
      <c r="A5" s="4" t="inlineStr">
        <is>
          <t>Product Revenue</t>
        </is>
      </c>
    </row>
    <row r="6">
      <c r="A6" s="3" t="inlineStr">
        <is>
          <t>Disaggregation of Revenue [Line Items]</t>
        </is>
      </c>
    </row>
    <row r="7">
      <c r="A7" s="4" t="inlineStr">
        <is>
          <t>Total revenue</t>
        </is>
      </c>
      <c r="B7" s="5" t="n">
        <v>376101</v>
      </c>
      <c r="C7" s="5" t="n">
        <v>198124</v>
      </c>
      <c r="D7" s="5" t="n">
        <v>218349</v>
      </c>
    </row>
    <row r="8">
      <c r="A8" s="4" t="inlineStr">
        <is>
          <t>IP Licensing Revenue</t>
        </is>
      </c>
    </row>
    <row r="9">
      <c r="A9" s="3" t="inlineStr">
        <is>
          <t>Disaggregation of Revenue [Line Items]</t>
        </is>
      </c>
    </row>
    <row r="10">
      <c r="A10" s="4" t="inlineStr">
        <is>
          <t>Total revenue</t>
        </is>
      </c>
      <c r="B10" s="5" t="n">
        <v>515919</v>
      </c>
      <c r="C10" s="5" t="n">
        <v>81943</v>
      </c>
      <c r="D10" s="5" t="n">
        <v>187784</v>
      </c>
    </row>
    <row r="11">
      <c r="A11" s="4" t="inlineStr">
        <is>
          <t>Consumer Experience | Product Revenue</t>
        </is>
      </c>
    </row>
    <row r="12">
      <c r="A12" s="3" t="inlineStr">
        <is>
          <t>Disaggregation of Revenue [Line Items]</t>
        </is>
      </c>
    </row>
    <row r="13">
      <c r="A13" s="4" t="inlineStr">
        <is>
          <t>Total revenue</t>
        </is>
      </c>
      <c r="B13" s="5" t="n">
        <v>173719</v>
      </c>
      <c r="C13" s="5" t="n">
        <v>116130</v>
      </c>
      <c r="D13" s="5" t="n">
        <v>135354</v>
      </c>
    </row>
    <row r="14">
      <c r="A14" s="4" t="inlineStr">
        <is>
          <t>Pay TV | Product Revenue</t>
        </is>
      </c>
    </row>
    <row r="15">
      <c r="A15" s="3" t="inlineStr">
        <is>
          <t>Disaggregation of Revenue [Line Items]</t>
        </is>
      </c>
    </row>
    <row r="16">
      <c r="A16" s="4" t="inlineStr">
        <is>
          <t>Total revenue</t>
        </is>
      </c>
      <c r="B16" s="5" t="n">
        <v>131920</v>
      </c>
    </row>
    <row r="17">
      <c r="A17" s="4" t="inlineStr">
        <is>
          <t>Connected Car | Product Revenue</t>
        </is>
      </c>
    </row>
    <row r="18">
      <c r="A18" s="3" t="inlineStr">
        <is>
          <t>Disaggregation of Revenue [Line Items]</t>
        </is>
      </c>
    </row>
    <row r="19">
      <c r="A19" s="4" t="inlineStr">
        <is>
          <t>Total revenue</t>
        </is>
      </c>
      <c r="B19" s="6" t="n">
        <v>70462</v>
      </c>
      <c r="C19" s="6" t="n">
        <v>81994</v>
      </c>
      <c r="D19" s="6" t="n">
        <v>829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Dec. 31, 2020</t>
        </is>
      </c>
      <c r="C1" s="2" t="inlineStr">
        <is>
          <t>Dec. 31, 2019</t>
        </is>
      </c>
    </row>
    <row r="2">
      <c r="A2" s="3" t="inlineStr">
        <is>
          <t>Revenue From Contract With Customer [Abstract]</t>
        </is>
      </c>
    </row>
    <row r="3">
      <c r="A3" s="4" t="inlineStr">
        <is>
          <t>Unbilled contracts receivable</t>
        </is>
      </c>
      <c r="B3" s="6" t="n">
        <v>132431</v>
      </c>
      <c r="C3" s="6" t="n">
        <v>121826</v>
      </c>
    </row>
    <row r="4">
      <c r="A4" s="4" t="inlineStr">
        <is>
          <t>Other current assets</t>
        </is>
      </c>
      <c r="B4" s="5" t="n">
        <v>1208</v>
      </c>
    </row>
    <row r="5">
      <c r="A5" s="4" t="inlineStr">
        <is>
          <t>Long-term unbilled contracts receivable</t>
        </is>
      </c>
      <c r="B5" s="5" t="n">
        <v>6761</v>
      </c>
      <c r="C5" s="5" t="n">
        <v>26672</v>
      </c>
    </row>
    <row r="6">
      <c r="A6" s="4" t="inlineStr">
        <is>
          <t>Other long-term assets</t>
        </is>
      </c>
      <c r="B6" s="5" t="n">
        <v>2591</v>
      </c>
    </row>
    <row r="7">
      <c r="A7" s="4" t="inlineStr">
        <is>
          <t>Total contract assets</t>
        </is>
      </c>
      <c r="B7" s="6" t="n">
        <v>142991</v>
      </c>
      <c r="C7" s="6" t="n">
        <v>1484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Beginning balance</t>
        </is>
      </c>
      <c r="B4" s="6" t="n">
        <v>566</v>
      </c>
    </row>
    <row r="5">
      <c r="A5" s="4" t="inlineStr">
        <is>
          <t>Balance at end of period</t>
        </is>
      </c>
      <c r="B5" s="5" t="n">
        <v>7336</v>
      </c>
      <c r="C5" s="6" t="n">
        <v>566</v>
      </c>
    </row>
    <row r="6">
      <c r="A6" s="4" t="inlineStr">
        <is>
          <t>Accounts Receivable</t>
        </is>
      </c>
    </row>
    <row r="7">
      <c r="A7" s="3" t="inlineStr">
        <is>
          <t>Accounts Notes And Loans Receivable [Line Items]</t>
        </is>
      </c>
    </row>
    <row r="8">
      <c r="A8" s="4" t="inlineStr">
        <is>
          <t>Beginning balance</t>
        </is>
      </c>
      <c r="B8" s="5" t="n">
        <v>566</v>
      </c>
      <c r="C8" s="5" t="n">
        <v>779</v>
      </c>
      <c r="D8" s="6" t="n">
        <v>1181</v>
      </c>
    </row>
    <row r="9">
      <c r="A9" s="4" t="inlineStr">
        <is>
          <t>Provision for credit losses</t>
        </is>
      </c>
      <c r="B9" s="5" t="n">
        <v>7418</v>
      </c>
      <c r="C9" s="5" t="n">
        <v>-74</v>
      </c>
      <c r="D9" s="5" t="n">
        <v>417</v>
      </c>
    </row>
    <row r="10">
      <c r="A10" s="4" t="inlineStr">
        <is>
          <t>Recoveries/charged-off</t>
        </is>
      </c>
      <c r="B10" s="5" t="n">
        <v>-648</v>
      </c>
      <c r="C10" s="5" t="n">
        <v>-139</v>
      </c>
      <c r="D10" s="5" t="n">
        <v>-819</v>
      </c>
    </row>
    <row r="11">
      <c r="A11" s="4" t="inlineStr">
        <is>
          <t>Balance at end of period</t>
        </is>
      </c>
      <c r="B11" s="5" t="n">
        <v>7336</v>
      </c>
      <c r="C11" s="6" t="n">
        <v>566</v>
      </c>
      <c r="D11" s="6" t="n">
        <v>779</v>
      </c>
    </row>
    <row r="12">
      <c r="A12" s="4" t="inlineStr">
        <is>
          <t>Unbilled Contracts Receivable</t>
        </is>
      </c>
    </row>
    <row r="13">
      <c r="A13" s="3" t="inlineStr">
        <is>
          <t>Accounts Notes And Loans Receivable [Line Items]</t>
        </is>
      </c>
    </row>
    <row r="14">
      <c r="A14" s="4" t="inlineStr">
        <is>
          <t>Provision for credit losses</t>
        </is>
      </c>
      <c r="B14" s="5" t="n">
        <v>2231</v>
      </c>
    </row>
    <row r="15">
      <c r="A15" s="4" t="inlineStr">
        <is>
          <t>Balance at end of period</t>
        </is>
      </c>
      <c r="B15" s="6" t="n">
        <v>22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Period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mounts included in deferred revenue at the beginning of the period</t>
        </is>
      </c>
      <c r="B4" s="6" t="n">
        <v>720</v>
      </c>
      <c r="C4" s="6" t="n">
        <v>3130</v>
      </c>
      <c r="D4" s="6" t="n">
        <v>2347</v>
      </c>
    </row>
    <row r="5">
      <c r="A5" s="4" t="inlineStr">
        <is>
          <t>Amounts included in deferred revenue acquired from the Mergers</t>
        </is>
      </c>
      <c r="B5" s="5" t="n">
        <v>20271</v>
      </c>
    </row>
    <row r="6">
      <c r="A6" s="4" t="inlineStr">
        <is>
          <t>Performance obligations satisfied in previous periods (true ups, licensee reporting adjustments and settlements)</t>
        </is>
      </c>
      <c r="B6" s="6" t="n">
        <v>296031</v>
      </c>
      <c r="C6" s="6" t="n">
        <v>2935</v>
      </c>
      <c r="D6" s="6" t="n">
        <v>13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s</t>
        </is>
      </c>
      <c r="B3" s="6" t="n">
        <v>500854</v>
      </c>
      <c r="C3" s="6" t="n">
        <v>6672</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s</t>
        </is>
      </c>
      <c r="B6" s="6" t="n">
        <v>152008</v>
      </c>
      <c r="C6" s="6" t="n">
        <v>5337</v>
      </c>
    </row>
    <row r="7">
      <c r="A7" s="4" t="inlineStr">
        <is>
          <t>Performance obligations expected to be satisfied, expected timing</t>
        </is>
      </c>
      <c r="B7" s="4" t="inlineStr">
        <is>
          <t>1 year</t>
        </is>
      </c>
      <c r="C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s</t>
        </is>
      </c>
      <c r="B10" s="6" t="n">
        <v>102764</v>
      </c>
      <c r="C10" s="6" t="n">
        <v>990</v>
      </c>
    </row>
    <row r="11">
      <c r="A11" s="4" t="inlineStr">
        <is>
          <t>Performance obligations expected to be satisfied, expected timing</t>
        </is>
      </c>
      <c r="B11" s="4" t="inlineStr">
        <is>
          <t>1 year</t>
        </is>
      </c>
      <c r="C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maining performance obligations</t>
        </is>
      </c>
      <c r="B14" s="6" t="n">
        <v>91636</v>
      </c>
      <c r="C14" s="6" t="n">
        <v>345</v>
      </c>
    </row>
    <row r="15">
      <c r="A15" s="4" t="inlineStr">
        <is>
          <t>Performance obligations expected to be satisfied, expected timing</t>
        </is>
      </c>
      <c r="B15" s="4" t="inlineStr">
        <is>
          <t>1 year</t>
        </is>
      </c>
      <c r="C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maining performance obligations</t>
        </is>
      </c>
      <c r="B18" s="6" t="n">
        <v>77989</v>
      </c>
    </row>
    <row r="19">
      <c r="A19" s="4" t="inlineStr">
        <is>
          <t>Performance obligations expected to be satisfied, expected timing</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maining performance obligations</t>
        </is>
      </c>
      <c r="B22" s="6" t="n">
        <v>76028</v>
      </c>
    </row>
    <row r="23">
      <c r="A23" s="4" t="inlineStr">
        <is>
          <t>Performance obligations expected to be satisfied, expected timing</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maining performance obligations</t>
        </is>
      </c>
      <c r="B26" s="6" t="n">
        <v>429</v>
      </c>
    </row>
    <row r="27">
      <c r="A27" s="4" t="inlineStr">
        <is>
          <t>Performance obligations expected to be satisfied, expected timing</t>
        </is>
      </c>
      <c r="B27"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1) - USD ($) $ in Thousands</t>
        </is>
      </c>
      <c r="B1" s="2" t="inlineStr">
        <is>
          <t>Dec. 31, 2020</t>
        </is>
      </c>
      <c r="C1" s="2" t="inlineStr">
        <is>
          <t>Dec. 31, 2019</t>
        </is>
      </c>
    </row>
    <row r="2">
      <c r="A2" s="3" t="inlineStr">
        <is>
          <t>Revenue From Contract With Customer [Abstract]</t>
        </is>
      </c>
    </row>
    <row r="3">
      <c r="A3" s="4" t="inlineStr">
        <is>
          <t>Remaining performance obligations</t>
        </is>
      </c>
      <c r="B3" s="6" t="n">
        <v>500854</v>
      </c>
      <c r="C3" s="6" t="n">
        <v>6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income taxes</t>
        </is>
      </c>
      <c r="B3" s="6" t="n">
        <v>4654</v>
      </c>
      <c r="C3" s="6" t="n">
        <v>2364</v>
      </c>
    </row>
    <row r="4">
      <c r="A4" s="4" t="inlineStr">
        <is>
          <t>Prepaid expenses</t>
        </is>
      </c>
      <c r="B4" s="5" t="n">
        <v>20393</v>
      </c>
      <c r="C4" s="5" t="n">
        <v>8802</v>
      </c>
    </row>
    <row r="5">
      <c r="A5" s="4" t="inlineStr">
        <is>
          <t>Inventory</t>
        </is>
      </c>
      <c r="B5" s="5" t="n">
        <v>9819</v>
      </c>
      <c r="C5" s="5" t="n">
        <v>100</v>
      </c>
    </row>
    <row r="6">
      <c r="A6" s="4" t="inlineStr">
        <is>
          <t>Other</t>
        </is>
      </c>
      <c r="B6" s="5" t="n">
        <v>5897</v>
      </c>
      <c r="C6" s="5" t="n">
        <v>2469</v>
      </c>
    </row>
    <row r="7">
      <c r="A7" s="4" t="inlineStr">
        <is>
          <t>Other current assets, total</t>
        </is>
      </c>
      <c r="B7" s="6" t="n">
        <v>40763</v>
      </c>
      <c r="C7" s="6" t="n">
        <v>13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chedule of Property and Equipment, Net (Details) - USD ($) $ in Thousands</t>
        </is>
      </c>
      <c r="B1" s="2" t="inlineStr">
        <is>
          <t>Dec. 31, 2020</t>
        </is>
      </c>
      <c r="C1" s="2" t="inlineStr">
        <is>
          <t>Dec. 31, 2019</t>
        </is>
      </c>
      <c r="D1" s="2" t="inlineStr">
        <is>
          <t>Dec. 31, 2018</t>
        </is>
      </c>
    </row>
    <row r="2">
      <c r="A2" s="3" t="inlineStr">
        <is>
          <t>Property, Plant and Equipment [Line Items]</t>
        </is>
      </c>
    </row>
    <row r="3">
      <c r="A3" s="4" t="inlineStr">
        <is>
          <t>Property and equipment, gross</t>
        </is>
      </c>
      <c r="B3" s="6" t="n">
        <v>110958</v>
      </c>
      <c r="C3" s="6" t="n">
        <v>64165</v>
      </c>
    </row>
    <row r="4">
      <c r="A4" s="4" t="inlineStr">
        <is>
          <t>Less: Accumulated depreciation and amortization</t>
        </is>
      </c>
      <c r="B4" s="5" t="n">
        <v>-47751</v>
      </c>
      <c r="C4" s="5" t="n">
        <v>-31288</v>
      </c>
    </row>
    <row r="5">
      <c r="A5" s="4" t="inlineStr">
        <is>
          <t>Property and equipment, net</t>
        </is>
      </c>
      <c r="B5" s="5" t="n">
        <v>63207</v>
      </c>
      <c r="C5" s="5" t="n">
        <v>32877</v>
      </c>
      <c r="D5" s="6" t="n">
        <v>31037</v>
      </c>
    </row>
    <row r="6">
      <c r="A6" s="4" t="inlineStr">
        <is>
          <t>Equipment, furniture and other</t>
        </is>
      </c>
    </row>
    <row r="7">
      <c r="A7" s="3" t="inlineStr">
        <is>
          <t>Property, Plant and Equipment [Line Items]</t>
        </is>
      </c>
    </row>
    <row r="8">
      <c r="A8" s="4" t="inlineStr">
        <is>
          <t>Property and equipment, gross</t>
        </is>
      </c>
      <c r="B8" s="5" t="n">
        <v>61573</v>
      </c>
      <c r="C8" s="5" t="n">
        <v>32504</v>
      </c>
    </row>
    <row r="9">
      <c r="A9" s="4" t="inlineStr">
        <is>
          <t>Building and improvements</t>
        </is>
      </c>
    </row>
    <row r="10">
      <c r="A10" s="3" t="inlineStr">
        <is>
          <t>Property, Plant and Equipment [Line Items]</t>
        </is>
      </c>
    </row>
    <row r="11">
      <c r="A11" s="4" t="inlineStr">
        <is>
          <t>Property and equipment, gross</t>
        </is>
      </c>
      <c r="B11" s="5" t="n">
        <v>18309</v>
      </c>
      <c r="C11" s="5" t="n">
        <v>18258</v>
      </c>
    </row>
    <row r="12">
      <c r="A12" s="4" t="inlineStr">
        <is>
          <t>Land</t>
        </is>
      </c>
    </row>
    <row r="13">
      <c r="A13" s="3" t="inlineStr">
        <is>
          <t>Property, Plant and Equipment [Line Items]</t>
        </is>
      </c>
    </row>
    <row r="14">
      <c r="A14" s="4" t="inlineStr">
        <is>
          <t>Property and equipment, gross</t>
        </is>
      </c>
      <c r="B14" s="5" t="n">
        <v>5300</v>
      </c>
      <c r="C14" s="5" t="n">
        <v>5300</v>
      </c>
    </row>
    <row r="15">
      <c r="A15" s="4" t="inlineStr">
        <is>
          <t>Leasehold improvements</t>
        </is>
      </c>
    </row>
    <row r="16">
      <c r="A16" s="3" t="inlineStr">
        <is>
          <t>Property, Plant and Equipment [Line Items]</t>
        </is>
      </c>
    </row>
    <row r="17">
      <c r="A17" s="4" t="inlineStr">
        <is>
          <t>Property and equipment, gross</t>
        </is>
      </c>
      <c r="B17" s="6" t="n">
        <v>25776</v>
      </c>
      <c r="C17" s="6" t="n">
        <v>8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43796</v>
      </c>
      <c r="C4" s="6" t="n">
        <v>-64033</v>
      </c>
      <c r="D4" s="6" t="n">
        <v>-1763</v>
      </c>
    </row>
    <row r="5">
      <c r="A5" s="3" t="inlineStr">
        <is>
          <t>Adjustments to reconcile net income (loss) to net cash from operating activities:</t>
        </is>
      </c>
    </row>
    <row r="6">
      <c r="A6" s="4" t="inlineStr">
        <is>
          <t>Depreciation of property and equipment</t>
        </is>
      </c>
      <c r="B6" s="5" t="n">
        <v>17918</v>
      </c>
      <c r="C6" s="5" t="n">
        <v>6721</v>
      </c>
      <c r="D6" s="5" t="n">
        <v>6676</v>
      </c>
    </row>
    <row r="7">
      <c r="A7" s="4" t="inlineStr">
        <is>
          <t>Amortization of intangible assets</t>
        </is>
      </c>
      <c r="B7" s="5" t="n">
        <v>156826</v>
      </c>
      <c r="C7" s="5" t="n">
        <v>99946</v>
      </c>
      <c r="D7" s="5" t="n">
        <v>108450</v>
      </c>
    </row>
    <row r="8">
      <c r="A8" s="4" t="inlineStr">
        <is>
          <t>Stock-based compensation expense</t>
        </is>
      </c>
      <c r="B8" s="5" t="n">
        <v>39135</v>
      </c>
      <c r="C8" s="5" t="n">
        <v>31554</v>
      </c>
      <c r="D8" s="5" t="n">
        <v>31011</v>
      </c>
    </row>
    <row r="9">
      <c r="A9" s="4" t="inlineStr">
        <is>
          <t>Deferred income tax</t>
        </is>
      </c>
      <c r="B9" s="5" t="n">
        <v>-34670</v>
      </c>
      <c r="C9" s="5" t="n">
        <v>-38611</v>
      </c>
      <c r="D9" s="5" t="n">
        <v>-15578</v>
      </c>
    </row>
    <row r="10">
      <c r="A10" s="4" t="inlineStr">
        <is>
          <t>Loss on debt extinguishment</t>
        </is>
      </c>
      <c r="B10" s="5" t="n">
        <v>8300</v>
      </c>
      <c r="C10" s="5" t="n">
        <v>0</v>
      </c>
      <c r="D10" s="5" t="n">
        <v>0</v>
      </c>
    </row>
    <row r="11">
      <c r="A11" s="4" t="inlineStr">
        <is>
          <t>Other</t>
        </is>
      </c>
      <c r="B11" s="5" t="n">
        <v>19500</v>
      </c>
      <c r="C11" s="5" t="n">
        <v>2654</v>
      </c>
      <c r="D11" s="5" t="n">
        <v>5322</v>
      </c>
    </row>
    <row r="12">
      <c r="A12" s="3" t="inlineStr">
        <is>
          <t>Changes in operating assets and liabilities, net of business acquisitions:</t>
        </is>
      </c>
    </row>
    <row r="13">
      <c r="A13" s="4" t="inlineStr">
        <is>
          <t>Accounts receivable</t>
        </is>
      </c>
      <c r="B13" s="5" t="n">
        <v>7091</v>
      </c>
      <c r="C13" s="5" t="n">
        <v>6191</v>
      </c>
      <c r="D13" s="5" t="n">
        <v>-14381</v>
      </c>
    </row>
    <row r="14">
      <c r="A14" s="4" t="inlineStr">
        <is>
          <t>Unbilled contracts receivable, net</t>
        </is>
      </c>
      <c r="B14" s="5" t="n">
        <v>76262</v>
      </c>
      <c r="C14" s="5" t="n">
        <v>130359</v>
      </c>
      <c r="D14" s="5" t="n">
        <v>25503</v>
      </c>
    </row>
    <row r="15">
      <c r="A15" s="4" t="inlineStr">
        <is>
          <t>Other assets</t>
        </is>
      </c>
      <c r="B15" s="5" t="n">
        <v>-41948</v>
      </c>
      <c r="C15" s="5" t="n">
        <v>3675</v>
      </c>
      <c r="D15" s="5" t="n">
        <v>-950</v>
      </c>
    </row>
    <row r="16">
      <c r="A16" s="4" t="inlineStr">
        <is>
          <t>Accounts payable</t>
        </is>
      </c>
      <c r="B16" s="5" t="n">
        <v>-4863</v>
      </c>
      <c r="C16" s="5" t="n">
        <v>1886</v>
      </c>
      <c r="D16" s="5" t="n">
        <v>-1469</v>
      </c>
    </row>
    <row r="17">
      <c r="A17" s="4" t="inlineStr">
        <is>
          <t>Accrued and other liabilities</t>
        </is>
      </c>
      <c r="B17" s="5" t="n">
        <v>21692</v>
      </c>
      <c r="C17" s="5" t="n">
        <v>-8679</v>
      </c>
      <c r="D17" s="5" t="n">
        <v>-8915</v>
      </c>
    </row>
    <row r="18">
      <c r="A18" s="4" t="inlineStr">
        <is>
          <t>Deferred revenue</t>
        </is>
      </c>
      <c r="B18" s="5" t="n">
        <v>18564</v>
      </c>
      <c r="C18" s="5" t="n">
        <v>-2410</v>
      </c>
      <c r="D18" s="5" t="n">
        <v>1227</v>
      </c>
    </row>
    <row r="19">
      <c r="A19" s="4" t="inlineStr">
        <is>
          <t>Net cash from operating activities</t>
        </is>
      </c>
      <c r="B19" s="5" t="n">
        <v>427603</v>
      </c>
      <c r="C19" s="5" t="n">
        <v>169253</v>
      </c>
      <c r="D19" s="5" t="n">
        <v>135133</v>
      </c>
    </row>
    <row r="20">
      <c r="A20" s="3" t="inlineStr">
        <is>
          <t>Cash flows from investing activities:</t>
        </is>
      </c>
    </row>
    <row r="21">
      <c r="A21" s="4" t="inlineStr">
        <is>
          <t>Purchases of property and equipment</t>
        </is>
      </c>
      <c r="B21" s="5" t="n">
        <v>-7379</v>
      </c>
      <c r="C21" s="5" t="n">
        <v>-8813</v>
      </c>
      <c r="D21" s="5" t="n">
        <v>-3338</v>
      </c>
    </row>
    <row r="22">
      <c r="A22" s="4" t="inlineStr">
        <is>
          <t>Proceeds from sale of property and equipment</t>
        </is>
      </c>
      <c r="C22" s="5" t="n">
        <v>55</v>
      </c>
    </row>
    <row r="23">
      <c r="A23" s="4" t="inlineStr">
        <is>
          <t>Net cash received (paid) for mergers and acquisitions</t>
        </is>
      </c>
      <c r="B23" s="5" t="n">
        <v>117424</v>
      </c>
      <c r="C23" s="5" t="n">
        <v>0</v>
      </c>
      <c r="D23" s="5" t="n">
        <v>-500</v>
      </c>
    </row>
    <row r="24">
      <c r="A24" s="4" t="inlineStr">
        <is>
          <t>Purchases of short-term investments</t>
        </is>
      </c>
      <c r="B24" s="5" t="n">
        <v>-77178</v>
      </c>
      <c r="C24" s="5" t="n">
        <v>-40008</v>
      </c>
      <c r="D24" s="5" t="n">
        <v>-20095</v>
      </c>
    </row>
    <row r="25">
      <c r="A25" s="4" t="inlineStr">
        <is>
          <t>Proceeds from sales of short-term investments</t>
        </is>
      </c>
      <c r="B25" s="5" t="n">
        <v>11225</v>
      </c>
      <c r="C25" s="5" t="n">
        <v>6833</v>
      </c>
      <c r="D25" s="5" t="n">
        <v>8540</v>
      </c>
    </row>
    <row r="26">
      <c r="A26" s="4" t="inlineStr">
        <is>
          <t>Proceeds from maturities of short-term investments</t>
        </is>
      </c>
      <c r="B26" s="5" t="n">
        <v>24683</v>
      </c>
      <c r="C26" s="5" t="n">
        <v>27290</v>
      </c>
      <c r="D26" s="5" t="n">
        <v>30925</v>
      </c>
    </row>
    <row r="27">
      <c r="A27" s="4" t="inlineStr">
        <is>
          <t>Purchases of intangible assets</t>
        </is>
      </c>
      <c r="B27" s="5" t="n">
        <v>-50935</v>
      </c>
      <c r="C27" s="5" t="n">
        <v>-4500</v>
      </c>
      <c r="D27" s="5" t="n">
        <v>-4100</v>
      </c>
    </row>
    <row r="28">
      <c r="A28" s="4" t="inlineStr">
        <is>
          <t>Net cash from investing activities</t>
        </is>
      </c>
      <c r="B28" s="5" t="n">
        <v>17840</v>
      </c>
      <c r="C28" s="5" t="n">
        <v>-19143</v>
      </c>
      <c r="D28" s="5" t="n">
        <v>11432</v>
      </c>
    </row>
    <row r="29">
      <c r="A29" s="3" t="inlineStr">
        <is>
          <t>Cash flows from financing activities:</t>
        </is>
      </c>
    </row>
    <row r="30">
      <c r="A30" s="4" t="inlineStr">
        <is>
          <t>Repayment of debt</t>
        </is>
      </c>
      <c r="B30" s="5" t="n">
        <v>-520250</v>
      </c>
      <c r="C30" s="5" t="n">
        <v>-150000</v>
      </c>
      <c r="D30" s="5" t="n">
        <v>-100000</v>
      </c>
    </row>
    <row r="31">
      <c r="A31" s="4" t="inlineStr">
        <is>
          <t>Repayment of assumed debt from merger transaction</t>
        </is>
      </c>
      <c r="B31" s="5" t="n">
        <v>-734609</v>
      </c>
      <c r="C31" s="5" t="n">
        <v>0</v>
      </c>
      <c r="D31" s="5" t="n">
        <v>0</v>
      </c>
    </row>
    <row r="32">
      <c r="A32" s="4" t="inlineStr">
        <is>
          <t>Proceeds from debt, net</t>
        </is>
      </c>
      <c r="B32" s="5" t="n">
        <v>1010286</v>
      </c>
    </row>
    <row r="33">
      <c r="A33" s="4" t="inlineStr">
        <is>
          <t>Contingent consideration payments after acquisition</t>
        </is>
      </c>
      <c r="B33" s="5" t="n">
        <v>0</v>
      </c>
      <c r="C33" s="5" t="n">
        <v>-1200</v>
      </c>
      <c r="D33" s="5" t="n">
        <v>-419</v>
      </c>
    </row>
    <row r="34">
      <c r="A34" s="4" t="inlineStr">
        <is>
          <t>Dividend paid</t>
        </is>
      </c>
      <c r="B34" s="5" t="n">
        <v>-30829</v>
      </c>
      <c r="C34" s="5" t="n">
        <v>-39502</v>
      </c>
      <c r="D34" s="5" t="n">
        <v>-39187</v>
      </c>
    </row>
    <row r="35">
      <c r="A35" s="4" t="inlineStr">
        <is>
          <t>Proceeds from exercise of stock options</t>
        </is>
      </c>
      <c r="B35" s="5" t="n">
        <v>91</v>
      </c>
      <c r="C35" s="5" t="n">
        <v>695</v>
      </c>
      <c r="D35" s="5" t="n">
        <v>8008</v>
      </c>
    </row>
    <row r="36">
      <c r="A36" s="4" t="inlineStr">
        <is>
          <t>Proceeds from employee stock purchase program</t>
        </is>
      </c>
      <c r="B36" s="5" t="n">
        <v>4764</v>
      </c>
      <c r="C36" s="5" t="n">
        <v>5329</v>
      </c>
      <c r="D36" s="5" t="n">
        <v>5196</v>
      </c>
    </row>
    <row r="37">
      <c r="A37" s="4" t="inlineStr">
        <is>
          <t>Repurchases of common stock</t>
        </is>
      </c>
      <c r="B37" s="5" t="n">
        <v>-80589</v>
      </c>
      <c r="C37" s="5" t="n">
        <v>-4506</v>
      </c>
      <c r="D37" s="5" t="n">
        <v>-44798</v>
      </c>
    </row>
    <row r="38">
      <c r="A38" s="4" t="inlineStr">
        <is>
          <t>Net cash from financing activities</t>
        </is>
      </c>
      <c r="B38" s="5" t="n">
        <v>-351136</v>
      </c>
      <c r="C38" s="5" t="n">
        <v>-189184</v>
      </c>
      <c r="D38" s="5" t="n">
        <v>-171200</v>
      </c>
    </row>
    <row r="39">
      <c r="A39" s="4" t="inlineStr">
        <is>
          <t>Effect of exchange rate changes on cash and cash equivalents</t>
        </is>
      </c>
      <c r="B39" s="5" t="n">
        <v>1330</v>
      </c>
    </row>
    <row r="40">
      <c r="A40" s="4" t="inlineStr">
        <is>
          <t>Net increase (decrease) in cash and cash equivalents</t>
        </is>
      </c>
      <c r="B40" s="5" t="n">
        <v>95637</v>
      </c>
      <c r="C40" s="5" t="n">
        <v>-39074</v>
      </c>
      <c r="D40" s="5" t="n">
        <v>-24635</v>
      </c>
    </row>
    <row r="41">
      <c r="A41" s="4" t="inlineStr">
        <is>
          <t>Cash and cash equivalents at beginning of period</t>
        </is>
      </c>
      <c r="B41" s="5" t="n">
        <v>74551</v>
      </c>
      <c r="C41" s="5" t="n">
        <v>113625</v>
      </c>
      <c r="D41" s="5" t="n">
        <v>138260</v>
      </c>
    </row>
    <row r="42">
      <c r="A42" s="4" t="inlineStr">
        <is>
          <t>Cash and cash equivalents at end of period</t>
        </is>
      </c>
      <c r="B42" s="5" t="n">
        <v>170188</v>
      </c>
      <c r="C42" s="5" t="n">
        <v>74551</v>
      </c>
      <c r="D42" s="5" t="n">
        <v>113625</v>
      </c>
    </row>
    <row r="43">
      <c r="A43" s="3" t="inlineStr">
        <is>
          <t>Supplemental disclosure of cash flow information:</t>
        </is>
      </c>
    </row>
    <row r="44">
      <c r="A44" s="4" t="inlineStr">
        <is>
          <t>Interest paid</t>
        </is>
      </c>
      <c r="B44" s="5" t="n">
        <v>31240</v>
      </c>
      <c r="C44" s="5" t="n">
        <v>20891</v>
      </c>
      <c r="D44" s="5" t="n">
        <v>23134</v>
      </c>
    </row>
    <row r="45">
      <c r="A45" s="4" t="inlineStr">
        <is>
          <t>Income taxes paid, net of refunds</t>
        </is>
      </c>
      <c r="B45" s="5" t="n">
        <v>43066</v>
      </c>
      <c r="C45" s="5" t="n">
        <v>15001</v>
      </c>
      <c r="D45" s="5" t="n">
        <v>23679</v>
      </c>
    </row>
    <row r="46">
      <c r="A46" s="4" t="inlineStr">
        <is>
          <t>Stock issued in merger transaction</t>
        </is>
      </c>
      <c r="B46" s="6" t="n">
        <v>828334</v>
      </c>
      <c r="C46" s="6" t="n">
        <v>0</v>
      </c>
      <c r="D4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Dec. 31, 2020</t>
        </is>
      </c>
      <c r="C1" s="2" t="inlineStr">
        <is>
          <t>Dec. 31, 2019</t>
        </is>
      </c>
    </row>
    <row r="2">
      <c r="A2" s="3" t="inlineStr">
        <is>
          <t>Organization Consolidation And Presentation Of Financial Statements [Abstract]</t>
        </is>
      </c>
    </row>
    <row r="3">
      <c r="A3" s="4" t="inlineStr">
        <is>
          <t>Long-term deferred tax assets</t>
        </is>
      </c>
      <c r="B3" s="6" t="n">
        <v>7042</v>
      </c>
      <c r="C3" s="6" t="n">
        <v>3660</v>
      </c>
    </row>
    <row r="4">
      <c r="A4" s="4" t="inlineStr">
        <is>
          <t>Non-current income tax receivable</t>
        </is>
      </c>
      <c r="B4" s="5" t="n">
        <v>122993</v>
      </c>
      <c r="C4" s="5" t="n">
        <v>64570</v>
      </c>
    </row>
    <row r="5">
      <c r="A5" s="4" t="inlineStr">
        <is>
          <t>Other assets</t>
        </is>
      </c>
      <c r="B5" s="5" t="n">
        <v>23235</v>
      </c>
      <c r="C5" s="5" t="n">
        <v>3106</v>
      </c>
    </row>
    <row r="6">
      <c r="A6" s="4" t="inlineStr">
        <is>
          <t>Other long-term assets, total</t>
        </is>
      </c>
      <c r="B6" s="6" t="n">
        <v>153270</v>
      </c>
      <c r="C6" s="6" t="n">
        <v>71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position Of Certain Financial Statement Captions - Schedule of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Employee compensation and benefits</t>
        </is>
      </c>
      <c r="B3" s="6" t="n">
        <v>55449</v>
      </c>
      <c r="C3" s="6" t="n">
        <v>18404</v>
      </c>
    </row>
    <row r="4">
      <c r="A4" s="4" t="inlineStr">
        <is>
          <t>Third-party royalties</t>
        </is>
      </c>
      <c r="B4" s="5" t="n">
        <v>5906</v>
      </c>
      <c r="C4" s="5" t="n">
        <v>6165</v>
      </c>
    </row>
    <row r="5">
      <c r="A5" s="4" t="inlineStr">
        <is>
          <t>Accrued expenses</t>
        </is>
      </c>
      <c r="B5" s="5" t="n">
        <v>24809</v>
      </c>
      <c r="C5" s="5" t="n">
        <v>7930</v>
      </c>
    </row>
    <row r="6">
      <c r="A6" s="4" t="inlineStr">
        <is>
          <t>Accrued severance</t>
        </is>
      </c>
      <c r="B6" s="5" t="n">
        <v>5332</v>
      </c>
    </row>
    <row r="7">
      <c r="A7" s="4" t="inlineStr">
        <is>
          <t>Current portion of operating lease liabilities</t>
        </is>
      </c>
      <c r="B7" s="6" t="n">
        <v>17893</v>
      </c>
      <c r="C7" s="6" t="n">
        <v>5845</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Other</t>
        </is>
      </c>
      <c r="B9" s="6" t="n">
        <v>19646</v>
      </c>
      <c r="C9" s="6" t="n">
        <v>3089</v>
      </c>
    </row>
    <row r="10">
      <c r="A10" s="4" t="inlineStr">
        <is>
          <t>Accrued liabilities, total</t>
        </is>
      </c>
      <c r="B10" s="6" t="n">
        <v>129035</v>
      </c>
      <c r="C10" s="6" t="n">
        <v>414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Long-term income tax payable</t>
        </is>
      </c>
      <c r="B3" s="6" t="n">
        <v>94397</v>
      </c>
      <c r="C3" s="6" t="n">
        <v>76767</v>
      </c>
    </row>
    <row r="4">
      <c r="A4" s="4" t="inlineStr">
        <is>
          <t>Other</t>
        </is>
      </c>
      <c r="B4" s="5" t="n">
        <v>4556</v>
      </c>
      <c r="C4" s="5" t="n">
        <v>131</v>
      </c>
    </row>
    <row r="5">
      <c r="A5" s="4" t="inlineStr">
        <is>
          <t>Other long-term liabilities, total</t>
        </is>
      </c>
      <c r="B5" s="6" t="n">
        <v>98953</v>
      </c>
      <c r="C5" s="6" t="n">
        <v>76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Income (Loss) (Details) - USD ($) $ in Thousands</t>
        </is>
      </c>
      <c r="B1" s="2" t="inlineStr">
        <is>
          <t>Dec. 31, 2020</t>
        </is>
      </c>
      <c r="C1" s="2" t="inlineStr">
        <is>
          <t>Dec. 31, 2019</t>
        </is>
      </c>
    </row>
    <row r="2">
      <c r="A2" s="3" t="inlineStr">
        <is>
          <t>Organization Consolidation And Presentation Of Financial Statements [Abstract]</t>
        </is>
      </c>
    </row>
    <row r="3">
      <c r="A3" s="4" t="inlineStr">
        <is>
          <t>Unrealized gain (loss) on available-for-sale debt securities, net of tax</t>
        </is>
      </c>
      <c r="B3" s="6" t="n">
        <v>-81</v>
      </c>
      <c r="C3" s="6" t="n">
        <v>-53</v>
      </c>
    </row>
    <row r="4">
      <c r="A4" s="4" t="inlineStr">
        <is>
          <t>Foreign currency translation adjustment, net of tax</t>
        </is>
      </c>
      <c r="B4" s="5" t="n">
        <v>1345</v>
      </c>
    </row>
    <row r="5">
      <c r="A5" s="4" t="inlineStr">
        <is>
          <t>Accumulated other comprehensive income (loss)</t>
        </is>
      </c>
      <c r="B5" s="6" t="n">
        <v>1264</v>
      </c>
      <c r="C5" s="6"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Schedule of Other Income and Expense, Ne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Interest income from significant financing components</t>
        </is>
      </c>
      <c r="B4" s="6" t="n">
        <v>892020</v>
      </c>
      <c r="C4" s="6" t="n">
        <v>280067</v>
      </c>
      <c r="D4" s="6" t="n">
        <v>406133</v>
      </c>
    </row>
    <row r="5">
      <c r="A5" s="4" t="inlineStr">
        <is>
          <t>Interest income from investments</t>
        </is>
      </c>
      <c r="B5" s="5" t="n">
        <v>1338</v>
      </c>
      <c r="C5" s="5" t="n">
        <v>2359</v>
      </c>
      <c r="D5" s="5" t="n">
        <v>1074</v>
      </c>
    </row>
    <row r="6">
      <c r="A6" s="4" t="inlineStr">
        <is>
          <t>Realized and unrealized gain (loss) on marketable equity securities</t>
        </is>
      </c>
      <c r="B6" s="5" t="n">
        <v>-707</v>
      </c>
      <c r="C6" s="5" t="n">
        <v>10</v>
      </c>
      <c r="D6" s="5" t="n">
        <v>-2217</v>
      </c>
    </row>
    <row r="7">
      <c r="A7" s="4" t="inlineStr">
        <is>
          <t>Other income</t>
        </is>
      </c>
      <c r="B7" s="5" t="n">
        <v>1122</v>
      </c>
      <c r="C7" s="5" t="n">
        <v>897</v>
      </c>
      <c r="D7" s="5" t="n">
        <v>2066</v>
      </c>
    </row>
    <row r="8">
      <c r="A8" s="4" t="inlineStr">
        <is>
          <t>Other income and expense, net</t>
        </is>
      </c>
      <c r="B8" s="5" t="n">
        <v>4455</v>
      </c>
      <c r="C8" s="5" t="n">
        <v>9028</v>
      </c>
      <c r="D8" s="5" t="n">
        <v>8595</v>
      </c>
    </row>
    <row r="9">
      <c r="A9" s="4" t="inlineStr">
        <is>
          <t>Financing</t>
        </is>
      </c>
    </row>
    <row r="10">
      <c r="A10" s="3" t="inlineStr">
        <is>
          <t>Disaggregation of Revenue [Line Items]</t>
        </is>
      </c>
    </row>
    <row r="11">
      <c r="A11" s="4" t="inlineStr">
        <is>
          <t>Interest income from significant financing components</t>
        </is>
      </c>
      <c r="B11" s="6" t="n">
        <v>2702</v>
      </c>
      <c r="C11" s="6" t="n">
        <v>5762</v>
      </c>
      <c r="D11" s="6" t="n">
        <v>76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Securities (Details) - USD ($) $ in Thousands</t>
        </is>
      </c>
      <c r="B1" s="2" t="inlineStr">
        <is>
          <t>Dec. 31, 2020</t>
        </is>
      </c>
      <c r="C1" s="2" t="inlineStr">
        <is>
          <t>Dec. 31, 2019</t>
        </is>
      </c>
    </row>
    <row r="2">
      <c r="A2" s="3" t="inlineStr">
        <is>
          <t>Marketable Securities [Line Items]</t>
        </is>
      </c>
    </row>
    <row r="3">
      <c r="A3" s="4" t="inlineStr">
        <is>
          <t>Debt securities, Cost</t>
        </is>
      </c>
      <c r="B3" s="6" t="n">
        <v>118263</v>
      </c>
      <c r="C3" s="6" t="n">
        <v>45782</v>
      </c>
    </row>
    <row r="4">
      <c r="A4" s="4" t="inlineStr">
        <is>
          <t>Debt securities, Gross Unrealized Gains</t>
        </is>
      </c>
      <c r="B4" s="5" t="n">
        <v>29</v>
      </c>
      <c r="C4" s="5" t="n">
        <v>33</v>
      </c>
    </row>
    <row r="5">
      <c r="A5" s="4" t="inlineStr">
        <is>
          <t>Debt securities, Gross Unrealized Losses</t>
        </is>
      </c>
      <c r="B5" s="5" t="n">
        <v>-46</v>
      </c>
      <c r="C5" s="5" t="n">
        <v>-13</v>
      </c>
    </row>
    <row r="6">
      <c r="A6" s="4" t="inlineStr">
        <is>
          <t>Debt securities, Allowance for Credit Losses</t>
        </is>
      </c>
      <c r="B6" s="5" t="n">
        <v>0</v>
      </c>
    </row>
    <row r="7">
      <c r="A7" s="4" t="inlineStr">
        <is>
          <t>Debt securities, Estimated Fair Values</t>
        </is>
      </c>
      <c r="B7" s="5" t="n">
        <v>118246</v>
      </c>
      <c r="C7" s="5" t="n">
        <v>45802</v>
      </c>
    </row>
    <row r="8">
      <c r="A8" s="4" t="inlineStr">
        <is>
          <t>Equity securities, Cost</t>
        </is>
      </c>
      <c r="B8" s="5" t="n">
        <v>3849</v>
      </c>
      <c r="C8" s="5" t="n">
        <v>6006</v>
      </c>
    </row>
    <row r="9">
      <c r="A9" s="4" t="inlineStr">
        <is>
          <t>Equity securities, Gross Unrealized Gains</t>
        </is>
      </c>
      <c r="B9" s="5" t="n">
        <v>0</v>
      </c>
      <c r="C9" s="5" t="n">
        <v>0</v>
      </c>
    </row>
    <row r="10">
      <c r="A10" s="4" t="inlineStr">
        <is>
          <t>Equity securities, Gross Unrealized Losses</t>
        </is>
      </c>
      <c r="B10" s="5" t="n">
        <v>0</v>
      </c>
      <c r="C10" s="5" t="n">
        <v>-2281</v>
      </c>
    </row>
    <row r="11">
      <c r="A11" s="4" t="inlineStr">
        <is>
          <t>Equity securities, Allowance for Credit Losses</t>
        </is>
      </c>
      <c r="B11" s="5" t="n">
        <v>0</v>
      </c>
    </row>
    <row r="12">
      <c r="A12" s="4" t="inlineStr">
        <is>
          <t>Equity securities, Estimated Fair Values</t>
        </is>
      </c>
      <c r="B12" s="5" t="n">
        <v>3849</v>
      </c>
      <c r="C12" s="5" t="n">
        <v>3725</v>
      </c>
    </row>
    <row r="13">
      <c r="A13" s="4" t="inlineStr">
        <is>
          <t>Marketable securities, Cost</t>
        </is>
      </c>
      <c r="B13" s="5" t="n">
        <v>122112</v>
      </c>
      <c r="C13" s="5" t="n">
        <v>51788</v>
      </c>
    </row>
    <row r="14">
      <c r="A14" s="4" t="inlineStr">
        <is>
          <t>Marketable securities, Gross Unrealized Gains</t>
        </is>
      </c>
      <c r="B14" s="5" t="n">
        <v>29</v>
      </c>
      <c r="C14" s="5" t="n">
        <v>33</v>
      </c>
    </row>
    <row r="15">
      <c r="A15" s="4" t="inlineStr">
        <is>
          <t>Marketable securities, Gross Unrealized Losses</t>
        </is>
      </c>
      <c r="B15" s="5" t="n">
        <v>-46</v>
      </c>
      <c r="C15" s="5" t="n">
        <v>-2294</v>
      </c>
    </row>
    <row r="16">
      <c r="A16" s="4" t="inlineStr">
        <is>
          <t>Marketable securities, Allowance for Credit Losses</t>
        </is>
      </c>
      <c r="B16" s="5" t="n">
        <v>0</v>
      </c>
    </row>
    <row r="17">
      <c r="A17" s="4" t="inlineStr">
        <is>
          <t>Marketable securities, Estimated Fair Values</t>
        </is>
      </c>
      <c r="B17" s="5" t="n">
        <v>122095</v>
      </c>
      <c r="C17" s="5" t="n">
        <v>49527</v>
      </c>
    </row>
    <row r="18">
      <c r="A18" s="4" t="inlineStr">
        <is>
          <t>Available-for-sale debt securities</t>
        </is>
      </c>
    </row>
    <row r="19">
      <c r="A19" s="3" t="inlineStr">
        <is>
          <t>Marketable Securities [Line Items]</t>
        </is>
      </c>
    </row>
    <row r="20">
      <c r="A20" s="4" t="inlineStr">
        <is>
          <t>Marketable securities, Estimated Fair Values</t>
        </is>
      </c>
      <c r="B20" s="5" t="n">
        <v>86947</v>
      </c>
      <c r="C20" s="5" t="n">
        <v>45802</v>
      </c>
    </row>
    <row r="21">
      <c r="A21" s="4" t="inlineStr">
        <is>
          <t>Corporate bonds and notes</t>
        </is>
      </c>
    </row>
    <row r="22">
      <c r="A22" s="3" t="inlineStr">
        <is>
          <t>Marketable Securities [Line Items]</t>
        </is>
      </c>
    </row>
    <row r="23">
      <c r="A23" s="4" t="inlineStr">
        <is>
          <t>Debt securities, Cost</t>
        </is>
      </c>
      <c r="B23" s="5" t="n">
        <v>69973</v>
      </c>
      <c r="C23" s="5" t="n">
        <v>41730</v>
      </c>
    </row>
    <row r="24">
      <c r="A24" s="4" t="inlineStr">
        <is>
          <t>Debt securities, Gross Unrealized Gains</t>
        </is>
      </c>
      <c r="B24" s="5" t="n">
        <v>29</v>
      </c>
      <c r="C24" s="5" t="n">
        <v>29</v>
      </c>
    </row>
    <row r="25">
      <c r="A25" s="4" t="inlineStr">
        <is>
          <t>Debt securities, Gross Unrealized Losses</t>
        </is>
      </c>
      <c r="B25" s="5" t="n">
        <v>-42</v>
      </c>
      <c r="C25" s="5" t="n">
        <v>-13</v>
      </c>
    </row>
    <row r="26">
      <c r="A26" s="4" t="inlineStr">
        <is>
          <t>Debt securities, Allowance for Credit Losses</t>
        </is>
      </c>
      <c r="B26" s="5" t="n">
        <v>0</v>
      </c>
    </row>
    <row r="27">
      <c r="A27" s="4" t="inlineStr">
        <is>
          <t>Debt securities, Estimated Fair Values</t>
        </is>
      </c>
      <c r="B27" s="5" t="n">
        <v>69960</v>
      </c>
      <c r="C27" s="5" t="n">
        <v>41746</v>
      </c>
    </row>
    <row r="28">
      <c r="A28" s="4" t="inlineStr">
        <is>
          <t>Commercial paper</t>
        </is>
      </c>
    </row>
    <row r="29">
      <c r="A29" s="3" t="inlineStr">
        <is>
          <t>Marketable Securities [Line Items]</t>
        </is>
      </c>
    </row>
    <row r="30">
      <c r="A30" s="4" t="inlineStr">
        <is>
          <t>Debt securities, Cost</t>
        </is>
      </c>
      <c r="B30" s="5" t="n">
        <v>15991</v>
      </c>
      <c r="C30" s="5" t="n">
        <v>4052</v>
      </c>
    </row>
    <row r="31">
      <c r="A31" s="4" t="inlineStr">
        <is>
          <t>Debt securities, Gross Unrealized Gains</t>
        </is>
      </c>
      <c r="B31" s="5" t="n">
        <v>0</v>
      </c>
      <c r="C31" s="5" t="n">
        <v>4</v>
      </c>
    </row>
    <row r="32">
      <c r="A32" s="4" t="inlineStr">
        <is>
          <t>Debt securities, Gross Unrealized Losses</t>
        </is>
      </c>
      <c r="B32" s="5" t="n">
        <v>-4</v>
      </c>
      <c r="C32" s="5" t="n">
        <v>0</v>
      </c>
    </row>
    <row r="33">
      <c r="A33" s="4" t="inlineStr">
        <is>
          <t>Debt securities, Allowance for Credit Losses</t>
        </is>
      </c>
      <c r="B33" s="5" t="n">
        <v>0</v>
      </c>
    </row>
    <row r="34">
      <c r="A34" s="4" t="inlineStr">
        <is>
          <t>Debt securities, Estimated Fair Values</t>
        </is>
      </c>
      <c r="B34" s="5" t="n">
        <v>15987</v>
      </c>
      <c r="C34" s="5" t="n">
        <v>4056</v>
      </c>
    </row>
    <row r="35">
      <c r="A35" s="4" t="inlineStr">
        <is>
          <t>Treasury and agency notes and bills</t>
        </is>
      </c>
    </row>
    <row r="36">
      <c r="A36" s="3" t="inlineStr">
        <is>
          <t>Marketable Securities [Line Items]</t>
        </is>
      </c>
    </row>
    <row r="37">
      <c r="A37" s="4" t="inlineStr">
        <is>
          <t>Debt securities, Cost</t>
        </is>
      </c>
      <c r="B37" s="5" t="n">
        <v>32299</v>
      </c>
    </row>
    <row r="38">
      <c r="A38" s="4" t="inlineStr">
        <is>
          <t>Debt securities, Gross Unrealized Gains</t>
        </is>
      </c>
      <c r="B38" s="5" t="n">
        <v>0</v>
      </c>
    </row>
    <row r="39">
      <c r="A39" s="4" t="inlineStr">
        <is>
          <t>Debt securities, Gross Unrealized Losses</t>
        </is>
      </c>
      <c r="B39" s="5" t="n">
        <v>0</v>
      </c>
    </row>
    <row r="40">
      <c r="A40" s="4" t="inlineStr">
        <is>
          <t>Debt securities, Allowance for Credit Losses</t>
        </is>
      </c>
      <c r="B40" s="5" t="n">
        <v>0</v>
      </c>
    </row>
    <row r="41">
      <c r="A41" s="4" t="inlineStr">
        <is>
          <t>Debt securities, Estimated Fair Values</t>
        </is>
      </c>
      <c r="B41" s="5" t="n">
        <v>32299</v>
      </c>
    </row>
    <row r="42">
      <c r="A42" s="4" t="inlineStr">
        <is>
          <t>Money market funds</t>
        </is>
      </c>
    </row>
    <row r="43">
      <c r="A43" s="3" t="inlineStr">
        <is>
          <t>Marketable Securities [Line Items]</t>
        </is>
      </c>
    </row>
    <row r="44">
      <c r="A44" s="4" t="inlineStr">
        <is>
          <t>Equity securities, Cost</t>
        </is>
      </c>
      <c r="B44" s="5" t="n">
        <v>3849</v>
      </c>
      <c r="C44" s="5" t="n">
        <v>2601</v>
      </c>
    </row>
    <row r="45">
      <c r="A45" s="4" t="inlineStr">
        <is>
          <t>Equity securities, Gross Unrealized Gains</t>
        </is>
      </c>
      <c r="B45" s="5" t="n">
        <v>0</v>
      </c>
      <c r="C45" s="5" t="n">
        <v>0</v>
      </c>
    </row>
    <row r="46">
      <c r="A46" s="4" t="inlineStr">
        <is>
          <t>Equity securities, Gross Unrealized Losses</t>
        </is>
      </c>
      <c r="B46" s="5" t="n">
        <v>0</v>
      </c>
      <c r="C46" s="5" t="n">
        <v>0</v>
      </c>
    </row>
    <row r="47">
      <c r="A47" s="4" t="inlineStr">
        <is>
          <t>Equity securities, Allowance for Credit Losses</t>
        </is>
      </c>
      <c r="B47" s="5" t="n">
        <v>0</v>
      </c>
    </row>
    <row r="48">
      <c r="A48" s="4" t="inlineStr">
        <is>
          <t>Equity securities, Estimated Fair Values</t>
        </is>
      </c>
      <c r="B48" s="5" t="n">
        <v>3849</v>
      </c>
      <c r="C48" s="5" t="n">
        <v>2601</v>
      </c>
    </row>
    <row r="49">
      <c r="A49" s="4" t="inlineStr">
        <is>
          <t>Cash and cash equivalents</t>
        </is>
      </c>
    </row>
    <row r="50">
      <c r="A50" s="3" t="inlineStr">
        <is>
          <t>Marketable Securities [Line Items]</t>
        </is>
      </c>
    </row>
    <row r="51">
      <c r="A51" s="4" t="inlineStr">
        <is>
          <t>Marketable securities, Estimated Fair Values</t>
        </is>
      </c>
      <c r="B51" s="5" t="n">
        <v>35148</v>
      </c>
    </row>
    <row r="52">
      <c r="A52" s="4" t="inlineStr">
        <is>
          <t>Marketable equity securities</t>
        </is>
      </c>
    </row>
    <row r="53">
      <c r="A53" s="3" t="inlineStr">
        <is>
          <t>Marketable Securities [Line Items]</t>
        </is>
      </c>
    </row>
    <row r="54">
      <c r="A54" s="4" t="inlineStr">
        <is>
          <t>Equity securities, Cost</t>
        </is>
      </c>
      <c r="C54" s="5" t="n">
        <v>3405</v>
      </c>
    </row>
    <row r="55">
      <c r="A55" s="4" t="inlineStr">
        <is>
          <t>Equity securities, Gross Unrealized Gains</t>
        </is>
      </c>
      <c r="C55" s="5" t="n">
        <v>0</v>
      </c>
    </row>
    <row r="56">
      <c r="A56" s="4" t="inlineStr">
        <is>
          <t>Equity securities, Gross Unrealized Losses</t>
        </is>
      </c>
      <c r="C56" s="5" t="n">
        <v>-2281</v>
      </c>
    </row>
    <row r="57">
      <c r="A57" s="4" t="inlineStr">
        <is>
          <t>Equity securities, Estimated Fair Values</t>
        </is>
      </c>
      <c r="B57" s="6" t="n">
        <v>0</v>
      </c>
      <c r="C57" s="5" t="n">
        <v>1124</v>
      </c>
    </row>
    <row r="58">
      <c r="A58" s="4" t="inlineStr">
        <is>
          <t>Equity securities</t>
        </is>
      </c>
    </row>
    <row r="59">
      <c r="A59" s="3" t="inlineStr">
        <is>
          <t>Marketable Securities [Line Items]</t>
        </is>
      </c>
    </row>
    <row r="60">
      <c r="A60" s="4" t="inlineStr">
        <is>
          <t>Marketable securities, Estimated Fair Values</t>
        </is>
      </c>
      <c r="C60" s="6" t="n">
        <v>1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Marketable Securities (Parenthetical) (Details)</t>
        </is>
      </c>
      <c r="B1" s="2" t="inlineStr">
        <is>
          <t>12 Months Ended</t>
        </is>
      </c>
    </row>
    <row r="2">
      <c r="B2" s="2" t="inlineStr">
        <is>
          <t>Dec. 31, 2020USD ($)</t>
        </is>
      </c>
    </row>
    <row r="3">
      <c r="A3" s="4" t="inlineStr">
        <is>
          <t>Available-for-sale debt securities</t>
        </is>
      </c>
    </row>
    <row r="4">
      <c r="A4" s="3" t="inlineStr">
        <is>
          <t>Marketable Securities [Line Items]</t>
        </is>
      </c>
    </row>
    <row r="5">
      <c r="A5" s="4" t="inlineStr">
        <is>
          <t>Amortized costs</t>
        </is>
      </c>
      <c r="B5" s="6" t="n">
        <v>869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31" customWidth="1" min="6" max="6"/>
    <col width="31" customWidth="1" min="7" max="7"/>
    <col width="37" customWidth="1" min="8" max="8"/>
  </cols>
  <sheetData>
    <row r="1">
      <c r="A1" s="1" t="inlineStr">
        <is>
          <t>Financial Instruments - Additional Information (Details)</t>
        </is>
      </c>
      <c r="B1" s="2" t="inlineStr">
        <is>
          <t>Jul. 05, 2019shares</t>
        </is>
      </c>
      <c r="C1" s="2" t="inlineStr">
        <is>
          <t>Sep. 19, 2018shares</t>
        </is>
      </c>
      <c r="D1" s="2" t="inlineStr">
        <is>
          <t>Jun. 30, 2020USD ($)shares</t>
        </is>
      </c>
      <c r="E1" s="2" t="inlineStr">
        <is>
          <t>Jul. 31, 2019USD ($)</t>
        </is>
      </c>
      <c r="F1" s="2" t="inlineStr">
        <is>
          <t>Dec. 31, 2020USD ($)Derivative</t>
        </is>
      </c>
      <c r="G1" s="2" t="inlineStr">
        <is>
          <t>Dec. 31, 2019USD ($)Derivative</t>
        </is>
      </c>
      <c r="H1" s="2" t="inlineStr">
        <is>
          <t>Dec. 31, 2018USD ($)Derivativeshares</t>
        </is>
      </c>
    </row>
    <row r="2">
      <c r="A2" s="3" t="inlineStr">
        <is>
          <t>Schedule Of Investments [Line Items]</t>
        </is>
      </c>
    </row>
    <row r="3">
      <c r="A3" s="4" t="inlineStr">
        <is>
          <t>Cash, cash equivalents and short -term investments</t>
        </is>
      </c>
      <c r="F3" s="6" t="n">
        <v>257100000</v>
      </c>
      <c r="G3" s="6" t="n">
        <v>121500000</v>
      </c>
    </row>
    <row r="4">
      <c r="A4" s="4" t="inlineStr">
        <is>
          <t>Unrealized loss net of tax on marketable debt securities</t>
        </is>
      </c>
      <c r="F4" s="5" t="n">
        <v>100000</v>
      </c>
      <c r="G4" s="5" t="n">
        <v>100000</v>
      </c>
    </row>
    <row r="5">
      <c r="A5" s="4" t="inlineStr">
        <is>
          <t>Impairment charges related to marketable debt securities</t>
        </is>
      </c>
      <c r="G5" s="6" t="n">
        <v>0</v>
      </c>
      <c r="H5" s="6" t="n">
        <v>0</v>
      </c>
    </row>
    <row r="6">
      <c r="A6" s="4" t="inlineStr">
        <is>
          <t>Provision for credit loss expense related available for sale debt securities</t>
        </is>
      </c>
      <c r="F6" s="6" t="n">
        <v>0</v>
      </c>
    </row>
    <row r="7">
      <c r="A7" s="4" t="inlineStr">
        <is>
          <t>Derivative, number of instruments held | Derivative</t>
        </is>
      </c>
      <c r="F7" s="5" t="n">
        <v>0</v>
      </c>
      <c r="G7" s="5" t="n">
        <v>0</v>
      </c>
      <c r="H7" s="5" t="n">
        <v>0</v>
      </c>
    </row>
    <row r="8">
      <c r="A8" s="4" t="inlineStr">
        <is>
          <t>TiVo Merger | Non-marketable Equity Securities</t>
        </is>
      </c>
    </row>
    <row r="9">
      <c r="A9" s="3" t="inlineStr">
        <is>
          <t>Schedule Of Investments [Line Items]</t>
        </is>
      </c>
    </row>
    <row r="10">
      <c r="A10" s="4" t="inlineStr">
        <is>
          <t>Equity securities accounted for under equity method</t>
        </is>
      </c>
      <c r="F10" s="6" t="n">
        <v>4200000</v>
      </c>
    </row>
    <row r="11">
      <c r="A11" s="4" t="inlineStr">
        <is>
          <t>Equity securities without a readily determinable fair value</t>
        </is>
      </c>
      <c r="F11" s="5" t="n">
        <v>100000</v>
      </c>
    </row>
    <row r="12">
      <c r="A12" s="4" t="inlineStr">
        <is>
          <t>Non-marketable equity securities, without a readily determinable fair value, impairments or adjustments</t>
        </is>
      </c>
      <c r="F12" s="5" t="n">
        <v>0</v>
      </c>
      <c r="G12" s="6" t="n">
        <v>0</v>
      </c>
    </row>
    <row r="13">
      <c r="A13" s="4" t="inlineStr">
        <is>
          <t>Onkyo Corporation</t>
        </is>
      </c>
    </row>
    <row r="14">
      <c r="A14" s="3" t="inlineStr">
        <is>
          <t>Schedule Of Investments [Line Items]</t>
        </is>
      </c>
    </row>
    <row r="15">
      <c r="A15" s="4" t="inlineStr">
        <is>
          <t>Number of common shares purchased | shares</t>
        </is>
      </c>
      <c r="C15" s="5" t="n">
        <v>7000000</v>
      </c>
    </row>
    <row r="16">
      <c r="A16" s="4" t="inlineStr">
        <is>
          <t>Ownership interest, percentage</t>
        </is>
      </c>
      <c r="C16" s="4" t="inlineStr">
        <is>
          <t>6.30%</t>
        </is>
      </c>
    </row>
    <row r="17">
      <c r="A17" s="4" t="inlineStr">
        <is>
          <t>Number of investment shares sold | shares</t>
        </is>
      </c>
      <c r="B17" s="5" t="n">
        <v>2800000</v>
      </c>
      <c r="D17" s="5" t="n">
        <v>4200000</v>
      </c>
      <c r="H17" s="5" t="n">
        <v>0</v>
      </c>
    </row>
    <row r="18">
      <c r="A18" s="4" t="inlineStr">
        <is>
          <t>Equity securities, realized gains or losses on sales</t>
        </is>
      </c>
      <c r="D18" s="6" t="n">
        <v>700000</v>
      </c>
      <c r="E18" s="6" t="n">
        <v>900000</v>
      </c>
    </row>
    <row r="19">
      <c r="A19" s="4" t="inlineStr">
        <is>
          <t>Operating Accounts</t>
        </is>
      </c>
    </row>
    <row r="20">
      <c r="A20" s="3" t="inlineStr">
        <is>
          <t>Schedule Of Investments [Line Items]</t>
        </is>
      </c>
    </row>
    <row r="21">
      <c r="A21" s="4" t="inlineStr">
        <is>
          <t>Cash, cash equivalents and short -term investments</t>
        </is>
      </c>
      <c r="F21" s="6" t="n">
        <v>135000000</v>
      </c>
      <c r="G21" s="6" t="n">
        <v>72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Related to Individual Available-for-Sale Debt Securities (Details) - USD ($) $ in Thousands</t>
        </is>
      </c>
      <c r="B1" s="2" t="inlineStr">
        <is>
          <t>Dec. 31, 2020</t>
        </is>
      </c>
      <c r="C1" s="2" t="inlineStr">
        <is>
          <t>Dec. 31, 2019</t>
        </is>
      </c>
    </row>
    <row r="2">
      <c r="A2" s="3" t="inlineStr">
        <is>
          <t>Debt Securities, Available-for-sale [Line Items]</t>
        </is>
      </c>
    </row>
    <row r="3">
      <c r="A3" s="4" t="inlineStr">
        <is>
          <t>Available-for-sale Securities, Continuous Unrealized Loss Position, Less than 12 Months, Fair Value</t>
        </is>
      </c>
      <c r="B3" s="6" t="n">
        <v>66125</v>
      </c>
      <c r="C3" s="6" t="n">
        <v>20031</v>
      </c>
    </row>
    <row r="4">
      <c r="A4" s="4" t="inlineStr">
        <is>
          <t>Available-for-sale Securities, Continuous Unrealized Loss Position, Less than 12 Months, Gross Unrealized Losses</t>
        </is>
      </c>
      <c r="B4" s="5" t="n">
        <v>-46</v>
      </c>
      <c r="C4" s="5" t="n">
        <v>-10</v>
      </c>
    </row>
    <row r="5">
      <c r="A5" s="4" t="inlineStr">
        <is>
          <t>Available-for-sale Securities, Continuous Unrealized Loss Position, 12 months or more, Fair Value</t>
        </is>
      </c>
      <c r="C5" s="5" t="n">
        <v>8753</v>
      </c>
    </row>
    <row r="6">
      <c r="A6" s="4" t="inlineStr">
        <is>
          <t>Available-for-sale Securities, Continuous Unrealized Loss Position, 12 months or more, Gross Unrealized Losses</t>
        </is>
      </c>
      <c r="C6" s="5" t="n">
        <v>-3</v>
      </c>
    </row>
    <row r="7">
      <c r="A7" s="4" t="inlineStr">
        <is>
          <t>Available-for-sale Securities, Continuous Unrealized Loss Position, Fair Value</t>
        </is>
      </c>
      <c r="B7" s="5" t="n">
        <v>66125</v>
      </c>
      <c r="C7" s="5" t="n">
        <v>28784</v>
      </c>
    </row>
    <row r="8">
      <c r="A8" s="4" t="inlineStr">
        <is>
          <t>Available-for-sale Securities, Continuous Unrealized Loss Position, Gross Unrealized Losses</t>
        </is>
      </c>
      <c r="B8" s="5" t="n">
        <v>-46</v>
      </c>
      <c r="C8" s="5" t="n">
        <v>-13</v>
      </c>
    </row>
    <row r="9">
      <c r="A9" s="4" t="inlineStr">
        <is>
          <t>Corporate bonds and notes</t>
        </is>
      </c>
    </row>
    <row r="10">
      <c r="A10" s="3" t="inlineStr">
        <is>
          <t>Debt Securities, Available-for-sale [Line Items]</t>
        </is>
      </c>
    </row>
    <row r="11">
      <c r="A11" s="4" t="inlineStr">
        <is>
          <t>Available-for-sale Securities, Continuous Unrealized Loss Position, Less than 12 Months, Fair Value</t>
        </is>
      </c>
      <c r="B11" s="5" t="n">
        <v>53137</v>
      </c>
      <c r="C11" s="5" t="n">
        <v>20031</v>
      </c>
    </row>
    <row r="12">
      <c r="A12" s="4" t="inlineStr">
        <is>
          <t>Available-for-sale Securities, Continuous Unrealized Loss Position, Less than 12 Months, Gross Unrealized Losses</t>
        </is>
      </c>
      <c r="B12" s="5" t="n">
        <v>-42</v>
      </c>
      <c r="C12" s="5" t="n">
        <v>-10</v>
      </c>
    </row>
    <row r="13">
      <c r="A13" s="4" t="inlineStr">
        <is>
          <t>Available-for-sale Securities, Continuous Unrealized Loss Position, 12 months or more, Fair Value</t>
        </is>
      </c>
      <c r="C13" s="5" t="n">
        <v>8753</v>
      </c>
    </row>
    <row r="14">
      <c r="A14" s="4" t="inlineStr">
        <is>
          <t>Available-for-sale Securities, Continuous Unrealized Loss Position, 12 months or more, Gross Unrealized Losses</t>
        </is>
      </c>
      <c r="C14" s="5" t="n">
        <v>-3</v>
      </c>
    </row>
    <row r="15">
      <c r="A15" s="4" t="inlineStr">
        <is>
          <t>Available-for-sale Securities, Continuous Unrealized Loss Position, Fair Value</t>
        </is>
      </c>
      <c r="B15" s="5" t="n">
        <v>53137</v>
      </c>
      <c r="C15" s="5" t="n">
        <v>28784</v>
      </c>
    </row>
    <row r="16">
      <c r="A16" s="4" t="inlineStr">
        <is>
          <t>Available-for-sale Securities, Continuous Unrealized Loss Position, Gross Unrealized Losses</t>
        </is>
      </c>
      <c r="B16" s="5" t="n">
        <v>-42</v>
      </c>
      <c r="C16" s="6" t="n">
        <v>-13</v>
      </c>
    </row>
    <row r="17">
      <c r="A17" s="4" t="inlineStr">
        <is>
          <t>Commercial paper</t>
        </is>
      </c>
    </row>
    <row r="18">
      <c r="A18" s="3" t="inlineStr">
        <is>
          <t>Debt Securities, Available-for-sale [Line Items]</t>
        </is>
      </c>
    </row>
    <row r="19">
      <c r="A19" s="4" t="inlineStr">
        <is>
          <t>Available-for-sale Securities, Continuous Unrealized Loss Position, Less than 12 Months, Fair Value</t>
        </is>
      </c>
      <c r="B19" s="5" t="n">
        <v>12988</v>
      </c>
    </row>
    <row r="20">
      <c r="A20" s="4" t="inlineStr">
        <is>
          <t>Available-for-sale Securities, Continuous Unrealized Loss Position, Less than 12 Months, Gross Unrealized Losses</t>
        </is>
      </c>
      <c r="B20" s="5" t="n">
        <v>-4</v>
      </c>
    </row>
    <row r="21">
      <c r="A21" s="4" t="inlineStr">
        <is>
          <t>Available-for-sale Securities, Continuous Unrealized Loss Position, Fair Value</t>
        </is>
      </c>
      <c r="B21" s="5" t="n">
        <v>12988</v>
      </c>
    </row>
    <row r="22">
      <c r="A22" s="4" t="inlineStr">
        <is>
          <t>Available-for-sale Securities, Continuous Unrealized Loss Position, Gross Unrealized Losses</t>
        </is>
      </c>
      <c r="B22"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of Marketable Debt Securities by Contractual Maturity (Details) - USD ($) $ in Thousands</t>
        </is>
      </c>
      <c r="B1" s="2" t="inlineStr">
        <is>
          <t>Dec. 31, 2020</t>
        </is>
      </c>
      <c r="C1" s="2" t="inlineStr">
        <is>
          <t>Dec. 31, 2019</t>
        </is>
      </c>
    </row>
    <row r="2">
      <c r="A2" s="3" t="inlineStr">
        <is>
          <t>Investments Debt And Equity Securities [Abstract]</t>
        </is>
      </c>
    </row>
    <row r="3">
      <c r="A3" s="4" t="inlineStr">
        <is>
          <t>Due in one year or less</t>
        </is>
      </c>
      <c r="B3" s="6" t="n">
        <v>77263</v>
      </c>
    </row>
    <row r="4">
      <c r="A4" s="4" t="inlineStr">
        <is>
          <t>Due in one to two years</t>
        </is>
      </c>
      <c r="B4" s="5" t="n">
        <v>40983</v>
      </c>
    </row>
    <row r="5">
      <c r="A5" s="4" t="inlineStr">
        <is>
          <t>Total</t>
        </is>
      </c>
      <c r="B5" s="6" t="n">
        <v>118246</v>
      </c>
      <c r="C5" s="6" t="n">
        <v>45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46" customWidth="1" min="7" max="7"/>
    <col width="18" customWidth="1" min="8" max="8"/>
    <col width="67" customWidth="1" min="9" max="9"/>
    <col width="24" customWidth="1" min="10" max="10"/>
  </cols>
  <sheetData>
    <row r="1">
      <c r="A1" s="1" t="inlineStr">
        <is>
          <t>Consolidated Statements of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Income (Loss)</t>
        </is>
      </c>
      <c r="H1" s="2" t="inlineStr">
        <is>
          <t>Retained Earnings</t>
        </is>
      </c>
      <c r="I1" s="2" t="inlineStr">
        <is>
          <t>Retained EarningsCumulative Effect, Period of Adoption, Adjustment</t>
        </is>
      </c>
      <c r="J1" s="2" t="inlineStr">
        <is>
          <t>Noncontrolling Interest</t>
        </is>
      </c>
    </row>
    <row r="2">
      <c r="A2" s="4" t="inlineStr">
        <is>
          <t>Beginning balance at Dec. 31, 2017</t>
        </is>
      </c>
      <c r="B2" s="6" t="n">
        <v>435576</v>
      </c>
      <c r="D2" s="6" t="n">
        <v>60</v>
      </c>
      <c r="E2" s="6" t="n">
        <v>686660</v>
      </c>
      <c r="F2" s="6" t="n">
        <v>-319397</v>
      </c>
      <c r="G2" s="6" t="n">
        <v>-303</v>
      </c>
      <c r="H2" s="6" t="n">
        <v>68556</v>
      </c>
    </row>
    <row r="3">
      <c r="A3" s="4" t="inlineStr">
        <is>
          <t>Beginning balance (in shares) at Dec. 31, 2017</t>
        </is>
      </c>
      <c r="D3" s="5" t="n">
        <v>49103</v>
      </c>
      <c r="F3" s="5" t="n">
        <v>11505</v>
      </c>
    </row>
    <row r="4">
      <c r="A4" s="4" t="inlineStr">
        <is>
          <t>Cumulative-effect adjustment from adoption of ASU at Dec. 31, 2017</t>
        </is>
      </c>
      <c r="C4" s="6" t="n">
        <v>224128</v>
      </c>
      <c r="I4" s="6" t="n">
        <v>224128</v>
      </c>
    </row>
    <row r="5">
      <c r="A5" s="3" t="inlineStr">
        <is>
          <t>Increase (Decrease) in Stockholders' Equity [Roll Forward]</t>
        </is>
      </c>
    </row>
    <row r="6">
      <c r="A6" s="4" t="inlineStr">
        <is>
          <t>Issuance of subsidiary shares to noncontrolling interest</t>
        </is>
      </c>
      <c r="E6" s="5" t="n">
        <v>-179</v>
      </c>
      <c r="J6" s="6" t="n">
        <v>179</v>
      </c>
    </row>
    <row r="7">
      <c r="A7" s="4" t="inlineStr">
        <is>
          <t>Net income (loss)</t>
        </is>
      </c>
      <c r="B7" s="5" t="n">
        <v>-1763</v>
      </c>
      <c r="H7" s="5" t="n">
        <v>-289</v>
      </c>
      <c r="J7" s="5" t="n">
        <v>-1474</v>
      </c>
    </row>
    <row r="8">
      <c r="A8" s="4" t="inlineStr">
        <is>
          <t>Other comprehensive income (loss), net of tax</t>
        </is>
      </c>
      <c r="B8" s="5" t="n">
        <v>-25</v>
      </c>
      <c r="G8" s="5" t="n">
        <v>-25</v>
      </c>
    </row>
    <row r="9">
      <c r="A9" s="4" t="inlineStr">
        <is>
          <t>Cash dividends paid on common stock ($0.80 per share)</t>
        </is>
      </c>
      <c r="B9" s="5" t="n">
        <v>-39187</v>
      </c>
      <c r="H9" s="5" t="n">
        <v>-39187</v>
      </c>
    </row>
    <row r="10">
      <c r="A10" s="4" t="inlineStr">
        <is>
          <t>Issuance of common stock in connection with exercise of stock options</t>
        </is>
      </c>
      <c r="B10" s="5" t="n">
        <v>8008</v>
      </c>
      <c r="D10" s="6" t="n">
        <v>1</v>
      </c>
      <c r="E10" s="5" t="n">
        <v>8007</v>
      </c>
    </row>
    <row r="11">
      <c r="A11" s="4" t="inlineStr">
        <is>
          <t>Issuance of common stock in connection with exercise of stock options (in shares)</t>
        </is>
      </c>
      <c r="D11" s="5" t="n">
        <v>427</v>
      </c>
    </row>
    <row r="12">
      <c r="A12" s="4" t="inlineStr">
        <is>
          <t>Issuance of common stock in connection with employee stock purchase plan</t>
        </is>
      </c>
      <c r="B12" s="6" t="n">
        <v>5196</v>
      </c>
      <c r="E12" s="5" t="n">
        <v>5196</v>
      </c>
    </row>
    <row r="13">
      <c r="A13" s="4" t="inlineStr">
        <is>
          <t>Issuance of common stock in connection with employee common stock purchase plan (in shares)</t>
        </is>
      </c>
      <c r="B13" s="5" t="n">
        <v>306</v>
      </c>
      <c r="D13" s="5" t="n">
        <v>306</v>
      </c>
    </row>
    <row r="14">
      <c r="A14" s="4" t="inlineStr">
        <is>
          <t>Issuance of restricted stock, net of shares canceled</t>
        </is>
      </c>
      <c r="B14" s="6" t="n">
        <v>1</v>
      </c>
      <c r="D14" s="6" t="n">
        <v>1</v>
      </c>
    </row>
    <row r="15">
      <c r="A15" s="4" t="inlineStr">
        <is>
          <t>Issuance of restricted stock, net of shares cancelled (in shares)</t>
        </is>
      </c>
      <c r="D15" s="5" t="n">
        <v>871</v>
      </c>
    </row>
    <row r="16">
      <c r="A16" s="4" t="inlineStr">
        <is>
          <t>Repurchases of common stock, shares exchanged</t>
        </is>
      </c>
      <c r="B16" s="5" t="n">
        <v>-3429</v>
      </c>
      <c r="F16" s="6" t="n">
        <v>-3429</v>
      </c>
    </row>
    <row r="17">
      <c r="A17" s="4" t="inlineStr">
        <is>
          <t>Repurchases of common stock, shares exchanged (in shares)</t>
        </is>
      </c>
      <c r="D17" s="5" t="n">
        <v>-162</v>
      </c>
      <c r="F17" s="5" t="n">
        <v>162</v>
      </c>
    </row>
    <row r="18">
      <c r="A18" s="4" t="inlineStr">
        <is>
          <t>Repurchases of common stock</t>
        </is>
      </c>
      <c r="B18" s="5" t="n">
        <v>-41369</v>
      </c>
      <c r="F18" s="6" t="n">
        <v>-41369</v>
      </c>
    </row>
    <row r="19">
      <c r="A19" s="4" t="inlineStr">
        <is>
          <t>Repurchases of common stock (in shares)</t>
        </is>
      </c>
      <c r="D19" s="5" t="n">
        <v>-2137</v>
      </c>
      <c r="F19" s="5" t="n">
        <v>2137</v>
      </c>
    </row>
    <row r="20">
      <c r="A20" s="4" t="inlineStr">
        <is>
          <t>Stock-based compensation expense</t>
        </is>
      </c>
      <c r="B20" s="5" t="n">
        <v>31011</v>
      </c>
      <c r="E20" s="5" t="n">
        <v>31011</v>
      </c>
    </row>
    <row r="21">
      <c r="A21" s="4" t="inlineStr">
        <is>
          <t>Ending balance at Dec. 31, 2018</t>
        </is>
      </c>
      <c r="B21" s="5" t="n">
        <v>618147</v>
      </c>
      <c r="D21" s="6" t="n">
        <v>62</v>
      </c>
      <c r="E21" s="5" t="n">
        <v>730695</v>
      </c>
      <c r="F21" s="6" t="n">
        <v>-364195</v>
      </c>
      <c r="G21" s="5" t="n">
        <v>-328</v>
      </c>
      <c r="H21" s="5" t="n">
        <v>253208</v>
      </c>
      <c r="J21" s="5" t="n">
        <v>-1295</v>
      </c>
    </row>
    <row r="22">
      <c r="A22" s="4" t="inlineStr">
        <is>
          <t>Ending balance (in shares) at Dec. 31, 2018</t>
        </is>
      </c>
      <c r="D22" s="5" t="n">
        <v>48408</v>
      </c>
      <c r="F22" s="5" t="n">
        <v>13804</v>
      </c>
    </row>
    <row r="23">
      <c r="A23" s="4" t="inlineStr">
        <is>
          <t>Cumulative-effect adjustment from adoption of ASU at Dec. 31, 2018</t>
        </is>
      </c>
      <c r="C23" s="6" t="n">
        <v>-2859</v>
      </c>
      <c r="I23" s="6" t="n">
        <v>-2859</v>
      </c>
    </row>
    <row r="24">
      <c r="A24" s="3" t="inlineStr">
        <is>
          <t>Increase (Decrease) in Stockholders' Equity [Roll Forward]</t>
        </is>
      </c>
    </row>
    <row r="25">
      <c r="A25" s="4" t="inlineStr">
        <is>
          <t>Issuance of subsidiary shares to noncontrolling interest</t>
        </is>
      </c>
      <c r="E25" s="5" t="n">
        <v>13</v>
      </c>
      <c r="J25" s="5" t="n">
        <v>-13</v>
      </c>
    </row>
    <row r="26">
      <c r="A26" s="4" t="inlineStr">
        <is>
          <t>Net income (loss)</t>
        </is>
      </c>
      <c r="B26" s="5" t="n">
        <v>-64033</v>
      </c>
      <c r="H26" s="5" t="n">
        <v>-62530</v>
      </c>
      <c r="J26" s="5" t="n">
        <v>-1503</v>
      </c>
    </row>
    <row r="27">
      <c r="A27" s="4" t="inlineStr">
        <is>
          <t>Other comprehensive income (loss), net of tax</t>
        </is>
      </c>
      <c r="B27" s="5" t="n">
        <v>275</v>
      </c>
      <c r="G27" s="5" t="n">
        <v>275</v>
      </c>
    </row>
    <row r="28">
      <c r="A28" s="4" t="inlineStr">
        <is>
          <t>Cash dividends paid on common stock ($0.80 per share)</t>
        </is>
      </c>
      <c r="B28" s="5" t="n">
        <v>-39502</v>
      </c>
      <c r="H28" s="5" t="n">
        <v>-39502</v>
      </c>
    </row>
    <row r="29">
      <c r="A29" s="4" t="inlineStr">
        <is>
          <t>Issuance of common stock in connection with exercise of stock options</t>
        </is>
      </c>
      <c r="B29" s="5" t="n">
        <v>694</v>
      </c>
      <c r="E29" s="5" t="n">
        <v>694</v>
      </c>
    </row>
    <row r="30">
      <c r="A30" s="4" t="inlineStr">
        <is>
          <t>Issuance of common stock in connection with exercise of stock options (in shares)</t>
        </is>
      </c>
      <c r="D30" s="5" t="n">
        <v>42</v>
      </c>
    </row>
    <row r="31">
      <c r="A31" s="4" t="inlineStr">
        <is>
          <t>Issuance of common stock in connection with employee stock purchase plan</t>
        </is>
      </c>
      <c r="B31" s="6" t="n">
        <v>5329</v>
      </c>
      <c r="D31" s="6" t="n">
        <v>1</v>
      </c>
      <c r="E31" s="5" t="n">
        <v>5328</v>
      </c>
    </row>
    <row r="32">
      <c r="A32" s="4" t="inlineStr">
        <is>
          <t>Issuance of common stock in connection with employee common stock purchase plan (in shares)</t>
        </is>
      </c>
      <c r="B32" s="5" t="n">
        <v>386</v>
      </c>
      <c r="D32" s="5" t="n">
        <v>386</v>
      </c>
    </row>
    <row r="33">
      <c r="A33" s="4" t="inlineStr">
        <is>
          <t>Issuance of restricted stock, net of shares canceled</t>
        </is>
      </c>
      <c r="B33" s="6" t="n">
        <v>1</v>
      </c>
      <c r="D33" s="6" t="n">
        <v>1</v>
      </c>
    </row>
    <row r="34">
      <c r="A34" s="4" t="inlineStr">
        <is>
          <t>Issuance of restricted stock, net of shares cancelled (in shares)</t>
        </is>
      </c>
      <c r="D34" s="5" t="n">
        <v>982</v>
      </c>
    </row>
    <row r="35">
      <c r="A35" s="4" t="inlineStr">
        <is>
          <t>Repurchases of common stock, shares exchanged</t>
        </is>
      </c>
      <c r="B35" s="5" t="n">
        <v>-4506</v>
      </c>
      <c r="F35" s="6" t="n">
        <v>-4506</v>
      </c>
    </row>
    <row r="36">
      <c r="A36" s="4" t="inlineStr">
        <is>
          <t>Repurchases of common stock, shares exchanged (in shares)</t>
        </is>
      </c>
      <c r="D36" s="5" t="n">
        <v>-198</v>
      </c>
      <c r="F36" s="5" t="n">
        <v>198</v>
      </c>
    </row>
    <row r="37">
      <c r="A37" s="4" t="inlineStr">
        <is>
          <t>Stock-based compensation expense</t>
        </is>
      </c>
      <c r="B37" s="5" t="n">
        <v>31554</v>
      </c>
      <c r="E37" s="5" t="n">
        <v>31554</v>
      </c>
    </row>
    <row r="38">
      <c r="A38" s="4" t="inlineStr">
        <is>
          <t>Ending balance at Dec. 31, 2019</t>
        </is>
      </c>
      <c r="B38" s="5" t="n">
        <v>545100</v>
      </c>
      <c r="D38" s="6" t="n">
        <v>64</v>
      </c>
      <c r="E38" s="5" t="n">
        <v>768284</v>
      </c>
      <c r="F38" s="6" t="n">
        <v>-368701</v>
      </c>
      <c r="G38" s="5" t="n">
        <v>-53</v>
      </c>
      <c r="H38" s="5" t="n">
        <v>148317</v>
      </c>
      <c r="J38" s="5" t="n">
        <v>-2811</v>
      </c>
    </row>
    <row r="39">
      <c r="A39" s="4" t="inlineStr">
        <is>
          <t>Ending balance (in shares) at Dec. 31, 2019</t>
        </is>
      </c>
      <c r="D39" s="5" t="n">
        <v>49620</v>
      </c>
      <c r="F39" s="5" t="n">
        <v>14002</v>
      </c>
    </row>
    <row r="40">
      <c r="A40" s="4" t="inlineStr">
        <is>
          <t>Cumulative-effect adjustment from adoption of ASU at Dec. 31, 2019</t>
        </is>
      </c>
      <c r="B40" s="5" t="n">
        <v>148317</v>
      </c>
    </row>
    <row r="41">
      <c r="A41" s="3" t="inlineStr">
        <is>
          <t>Increase (Decrease) in Stockholders' Equity [Roll Forward]</t>
        </is>
      </c>
    </row>
    <row r="42">
      <c r="A42" s="4" t="inlineStr">
        <is>
          <t>Issuance of subsidiary shares to noncontrolling interest</t>
        </is>
      </c>
      <c r="E42" s="5" t="n">
        <v>-19</v>
      </c>
      <c r="J42" s="5" t="n">
        <v>19</v>
      </c>
    </row>
    <row r="43">
      <c r="A43" s="4" t="inlineStr">
        <is>
          <t>Net income (loss)</t>
        </is>
      </c>
      <c r="B43" s="5" t="n">
        <v>143796</v>
      </c>
      <c r="H43" s="5" t="n">
        <v>146762</v>
      </c>
      <c r="J43" s="5" t="n">
        <v>-2966</v>
      </c>
    </row>
    <row r="44">
      <c r="A44" s="4" t="inlineStr">
        <is>
          <t>Other comprehensive income (loss), net of tax</t>
        </is>
      </c>
      <c r="B44" s="5" t="n">
        <v>1317</v>
      </c>
      <c r="G44" s="5" t="n">
        <v>1317</v>
      </c>
    </row>
    <row r="45">
      <c r="A45" s="4" t="inlineStr">
        <is>
          <t>Cash dividends paid on common stock ($0.80 per share)</t>
        </is>
      </c>
      <c r="B45" s="5" t="n">
        <v>-30829</v>
      </c>
      <c r="H45" s="5" t="n">
        <v>-30829</v>
      </c>
    </row>
    <row r="46">
      <c r="A46" s="4" t="inlineStr">
        <is>
          <t>Issuance of common stock in connection with exercise of stock options</t>
        </is>
      </c>
      <c r="B46" s="5" t="n">
        <v>89</v>
      </c>
      <c r="E46" s="5" t="n">
        <v>89</v>
      </c>
    </row>
    <row r="47">
      <c r="A47" s="4" t="inlineStr">
        <is>
          <t>Issuance of common stock in connection with exercise of stock options (in shares)</t>
        </is>
      </c>
      <c r="D47" s="5" t="n">
        <v>7</v>
      </c>
    </row>
    <row r="48">
      <c r="A48" s="4" t="inlineStr">
        <is>
          <t>Issuance of common stock in connection with employee stock purchase plan</t>
        </is>
      </c>
      <c r="B48" s="6" t="n">
        <v>4764</v>
      </c>
      <c r="E48" s="5" t="n">
        <v>4764</v>
      </c>
    </row>
    <row r="49">
      <c r="A49" s="4" t="inlineStr">
        <is>
          <t>Issuance of common stock in connection with employee common stock purchase plan (in shares)</t>
        </is>
      </c>
      <c r="B49" s="5" t="n">
        <v>355</v>
      </c>
      <c r="D49" s="5" t="n">
        <v>355</v>
      </c>
    </row>
    <row r="50">
      <c r="A50" s="4" t="inlineStr">
        <is>
          <t>Issuance of restricted stock, net of shares canceled</t>
        </is>
      </c>
      <c r="B50" s="6" t="n">
        <v>2</v>
      </c>
      <c r="D50" s="6" t="n">
        <v>2</v>
      </c>
    </row>
    <row r="51">
      <c r="A51" s="4" t="inlineStr">
        <is>
          <t>Issuance of restricted stock, net of shares cancelled (in shares)</t>
        </is>
      </c>
      <c r="D51" s="5" t="n">
        <v>2083</v>
      </c>
    </row>
    <row r="52">
      <c r="A52" s="4" t="inlineStr">
        <is>
          <t>Repurchases of common stock, shares exchanged</t>
        </is>
      </c>
      <c r="B52" s="5" t="n">
        <v>-10508</v>
      </c>
      <c r="F52" s="6" t="n">
        <v>-10508</v>
      </c>
    </row>
    <row r="53">
      <c r="A53" s="4" t="inlineStr">
        <is>
          <t>Repurchases of common stock, shares exchanged (in shares)</t>
        </is>
      </c>
      <c r="D53" s="5" t="n">
        <v>-671</v>
      </c>
      <c r="F53" s="5" t="n">
        <v>671</v>
      </c>
    </row>
    <row r="54">
      <c r="A54" s="4" t="inlineStr">
        <is>
          <t>Repurchases of common stock</t>
        </is>
      </c>
      <c r="B54" s="6" t="n">
        <v>-70081</v>
      </c>
      <c r="F54" s="6" t="n">
        <v>-70081</v>
      </c>
    </row>
    <row r="55">
      <c r="A55" s="4" t="inlineStr">
        <is>
          <t>Repurchases of common stock (in shares)</t>
        </is>
      </c>
      <c r="B55" s="5" t="n">
        <v>-4900</v>
      </c>
      <c r="D55" s="5" t="n">
        <v>-4919</v>
      </c>
      <c r="F55" s="5" t="n">
        <v>4919</v>
      </c>
    </row>
    <row r="56">
      <c r="A56" s="4" t="inlineStr">
        <is>
          <t>Common stock issued in merger transaction</t>
        </is>
      </c>
      <c r="B56" s="6" t="n">
        <v>828334</v>
      </c>
      <c r="D56" s="6" t="n">
        <v>58</v>
      </c>
      <c r="E56" s="5" t="n">
        <v>828276</v>
      </c>
    </row>
    <row r="57">
      <c r="A57" s="4" t="inlineStr">
        <is>
          <t>Common stock issued in merger transaction (in shares)</t>
        </is>
      </c>
      <c r="D57" s="5" t="n">
        <v>58300</v>
      </c>
    </row>
    <row r="58">
      <c r="A58" s="4" t="inlineStr">
        <is>
          <t>Retirement of treasury stock</t>
        </is>
      </c>
      <c r="D58" s="6" t="n">
        <v>-14</v>
      </c>
      <c r="E58" s="5" t="n">
        <v>-372058</v>
      </c>
      <c r="F58" s="6" t="n">
        <v>372072</v>
      </c>
    </row>
    <row r="59">
      <c r="A59" s="4" t="inlineStr">
        <is>
          <t>Retirement of treasury stock (in shares)</t>
        </is>
      </c>
      <c r="F59" s="5" t="n">
        <v>-14185</v>
      </c>
    </row>
    <row r="60">
      <c r="A60" s="4" t="inlineStr">
        <is>
          <t>Stock-based compensation expense</t>
        </is>
      </c>
      <c r="B60" s="5" t="n">
        <v>39135</v>
      </c>
      <c r="E60" s="5" t="n">
        <v>39135</v>
      </c>
    </row>
    <row r="61">
      <c r="A61" s="4" t="inlineStr">
        <is>
          <t>Ending balance at Dec. 31, 2020</t>
        </is>
      </c>
      <c r="B61" s="6" t="n">
        <v>1451119</v>
      </c>
      <c r="D61" s="6" t="n">
        <v>110</v>
      </c>
      <c r="E61" s="6" t="n">
        <v>1268471</v>
      </c>
      <c r="F61" s="6" t="n">
        <v>-77218</v>
      </c>
      <c r="G61" s="6" t="n">
        <v>1264</v>
      </c>
      <c r="H61" s="6" t="n">
        <v>264250</v>
      </c>
      <c r="J61" s="6" t="n">
        <v>-5758</v>
      </c>
    </row>
    <row r="62">
      <c r="A62" s="4" t="inlineStr">
        <is>
          <t>Ending balance (in shares) at Dec. 31, 2020</t>
        </is>
      </c>
      <c r="D62" s="5" t="n">
        <v>104775</v>
      </c>
      <c r="F62" s="5" t="n">
        <v>54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6" t="n">
        <v>122095</v>
      </c>
      <c r="C3" s="6" t="n">
        <v>49527</v>
      </c>
    </row>
    <row r="4">
      <c r="A4" s="4" t="inlineStr">
        <is>
          <t>Quoted Prices in Active Markets for Identical Assets (Level 1)</t>
        </is>
      </c>
    </row>
    <row r="5">
      <c r="A5" s="3" t="inlineStr">
        <is>
          <t>Fair Value, Assets and Liabilities Measured on Recurring and Nonrecurring Basis [Line Items]</t>
        </is>
      </c>
    </row>
    <row r="6">
      <c r="A6" s="4" t="inlineStr">
        <is>
          <t>Fair Value</t>
        </is>
      </c>
      <c r="B6" s="5" t="n">
        <v>3849</v>
      </c>
      <c r="C6" s="5" t="n">
        <v>3725</v>
      </c>
    </row>
    <row r="7">
      <c r="A7" s="4" t="inlineStr">
        <is>
          <t>Significant Other Observable Inputs (Level 2)</t>
        </is>
      </c>
    </row>
    <row r="8">
      <c r="A8" s="3" t="inlineStr">
        <is>
          <t>Fair Value, Assets and Liabilities Measured on Recurring and Nonrecurring Basis [Line Items]</t>
        </is>
      </c>
    </row>
    <row r="9">
      <c r="A9" s="4" t="inlineStr">
        <is>
          <t>Fair Value</t>
        </is>
      </c>
      <c r="B9" s="5" t="n">
        <v>118246</v>
      </c>
      <c r="C9" s="5" t="n">
        <v>45802</v>
      </c>
    </row>
    <row r="10">
      <c r="A10" s="4" t="inlineStr">
        <is>
          <t>Significant Unobservable Inputs (Level 3)</t>
        </is>
      </c>
    </row>
    <row r="11">
      <c r="A11" s="3" t="inlineStr">
        <is>
          <t>Fair Value, Assets and Liabilities Measured on Recurring and Nonrecurring Basis [Line Items]</t>
        </is>
      </c>
    </row>
    <row r="12">
      <c r="A12" s="4" t="inlineStr">
        <is>
          <t>Fair Value</t>
        </is>
      </c>
      <c r="B12" s="5" t="n">
        <v>0</v>
      </c>
      <c r="C12" s="5" t="n">
        <v>0</v>
      </c>
    </row>
    <row r="13">
      <c r="A13" s="4" t="inlineStr">
        <is>
          <t>Money market funds - equity securities</t>
        </is>
      </c>
    </row>
    <row r="14">
      <c r="A14" s="3" t="inlineStr">
        <is>
          <t>Fair Value, Assets and Liabilities Measured on Recurring and Nonrecurring Basis [Line Items]</t>
        </is>
      </c>
    </row>
    <row r="15">
      <c r="A15" s="4" t="inlineStr">
        <is>
          <t>Fair Value</t>
        </is>
      </c>
      <c r="B15" s="5" t="n">
        <v>3849</v>
      </c>
      <c r="C15" s="5" t="n">
        <v>2601</v>
      </c>
    </row>
    <row r="16">
      <c r="A16" s="4" t="inlineStr">
        <is>
          <t>Money market funds - equity securities | Quoted Prices in Active Markets for Identical Assets (Level 1)</t>
        </is>
      </c>
    </row>
    <row r="17">
      <c r="A17" s="3" t="inlineStr">
        <is>
          <t>Fair Value, Assets and Liabilities Measured on Recurring and Nonrecurring Basis [Line Items]</t>
        </is>
      </c>
    </row>
    <row r="18">
      <c r="A18" s="4" t="inlineStr">
        <is>
          <t>Fair Value</t>
        </is>
      </c>
      <c r="B18" s="5" t="n">
        <v>3849</v>
      </c>
      <c r="C18" s="5" t="n">
        <v>2601</v>
      </c>
    </row>
    <row r="19">
      <c r="A19" s="4" t="inlineStr">
        <is>
          <t>Money market funds - equity securities | Significant Other Observable Inputs (Level 2)</t>
        </is>
      </c>
    </row>
    <row r="20">
      <c r="A20" s="3" t="inlineStr">
        <is>
          <t>Fair Value, Assets and Liabilities Measured on Recurring and Nonrecurring Basis [Line Items]</t>
        </is>
      </c>
    </row>
    <row r="21">
      <c r="A21" s="4" t="inlineStr">
        <is>
          <t>Fair Value</t>
        </is>
      </c>
      <c r="B21" s="5" t="n">
        <v>0</v>
      </c>
      <c r="C21" s="5" t="n">
        <v>0</v>
      </c>
    </row>
    <row r="22">
      <c r="A22" s="4" t="inlineStr">
        <is>
          <t>Money market funds - equity securities | Significant Unobservable Inputs (Level 3)</t>
        </is>
      </c>
    </row>
    <row r="23">
      <c r="A23" s="3" t="inlineStr">
        <is>
          <t>Fair Value, Assets and Liabilities Measured on Recurring and Nonrecurring Basis [Line Items]</t>
        </is>
      </c>
    </row>
    <row r="24">
      <c r="A24" s="4" t="inlineStr">
        <is>
          <t>Fair Value</t>
        </is>
      </c>
      <c r="B24" s="5" t="n">
        <v>0</v>
      </c>
      <c r="C24" s="5" t="n">
        <v>0</v>
      </c>
    </row>
    <row r="25">
      <c r="A25" s="4" t="inlineStr">
        <is>
          <t>Commercial paper - debt securities</t>
        </is>
      </c>
    </row>
    <row r="26">
      <c r="A26" s="3" t="inlineStr">
        <is>
          <t>Fair Value, Assets and Liabilities Measured on Recurring and Nonrecurring Basis [Line Items]</t>
        </is>
      </c>
    </row>
    <row r="27">
      <c r="A27" s="4" t="inlineStr">
        <is>
          <t>Fair Value</t>
        </is>
      </c>
      <c r="B27" s="5" t="n">
        <v>15987</v>
      </c>
      <c r="C27" s="5" t="n">
        <v>4056</v>
      </c>
    </row>
    <row r="28">
      <c r="A28" s="4" t="inlineStr">
        <is>
          <t>Commercial paper - debt securities | Quoted Prices in Active Markets for Identical Assets (Level 1)</t>
        </is>
      </c>
    </row>
    <row r="29">
      <c r="A29" s="3" t="inlineStr">
        <is>
          <t>Fair Value, Assets and Liabilities Measured on Recurring and Nonrecurring Basis [Line Items]</t>
        </is>
      </c>
    </row>
    <row r="30">
      <c r="A30" s="4" t="inlineStr">
        <is>
          <t>Fair Value</t>
        </is>
      </c>
      <c r="B30" s="5" t="n">
        <v>0</v>
      </c>
      <c r="C30" s="5" t="n">
        <v>0</v>
      </c>
    </row>
    <row r="31">
      <c r="A31" s="4" t="inlineStr">
        <is>
          <t>Commercial paper - debt securities | Significant Other Observable Inputs (Level 2)</t>
        </is>
      </c>
    </row>
    <row r="32">
      <c r="A32" s="3" t="inlineStr">
        <is>
          <t>Fair Value, Assets and Liabilities Measured on Recurring and Nonrecurring Basis [Line Items]</t>
        </is>
      </c>
    </row>
    <row r="33">
      <c r="A33" s="4" t="inlineStr">
        <is>
          <t>Fair Value</t>
        </is>
      </c>
      <c r="B33" s="5" t="n">
        <v>15987</v>
      </c>
      <c r="C33" s="5" t="n">
        <v>4056</v>
      </c>
    </row>
    <row r="34">
      <c r="A34" s="4" t="inlineStr">
        <is>
          <t>Commercial paper - debt securities | Significant Unobservable Inputs (Level 3)</t>
        </is>
      </c>
    </row>
    <row r="35">
      <c r="A35" s="3" t="inlineStr">
        <is>
          <t>Fair Value, Assets and Liabilities Measured on Recurring and Nonrecurring Basis [Line Items]</t>
        </is>
      </c>
    </row>
    <row r="36">
      <c r="A36" s="4" t="inlineStr">
        <is>
          <t>Fair Value</t>
        </is>
      </c>
      <c r="B36" s="5" t="n">
        <v>0</v>
      </c>
      <c r="C36" s="5" t="n">
        <v>0</v>
      </c>
    </row>
    <row r="37">
      <c r="A37" s="4" t="inlineStr">
        <is>
          <t>Corporate bonds and notes - Debt securities</t>
        </is>
      </c>
    </row>
    <row r="38">
      <c r="A38" s="3" t="inlineStr">
        <is>
          <t>Fair Value, Assets and Liabilities Measured on Recurring and Nonrecurring Basis [Line Items]</t>
        </is>
      </c>
    </row>
    <row r="39">
      <c r="A39" s="4" t="inlineStr">
        <is>
          <t>Fair Value</t>
        </is>
      </c>
      <c r="B39" s="5" t="n">
        <v>69960</v>
      </c>
      <c r="C39" s="5" t="n">
        <v>41746</v>
      </c>
    </row>
    <row r="40">
      <c r="A40" s="4" t="inlineStr">
        <is>
          <t>Corporate bonds and notes - Debt securities | Quoted Prices in Active Markets for Identical Assets (Level 1)</t>
        </is>
      </c>
    </row>
    <row r="41">
      <c r="A41" s="3" t="inlineStr">
        <is>
          <t>Fair Value, Assets and Liabilities Measured on Recurring and Nonrecurring Basis [Line Items]</t>
        </is>
      </c>
    </row>
    <row r="42">
      <c r="A42" s="4" t="inlineStr">
        <is>
          <t>Fair Value</t>
        </is>
      </c>
      <c r="B42" s="5" t="n">
        <v>0</v>
      </c>
      <c r="C42" s="5" t="n">
        <v>0</v>
      </c>
    </row>
    <row r="43">
      <c r="A43" s="4" t="inlineStr">
        <is>
          <t>Corporate bonds and notes - Debt securities | Significant Other Observable Inputs (Level 2)</t>
        </is>
      </c>
    </row>
    <row r="44">
      <c r="A44" s="3" t="inlineStr">
        <is>
          <t>Fair Value, Assets and Liabilities Measured on Recurring and Nonrecurring Basis [Line Items]</t>
        </is>
      </c>
    </row>
    <row r="45">
      <c r="A45" s="4" t="inlineStr">
        <is>
          <t>Fair Value</t>
        </is>
      </c>
      <c r="B45" s="5" t="n">
        <v>69960</v>
      </c>
      <c r="C45" s="5" t="n">
        <v>41746</v>
      </c>
    </row>
    <row r="46">
      <c r="A46" s="4" t="inlineStr">
        <is>
          <t>Corporate bonds and notes - Debt securities | Significant Unobservable Inputs (Level 3)</t>
        </is>
      </c>
    </row>
    <row r="47">
      <c r="A47" s="3" t="inlineStr">
        <is>
          <t>Fair Value, Assets and Liabilities Measured on Recurring and Nonrecurring Basis [Line Items]</t>
        </is>
      </c>
    </row>
    <row r="48">
      <c r="A48" s="4" t="inlineStr">
        <is>
          <t>Fair Value</t>
        </is>
      </c>
      <c r="B48" s="5" t="n">
        <v>0</v>
      </c>
      <c r="C48" s="5" t="n">
        <v>0</v>
      </c>
    </row>
    <row r="49">
      <c r="A49" s="4" t="inlineStr">
        <is>
          <t>Treasury and agency notes and bills - Debt securities</t>
        </is>
      </c>
    </row>
    <row r="50">
      <c r="A50" s="3" t="inlineStr">
        <is>
          <t>Fair Value, Assets and Liabilities Measured on Recurring and Nonrecurring Basis [Line Items]</t>
        </is>
      </c>
    </row>
    <row r="51">
      <c r="A51" s="4" t="inlineStr">
        <is>
          <t>Fair Value</t>
        </is>
      </c>
      <c r="B51" s="5" t="n">
        <v>32299</v>
      </c>
    </row>
    <row r="52">
      <c r="A52" s="4" t="inlineStr">
        <is>
          <t>Treasury and agency notes and bills - Debt securities | Quoted Prices in Active Markets for Identical Assets (Level 1)</t>
        </is>
      </c>
    </row>
    <row r="53">
      <c r="A53" s="3" t="inlineStr">
        <is>
          <t>Fair Value, Assets and Liabilities Measured on Recurring and Nonrecurring Basis [Line Items]</t>
        </is>
      </c>
    </row>
    <row r="54">
      <c r="A54" s="4" t="inlineStr">
        <is>
          <t>Fair Value</t>
        </is>
      </c>
      <c r="B54" s="5" t="n">
        <v>0</v>
      </c>
    </row>
    <row r="55">
      <c r="A55" s="4" t="inlineStr">
        <is>
          <t>Treasury and agency notes and bills - Debt securities | Significant Other Observable Inputs (Level 2)</t>
        </is>
      </c>
    </row>
    <row r="56">
      <c r="A56" s="3" t="inlineStr">
        <is>
          <t>Fair Value, Assets and Liabilities Measured on Recurring and Nonrecurring Basis [Line Items]</t>
        </is>
      </c>
    </row>
    <row r="57">
      <c r="A57" s="4" t="inlineStr">
        <is>
          <t>Fair Value</t>
        </is>
      </c>
      <c r="B57" s="5" t="n">
        <v>32299</v>
      </c>
    </row>
    <row r="58">
      <c r="A58" s="4" t="inlineStr">
        <is>
          <t>Treasury and agency notes and bills - Debt securities | Significant Unobservable Inputs (Level 3)</t>
        </is>
      </c>
    </row>
    <row r="59">
      <c r="A59" s="3" t="inlineStr">
        <is>
          <t>Fair Value, Assets and Liabilities Measured on Recurring and Nonrecurring Basis [Line Items]</t>
        </is>
      </c>
    </row>
    <row r="60">
      <c r="A60" s="4" t="inlineStr">
        <is>
          <t>Fair Value</t>
        </is>
      </c>
      <c r="B60" s="6" t="n">
        <v>0</v>
      </c>
    </row>
    <row r="61">
      <c r="A61" s="4" t="inlineStr">
        <is>
          <t>Marketable equity securities</t>
        </is>
      </c>
    </row>
    <row r="62">
      <c r="A62" s="3" t="inlineStr">
        <is>
          <t>Fair Value, Assets and Liabilities Measured on Recurring and Nonrecurring Basis [Line Items]</t>
        </is>
      </c>
    </row>
    <row r="63">
      <c r="A63" s="4" t="inlineStr">
        <is>
          <t>Fair Value</t>
        </is>
      </c>
      <c r="C63" s="5" t="n">
        <v>1124</v>
      </c>
    </row>
    <row r="64">
      <c r="A64" s="4" t="inlineStr">
        <is>
          <t>Marketable equity securities | Quoted Prices in Active Markets for Identical Assets (Level 1)</t>
        </is>
      </c>
    </row>
    <row r="65">
      <c r="A65" s="3" t="inlineStr">
        <is>
          <t>Fair Value, Assets and Liabilities Measured on Recurring and Nonrecurring Basis [Line Items]</t>
        </is>
      </c>
    </row>
    <row r="66">
      <c r="A66" s="4" t="inlineStr">
        <is>
          <t>Fair Value</t>
        </is>
      </c>
      <c r="C66" s="5" t="n">
        <v>1124</v>
      </c>
    </row>
    <row r="67">
      <c r="A67" s="4" t="inlineStr">
        <is>
          <t>Marketable equity securities | Significant Other Observable Inputs (Level 2)</t>
        </is>
      </c>
    </row>
    <row r="68">
      <c r="A68" s="3" t="inlineStr">
        <is>
          <t>Fair Value, Assets and Liabilities Measured on Recurring and Nonrecurring Basis [Line Items]</t>
        </is>
      </c>
    </row>
    <row r="69">
      <c r="A69" s="4" t="inlineStr">
        <is>
          <t>Fair Value</t>
        </is>
      </c>
      <c r="C69" s="5" t="n">
        <v>0</v>
      </c>
    </row>
    <row r="70">
      <c r="A70" s="4" t="inlineStr">
        <is>
          <t>Marketable equity securities | Significant Unobservable Inputs (Level 3)</t>
        </is>
      </c>
    </row>
    <row r="71">
      <c r="A71" s="3" t="inlineStr">
        <is>
          <t>Fair Value, Assets and Liabilities Measured on Recurring and Nonrecurring Basis [Line Items]</t>
        </is>
      </c>
    </row>
    <row r="72">
      <c r="A72" s="4" t="inlineStr">
        <is>
          <t>Fair Value</t>
        </is>
      </c>
      <c r="C7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Amounts and Estimated Fair Values (Details) - USD ($) $ in Thousands</t>
        </is>
      </c>
      <c r="B1" s="2" t="inlineStr">
        <is>
          <t>Dec. 31, 2020</t>
        </is>
      </c>
      <c r="C1" s="2" t="inlineStr">
        <is>
          <t>Dec. 31, 2019</t>
        </is>
      </c>
      <c r="D1" s="2" t="inlineStr">
        <is>
          <t>Dec. 01, 2016</t>
        </is>
      </c>
    </row>
    <row r="2">
      <c r="A2" s="3" t="inlineStr">
        <is>
          <t>Fair Value Balance Sheet Grouping Financial Statement Captions [Line Items]</t>
        </is>
      </c>
    </row>
    <row r="3">
      <c r="A3" s="4" t="inlineStr">
        <is>
          <t>Total long-term debt, net - Carrying Amount</t>
        </is>
      </c>
      <c r="B3" s="6" t="n">
        <v>839350</v>
      </c>
      <c r="C3" s="6" t="n">
        <v>334679</v>
      </c>
    </row>
    <row r="4">
      <c r="A4" s="4" t="inlineStr">
        <is>
          <t>2021 Convertible Notes</t>
        </is>
      </c>
    </row>
    <row r="5">
      <c r="A5" s="3" t="inlineStr">
        <is>
          <t>Fair Value Balance Sheet Grouping Financial Statement Captions [Line Items]</t>
        </is>
      </c>
    </row>
    <row r="6">
      <c r="A6" s="4" t="inlineStr">
        <is>
          <t>Total long-term debt, net - Carrying Amount</t>
        </is>
      </c>
      <c r="B6" s="5" t="n">
        <v>873800</v>
      </c>
      <c r="C6" s="5" t="n">
        <v>344000</v>
      </c>
    </row>
    <row r="7">
      <c r="A7" s="4" t="inlineStr">
        <is>
          <t>2018 Amended Term B Loan</t>
        </is>
      </c>
    </row>
    <row r="8">
      <c r="A8" s="3" t="inlineStr">
        <is>
          <t>Fair Value Balance Sheet Grouping Financial Statement Captions [Line Items]</t>
        </is>
      </c>
    </row>
    <row r="9">
      <c r="A9" s="4" t="inlineStr">
        <is>
          <t>Total long-term debt, net - Carrying Amount</t>
        </is>
      </c>
      <c r="D9" s="6" t="n">
        <v>600000</v>
      </c>
    </row>
    <row r="10">
      <c r="A10" s="4" t="inlineStr">
        <is>
          <t>Recurring</t>
        </is>
      </c>
    </row>
    <row r="11">
      <c r="A11" s="3" t="inlineStr">
        <is>
          <t>Fair Value Balance Sheet Grouping Financial Statement Captions [Line Items]</t>
        </is>
      </c>
    </row>
    <row r="12">
      <c r="A12" s="4" t="inlineStr">
        <is>
          <t>Total long-term debt, net - Carrying Amount</t>
        </is>
      </c>
      <c r="B12" s="5" t="n">
        <v>839350</v>
      </c>
      <c r="C12" s="5" t="n">
        <v>334679</v>
      </c>
    </row>
    <row r="13">
      <c r="A13" s="4" t="inlineStr">
        <is>
          <t>Total long-term debt, net - Estimated Fair Value</t>
        </is>
      </c>
      <c r="B13" s="5" t="n">
        <v>842627</v>
      </c>
      <c r="C13" s="5" t="n">
        <v>335642</v>
      </c>
    </row>
    <row r="14">
      <c r="A14" s="4" t="inlineStr">
        <is>
          <t>Recurring | 2020 Term B Loan Facility</t>
        </is>
      </c>
    </row>
    <row r="15">
      <c r="A15" s="3" t="inlineStr">
        <is>
          <t>Fair Value Balance Sheet Grouping Financial Statement Captions [Line Items]</t>
        </is>
      </c>
    </row>
    <row r="16">
      <c r="A16" s="4" t="inlineStr">
        <is>
          <t>Total long-term debt, net - Carrying Amount</t>
        </is>
      </c>
      <c r="B16" s="5" t="n">
        <v>839302</v>
      </c>
      <c r="C16" s="5" t="n">
        <v>0</v>
      </c>
    </row>
    <row r="17">
      <c r="A17" s="4" t="inlineStr">
        <is>
          <t>Total long-term debt, net - Estimated Fair Value</t>
        </is>
      </c>
      <c r="B17" s="5" t="n">
        <v>842579</v>
      </c>
      <c r="C17" s="5" t="n">
        <v>0</v>
      </c>
    </row>
    <row r="18">
      <c r="A18" s="4" t="inlineStr">
        <is>
          <t>Recurring | 2021 Convertible Notes</t>
        </is>
      </c>
    </row>
    <row r="19">
      <c r="A19" s="3" t="inlineStr">
        <is>
          <t>Fair Value Balance Sheet Grouping Financial Statement Captions [Line Items]</t>
        </is>
      </c>
    </row>
    <row r="20">
      <c r="A20" s="4" t="inlineStr">
        <is>
          <t>Total long-term debt, net - Carrying Amount</t>
        </is>
      </c>
      <c r="B20" s="5" t="n">
        <v>48</v>
      </c>
      <c r="C20" s="5" t="n">
        <v>0</v>
      </c>
    </row>
    <row r="21">
      <c r="A21" s="4" t="inlineStr">
        <is>
          <t>Total long-term debt, net - Estimated Fair Value</t>
        </is>
      </c>
      <c r="B21" s="5" t="n">
        <v>48</v>
      </c>
      <c r="C21" s="5" t="n">
        <v>0</v>
      </c>
    </row>
    <row r="22">
      <c r="A22" s="4" t="inlineStr">
        <is>
          <t>Recurring | 2018 Amended Term B Loan</t>
        </is>
      </c>
    </row>
    <row r="23">
      <c r="A23" s="3" t="inlineStr">
        <is>
          <t>Fair Value Balance Sheet Grouping Financial Statement Captions [Line Items]</t>
        </is>
      </c>
    </row>
    <row r="24">
      <c r="A24" s="4" t="inlineStr">
        <is>
          <t>Total long-term debt, net - Carrying Amount</t>
        </is>
      </c>
      <c r="B24" s="5" t="n">
        <v>0</v>
      </c>
      <c r="C24" s="5" t="n">
        <v>334679</v>
      </c>
    </row>
    <row r="25">
      <c r="A25" s="4" t="inlineStr">
        <is>
          <t>Total long-term debt, net - Estimated Fair Value</t>
        </is>
      </c>
      <c r="B25" s="6" t="n">
        <v>0</v>
      </c>
      <c r="C25" s="6" t="n">
        <v>3356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Dec. 31, 2020</t>
        </is>
      </c>
      <c r="C1" s="2" t="inlineStr">
        <is>
          <t>Dec. 31, 2019</t>
        </is>
      </c>
    </row>
    <row r="2">
      <c r="A2" s="3" t="inlineStr">
        <is>
          <t>Fair Value Balance Sheet Grouping Financial Statement Captions [Line Items]</t>
        </is>
      </c>
    </row>
    <row r="3">
      <c r="A3" s="4" t="inlineStr">
        <is>
          <t>Unamortized debt discount and issuance costs</t>
        </is>
      </c>
      <c r="B3" s="6" t="n">
        <v>34448</v>
      </c>
      <c r="C3" s="6" t="n">
        <v>9321</v>
      </c>
    </row>
    <row r="4">
      <c r="A4" s="4" t="inlineStr">
        <is>
          <t>Term B Loan Facility</t>
        </is>
      </c>
    </row>
    <row r="5">
      <c r="A5" s="3" t="inlineStr">
        <is>
          <t>Fair Value Balance Sheet Grouping Financial Statement Captions [Line Items]</t>
        </is>
      </c>
    </row>
    <row r="6">
      <c r="A6" s="4" t="inlineStr">
        <is>
          <t>Unamortized debt discount and issuance costs</t>
        </is>
      </c>
      <c r="B6" s="6" t="n">
        <v>34400</v>
      </c>
      <c r="C6" s="6" t="n">
        <v>9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12 Months Ended</t>
        </is>
      </c>
    </row>
    <row r="2">
      <c r="B2" s="2" t="inlineStr">
        <is>
          <t>Dec. 31, 2020</t>
        </is>
      </c>
    </row>
    <row r="3">
      <c r="A3" s="3" t="inlineStr">
        <is>
          <t>Lessee Lease Description [Line Items]</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nine years, some of which may include options to extend the leases for five years or longer, and some of which may include options to terminate the leases within the next 6 years or less. Leases with an initial term of 12 months or less are not recorded on the balance sheets</t>
        </is>
      </c>
    </row>
    <row r="6">
      <c r="A6" s="4" t="inlineStr">
        <is>
          <t>Minimum</t>
        </is>
      </c>
    </row>
    <row r="7">
      <c r="A7" s="3" t="inlineStr">
        <is>
          <t>Lessee Lease Description [Line Items]</t>
        </is>
      </c>
    </row>
    <row r="8">
      <c r="A8" s="4" t="inlineStr">
        <is>
          <t>Remaining lease term</t>
        </is>
      </c>
      <c r="B8" s="4" t="inlineStr">
        <is>
          <t>1 year</t>
        </is>
      </c>
    </row>
    <row r="9">
      <c r="A9" s="4" t="inlineStr">
        <is>
          <t>Lessee term of period to extend</t>
        </is>
      </c>
      <c r="B9" s="4" t="inlineStr">
        <is>
          <t>5 years</t>
        </is>
      </c>
    </row>
    <row r="10">
      <c r="A10" s="4" t="inlineStr">
        <is>
          <t>Maximum</t>
        </is>
      </c>
    </row>
    <row r="11">
      <c r="A11" s="3" t="inlineStr">
        <is>
          <t>Lessee Lease Description [Line Items]</t>
        </is>
      </c>
    </row>
    <row r="12">
      <c r="A12" s="4" t="inlineStr">
        <is>
          <t>Remaining lease term</t>
        </is>
      </c>
      <c r="B12" s="4" t="inlineStr">
        <is>
          <t>9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cost</t>
        </is>
      </c>
      <c r="B4" s="6" t="n">
        <v>17407</v>
      </c>
      <c r="C4" s="6" t="n">
        <v>6876</v>
      </c>
      <c r="D4" s="6" t="n">
        <v>7188</v>
      </c>
    </row>
    <row r="5">
      <c r="A5" s="4" t="inlineStr">
        <is>
          <t>Variable lease cost</t>
        </is>
      </c>
      <c r="B5" s="5" t="n">
        <v>3648</v>
      </c>
      <c r="C5" s="5" t="n">
        <v>1095</v>
      </c>
    </row>
    <row r="6">
      <c r="A6" s="4" t="inlineStr">
        <is>
          <t>Less: sublease income</t>
        </is>
      </c>
      <c r="B6" s="5" t="n">
        <v>-5423</v>
      </c>
    </row>
    <row r="7">
      <c r="A7" s="4" t="inlineStr">
        <is>
          <t>Total operating lease cost</t>
        </is>
      </c>
      <c r="B7" s="6" t="n">
        <v>15632</v>
      </c>
      <c r="C7" s="6" t="n">
        <v>7971</v>
      </c>
      <c r="D7" s="6" t="n">
        <v>71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16770</v>
      </c>
      <c r="C4" s="6" t="n">
        <v>6183</v>
      </c>
    </row>
    <row r="5">
      <c r="A5" s="4" t="inlineStr">
        <is>
          <t>Operating lease, ROU assets obtained in exchange for new lease liabilities</t>
        </is>
      </c>
      <c r="B5" s="6" t="n">
        <v>5775</v>
      </c>
      <c r="C5" s="6" t="n">
        <v>5612</v>
      </c>
    </row>
    <row r="6">
      <c r="A6" s="4" t="inlineStr">
        <is>
          <t>Operating leases, weighted average remaining lease term (years)</t>
        </is>
      </c>
      <c r="B6" s="4" t="inlineStr">
        <is>
          <t>5 years 1 month 6 days</t>
        </is>
      </c>
      <c r="C6" s="4" t="inlineStr">
        <is>
          <t>4 years 7 months 6 days</t>
        </is>
      </c>
    </row>
    <row r="7">
      <c r="A7" s="4" t="inlineStr">
        <is>
          <t>Operating leases, weighted average discount rate</t>
        </is>
      </c>
      <c r="B7" s="4" t="inlineStr">
        <is>
          <t>5.20%</t>
        </is>
      </c>
      <c r="C7" s="4" t="inlineStr">
        <is>
          <t>5.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and Related Lease Liabilities (Details) - USD ($) $ in Thousands</t>
        </is>
      </c>
      <c r="B1" s="2" t="inlineStr">
        <is>
          <t>Dec. 31, 2020</t>
        </is>
      </c>
      <c r="C1" s="2" t="inlineStr">
        <is>
          <t>Dec. 31, 2019</t>
        </is>
      </c>
      <c r="D1" s="2" t="inlineStr">
        <is>
          <t>Jan. 01, 2019</t>
        </is>
      </c>
    </row>
    <row r="2">
      <c r="A2" s="3" t="inlineStr">
        <is>
          <t>Operating Lease Payments</t>
        </is>
      </c>
    </row>
    <row r="3">
      <c r="A3" s="4" t="inlineStr">
        <is>
          <t>2021</t>
        </is>
      </c>
      <c r="B3" s="6" t="n">
        <v>21825</v>
      </c>
    </row>
    <row r="4">
      <c r="A4" s="4" t="inlineStr">
        <is>
          <t>2022</t>
        </is>
      </c>
      <c r="B4" s="5" t="n">
        <v>18420</v>
      </c>
    </row>
    <row r="5">
      <c r="A5" s="4" t="inlineStr">
        <is>
          <t>2023</t>
        </is>
      </c>
      <c r="B5" s="5" t="n">
        <v>16776</v>
      </c>
    </row>
    <row r="6">
      <c r="A6" s="4" t="inlineStr">
        <is>
          <t>2024</t>
        </is>
      </c>
      <c r="B6" s="5" t="n">
        <v>15719</v>
      </c>
    </row>
    <row r="7">
      <c r="A7" s="4" t="inlineStr">
        <is>
          <t>2025</t>
        </is>
      </c>
      <c r="B7" s="5" t="n">
        <v>14635</v>
      </c>
    </row>
    <row r="8">
      <c r="A8" s="4" t="inlineStr">
        <is>
          <t>Thereafter</t>
        </is>
      </c>
      <c r="B8" s="5" t="n">
        <v>8966</v>
      </c>
    </row>
    <row r="9">
      <c r="A9" s="4" t="inlineStr">
        <is>
          <t>Total lease payments</t>
        </is>
      </c>
      <c r="B9" s="5" t="n">
        <v>96341</v>
      </c>
      <c r="C9" s="6" t="n">
        <v>22035</v>
      </c>
    </row>
    <row r="10">
      <c r="A10" s="4" t="inlineStr">
        <is>
          <t>Less: imputed interest</t>
        </is>
      </c>
      <c r="B10" s="5" t="n">
        <v>-12205</v>
      </c>
      <c r="C10" s="5" t="n">
        <v>-2776</v>
      </c>
    </row>
    <row r="11">
      <c r="A11" s="4" t="inlineStr">
        <is>
          <t>Present value of lease liabilities:</t>
        </is>
      </c>
      <c r="B11" s="5" t="n">
        <v>84136</v>
      </c>
      <c r="C11" s="5" t="n">
        <v>19259</v>
      </c>
      <c r="D11" s="6" t="n">
        <v>18800</v>
      </c>
    </row>
    <row r="12">
      <c r="A12" s="4" t="inlineStr">
        <is>
          <t>Current portion of operating lease liabilities</t>
        </is>
      </c>
      <c r="B12" s="5" t="n">
        <v>17893</v>
      </c>
      <c r="C12" s="5" t="n">
        <v>5845</v>
      </c>
    </row>
    <row r="13">
      <c r="A13" s="4" t="inlineStr">
        <is>
          <t>Noncurrent operating lease liabilities</t>
        </is>
      </c>
      <c r="B13" s="5" t="n">
        <v>66243</v>
      </c>
      <c r="C13" s="6" t="n">
        <v>13414</v>
      </c>
    </row>
    <row r="14">
      <c r="A14" s="3" t="inlineStr">
        <is>
          <t>Sublease Income</t>
        </is>
      </c>
    </row>
    <row r="15">
      <c r="A15" s="4" t="inlineStr">
        <is>
          <t>2021</t>
        </is>
      </c>
      <c r="B15" s="5" t="n">
        <v>-6257</v>
      </c>
    </row>
    <row r="16">
      <c r="A16" s="4" t="inlineStr">
        <is>
          <t>2022</t>
        </is>
      </c>
      <c r="B16" s="5" t="n">
        <v>-6117</v>
      </c>
    </row>
    <row r="17">
      <c r="A17" s="4" t="inlineStr">
        <is>
          <t>2023</t>
        </is>
      </c>
      <c r="B17" s="5" t="n">
        <v>-6231</v>
      </c>
    </row>
    <row r="18">
      <c r="A18" s="4" t="inlineStr">
        <is>
          <t>2024</t>
        </is>
      </c>
      <c r="B18" s="5" t="n">
        <v>-6293</v>
      </c>
    </row>
    <row r="19">
      <c r="A19" s="4" t="inlineStr">
        <is>
          <t>2025</t>
        </is>
      </c>
      <c r="B19" s="5" t="n">
        <v>-6279</v>
      </c>
    </row>
    <row r="20">
      <c r="A20" s="4" t="inlineStr">
        <is>
          <t>Thereafter</t>
        </is>
      </c>
      <c r="B20" s="5" t="n">
        <v>-935</v>
      </c>
    </row>
    <row r="21">
      <c r="A21" s="4" t="inlineStr">
        <is>
          <t>Total lease payments</t>
        </is>
      </c>
      <c r="B21" s="5" t="n">
        <v>-32112</v>
      </c>
    </row>
    <row r="22">
      <c r="A22" s="4" t="inlineStr">
        <is>
          <t>Present value of lease liabilities:</t>
        </is>
      </c>
      <c r="B22" s="5" t="n">
        <v>-32112</v>
      </c>
    </row>
    <row r="23">
      <c r="A23" s="3" t="inlineStr">
        <is>
          <t>Net Operating Lease Payments</t>
        </is>
      </c>
    </row>
    <row r="24">
      <c r="A24" s="4" t="inlineStr">
        <is>
          <t>2021</t>
        </is>
      </c>
      <c r="B24" s="5" t="n">
        <v>15568</v>
      </c>
    </row>
    <row r="25">
      <c r="A25" s="4" t="inlineStr">
        <is>
          <t>2022</t>
        </is>
      </c>
      <c r="B25" s="5" t="n">
        <v>12303</v>
      </c>
    </row>
    <row r="26">
      <c r="A26" s="4" t="inlineStr">
        <is>
          <t>2023</t>
        </is>
      </c>
      <c r="B26" s="5" t="n">
        <v>10545</v>
      </c>
    </row>
    <row r="27">
      <c r="A27" s="4" t="inlineStr">
        <is>
          <t>2024</t>
        </is>
      </c>
      <c r="B27" s="5" t="n">
        <v>9426</v>
      </c>
    </row>
    <row r="28">
      <c r="A28" s="4" t="inlineStr">
        <is>
          <t>2025</t>
        </is>
      </c>
      <c r="B28" s="5" t="n">
        <v>8356</v>
      </c>
    </row>
    <row r="29">
      <c r="A29" s="4" t="inlineStr">
        <is>
          <t>Thereafter</t>
        </is>
      </c>
      <c r="B29" s="5" t="n">
        <v>8031</v>
      </c>
    </row>
    <row r="30">
      <c r="A30" s="4" t="inlineStr">
        <is>
          <t>Total lease payments</t>
        </is>
      </c>
      <c r="B30" s="5" t="n">
        <v>64229</v>
      </c>
    </row>
    <row r="31">
      <c r="A31" s="4" t="inlineStr">
        <is>
          <t>Less: imputed interest</t>
        </is>
      </c>
      <c r="B31" s="5" t="n">
        <v>-12205</v>
      </c>
    </row>
    <row r="32">
      <c r="A32" s="4" t="inlineStr">
        <is>
          <t>Present value of lease liabilities:</t>
        </is>
      </c>
      <c r="B32" s="6" t="n">
        <v>52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Details) - USD ($) $ in Thousands</t>
        </is>
      </c>
      <c r="B1" s="2" t="inlineStr">
        <is>
          <t>Dec. 31, 2020</t>
        </is>
      </c>
      <c r="C1" s="2" t="inlineStr">
        <is>
          <t>Dec. 31, 2019</t>
        </is>
      </c>
      <c r="D1" s="2" t="inlineStr">
        <is>
          <t>Jan. 01, 2019</t>
        </is>
      </c>
    </row>
    <row r="2">
      <c r="A2" s="3" t="inlineStr">
        <is>
          <t>Operating Lease Payments</t>
        </is>
      </c>
    </row>
    <row r="3">
      <c r="A3" s="4" t="inlineStr">
        <is>
          <t>2020</t>
        </is>
      </c>
      <c r="C3" s="6" t="n">
        <v>6387</v>
      </c>
    </row>
    <row r="4">
      <c r="A4" s="4" t="inlineStr">
        <is>
          <t>2021</t>
        </is>
      </c>
      <c r="C4" s="5" t="n">
        <v>4558</v>
      </c>
    </row>
    <row r="5">
      <c r="A5" s="4" t="inlineStr">
        <is>
          <t>2022</t>
        </is>
      </c>
      <c r="C5" s="5" t="n">
        <v>3259</v>
      </c>
    </row>
    <row r="6">
      <c r="A6" s="4" t="inlineStr">
        <is>
          <t>2023</t>
        </is>
      </c>
      <c r="C6" s="5" t="n">
        <v>3235</v>
      </c>
    </row>
    <row r="7">
      <c r="A7" s="4" t="inlineStr">
        <is>
          <t>2024</t>
        </is>
      </c>
      <c r="C7" s="5" t="n">
        <v>2619</v>
      </c>
    </row>
    <row r="8">
      <c r="A8" s="4" t="inlineStr">
        <is>
          <t>Thereafter</t>
        </is>
      </c>
      <c r="C8" s="5" t="n">
        <v>1977</v>
      </c>
    </row>
    <row r="9">
      <c r="A9" s="4" t="inlineStr">
        <is>
          <t>Total lease payments</t>
        </is>
      </c>
      <c r="B9" s="6" t="n">
        <v>96341</v>
      </c>
      <c r="C9" s="5" t="n">
        <v>22035</v>
      </c>
    </row>
    <row r="10">
      <c r="A10" s="4" t="inlineStr">
        <is>
          <t>Less: imputed interest</t>
        </is>
      </c>
      <c r="B10" s="5" t="n">
        <v>-12205</v>
      </c>
      <c r="C10" s="5" t="n">
        <v>-2776</v>
      </c>
    </row>
    <row r="11">
      <c r="A11" s="4" t="inlineStr">
        <is>
          <t>Present value of lease liabilities:</t>
        </is>
      </c>
      <c r="B11" s="5" t="n">
        <v>84136</v>
      </c>
      <c r="C11" s="5" t="n">
        <v>19259</v>
      </c>
      <c r="D11" s="6" t="n">
        <v>18800</v>
      </c>
    </row>
    <row r="12">
      <c r="A12" s="4" t="inlineStr">
        <is>
          <t>Current portion of operating lease liabilities</t>
        </is>
      </c>
      <c r="B12" s="5" t="n">
        <v>17893</v>
      </c>
      <c r="C12" s="5" t="n">
        <v>5845</v>
      </c>
    </row>
    <row r="13">
      <c r="A13" s="4" t="inlineStr">
        <is>
          <t>Noncurrent operating lease liabilities</t>
        </is>
      </c>
      <c r="B13" s="6" t="n">
        <v>66243</v>
      </c>
      <c r="C13" s="6" t="n">
        <v>134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4" customWidth="1" min="6" max="6"/>
  </cols>
  <sheetData>
    <row r="1">
      <c r="A1" s="1" t="inlineStr">
        <is>
          <t>Business Combination - Additional Information (Details) $ / shares in Units, $ in Thousands</t>
        </is>
      </c>
      <c r="B1" s="2" t="inlineStr">
        <is>
          <t>Jun. 01, 2020USD ($)$ / shares</t>
        </is>
      </c>
      <c r="C1" s="2" t="inlineStr">
        <is>
          <t>Dec. 31, 2020USD ($)$ / shares</t>
        </is>
      </c>
      <c r="D1" s="2" t="inlineStr">
        <is>
          <t>Dec. 31, 2019USD ($)$ / shares</t>
        </is>
      </c>
      <c r="E1" s="2" t="inlineStr">
        <is>
          <t>Dec. 31, 2018USD ($)</t>
        </is>
      </c>
      <c r="F1" s="2" t="inlineStr">
        <is>
          <t>Jun. 02, 2020$ / shares</t>
        </is>
      </c>
    </row>
    <row r="2">
      <c r="A2" s="3" t="inlineStr">
        <is>
          <t>Business Acquisition [Line Items]</t>
        </is>
      </c>
    </row>
    <row r="3">
      <c r="A3" s="4" t="inlineStr">
        <is>
          <t>Common stock, par value | $ / shares</t>
        </is>
      </c>
      <c r="C3" s="8" t="n">
        <v>0.001</v>
      </c>
      <c r="D3" s="8" t="n">
        <v>0.001</v>
      </c>
      <c r="F3" s="8" t="n">
        <v>0.001</v>
      </c>
    </row>
    <row r="4">
      <c r="A4" s="4" t="inlineStr">
        <is>
          <t>Total revenue</t>
        </is>
      </c>
      <c r="C4" s="6" t="n">
        <v>892020</v>
      </c>
      <c r="D4" s="6" t="n">
        <v>280067</v>
      </c>
      <c r="E4" s="6" t="n">
        <v>406133</v>
      </c>
    </row>
    <row r="5">
      <c r="A5" s="4" t="inlineStr">
        <is>
          <t>Operating income</t>
        </is>
      </c>
      <c r="C5" s="5" t="n">
        <v>177627</v>
      </c>
      <c r="D5" s="6" t="n">
        <v>-68708</v>
      </c>
      <c r="E5" s="6" t="n">
        <v>23980</v>
      </c>
    </row>
    <row r="6">
      <c r="A6" s="4" t="inlineStr">
        <is>
          <t>Post-merger severance cost</t>
        </is>
      </c>
      <c r="C6" s="6" t="n">
        <v>14300</v>
      </c>
    </row>
    <row r="7">
      <c r="A7" s="4" t="inlineStr">
        <is>
          <t>Xperi</t>
        </is>
      </c>
    </row>
    <row r="8">
      <c r="A8" s="3" t="inlineStr">
        <is>
          <t>Business Acquisition [Line Items]</t>
        </is>
      </c>
    </row>
    <row r="9">
      <c r="A9" s="4" t="inlineStr">
        <is>
          <t>Common stock, conversion ratio</t>
        </is>
      </c>
      <c r="B9" s="5" t="n">
        <v>1</v>
      </c>
    </row>
    <row r="10">
      <c r="A10" s="4" t="inlineStr">
        <is>
          <t>TiVo</t>
        </is>
      </c>
    </row>
    <row r="11">
      <c r="A11" s="3" t="inlineStr">
        <is>
          <t>Business Acquisition [Line Items]</t>
        </is>
      </c>
    </row>
    <row r="12">
      <c r="A12" s="4" t="inlineStr">
        <is>
          <t>Common stock, conversion ratio</t>
        </is>
      </c>
      <c r="B12" s="10" t="n">
        <v>0.455</v>
      </c>
    </row>
    <row r="13">
      <c r="A13" s="4" t="inlineStr">
        <is>
          <t>TiVo Merger</t>
        </is>
      </c>
    </row>
    <row r="14">
      <c r="A14" s="3" t="inlineStr">
        <is>
          <t>Business Acquisition [Line Items]</t>
        </is>
      </c>
    </row>
    <row r="15">
      <c r="A15" s="4" t="inlineStr">
        <is>
          <t>Merger effective date</t>
        </is>
      </c>
      <c r="C15" s="4" t="inlineStr">
        <is>
          <t>Jun. 1,
		2020</t>
        </is>
      </c>
    </row>
    <row r="16">
      <c r="A16" s="4" t="inlineStr">
        <is>
          <t>Merger agreement date</t>
        </is>
      </c>
      <c r="C16" s="4" t="inlineStr">
        <is>
          <t>Dec. 18,
		2019</t>
        </is>
      </c>
    </row>
    <row r="17">
      <c r="A17" s="4" t="inlineStr">
        <is>
          <t>Merger agreement amended date</t>
        </is>
      </c>
      <c r="C17" s="4" t="inlineStr">
        <is>
          <t>Jan. 31,
		2020</t>
        </is>
      </c>
    </row>
    <row r="18">
      <c r="A18" s="4" t="inlineStr">
        <is>
          <t>Common stock, par value | $ / shares</t>
        </is>
      </c>
      <c r="B18" s="8" t="n">
        <v>0.001</v>
      </c>
    </row>
    <row r="19">
      <c r="A19" s="4" t="inlineStr">
        <is>
          <t>Common stock, conversion ratio</t>
        </is>
      </c>
      <c r="B19" s="5" t="n">
        <v>1</v>
      </c>
    </row>
    <row r="20">
      <c r="A20" s="4" t="inlineStr">
        <is>
          <t>Merger consideration</t>
        </is>
      </c>
      <c r="B20" s="6" t="n">
        <v>828334</v>
      </c>
    </row>
    <row r="21">
      <c r="A21" s="4" t="inlineStr">
        <is>
          <t>Unvested equity incentive awards assumed, fair value</t>
        </is>
      </c>
      <c r="B21" s="5" t="n">
        <v>34100</v>
      </c>
    </row>
    <row r="22">
      <c r="A22" s="4" t="inlineStr">
        <is>
          <t>Unvested equity incentive awards assumed, pre-acquisition services</t>
        </is>
      </c>
      <c r="B22" s="5" t="n">
        <v>12100</v>
      </c>
    </row>
    <row r="23">
      <c r="A23" s="4" t="inlineStr">
        <is>
          <t>Unvested equity incentive awards assumed, post-acquisition services</t>
        </is>
      </c>
      <c r="B23" s="6" t="n">
        <v>22000</v>
      </c>
    </row>
    <row r="24">
      <c r="A24" s="4" t="inlineStr">
        <is>
          <t>Estimated weighted average remaining service period</t>
        </is>
      </c>
      <c r="B24" s="4" t="inlineStr">
        <is>
          <t>2 years 6 months</t>
        </is>
      </c>
    </row>
    <row r="25">
      <c r="A25" s="4" t="inlineStr">
        <is>
          <t>Goodwill expected to be deductible for tax purposes</t>
        </is>
      </c>
      <c r="B25" s="6" t="n">
        <v>14100</v>
      </c>
    </row>
    <row r="26">
      <c r="A26" s="4" t="inlineStr">
        <is>
          <t>Total revenue</t>
        </is>
      </c>
      <c r="C26" s="6" t="n">
        <v>593600</v>
      </c>
    </row>
    <row r="27">
      <c r="A27" s="4" t="inlineStr">
        <is>
          <t>Operating income</t>
        </is>
      </c>
      <c r="C27" s="5" t="n">
        <v>263800</v>
      </c>
    </row>
    <row r="28">
      <c r="A28" s="4" t="inlineStr">
        <is>
          <t>Transaction related costs</t>
        </is>
      </c>
      <c r="C28" s="5" t="n">
        <v>29400</v>
      </c>
    </row>
    <row r="29">
      <c r="A29" s="4" t="inlineStr">
        <is>
          <t>Lease impairment charges</t>
        </is>
      </c>
      <c r="C29" s="5" t="n">
        <v>2400</v>
      </c>
    </row>
    <row r="30">
      <c r="A30" s="4" t="inlineStr">
        <is>
          <t>Post-merger severance cost</t>
        </is>
      </c>
      <c r="C30" s="6" t="n">
        <v>14300</v>
      </c>
    </row>
    <row r="31">
      <c r="A31" s="4" t="inlineStr">
        <is>
          <t>TiVo Merger | 2019 Term Loan</t>
        </is>
      </c>
    </row>
    <row r="32">
      <c r="A32" s="3" t="inlineStr">
        <is>
          <t>Business Acquisition [Line Items]</t>
        </is>
      </c>
    </row>
    <row r="33">
      <c r="A33" s="4" t="inlineStr">
        <is>
          <t>Percentage of prepayment premium</t>
        </is>
      </c>
      <c r="C33" s="4" t="inlineStr">
        <is>
          <t>3.00%</t>
        </is>
      </c>
    </row>
    <row r="34">
      <c r="A34" s="4" t="inlineStr">
        <is>
          <t>Percentage of prepayment penalty</t>
        </is>
      </c>
      <c r="C34" s="4" t="inlineStr">
        <is>
          <t>3.00%</t>
        </is>
      </c>
    </row>
    <row r="35">
      <c r="A35" s="4" t="inlineStr">
        <is>
          <t>TiVo Merger | Xperi</t>
        </is>
      </c>
    </row>
    <row r="36">
      <c r="A36" s="3" t="inlineStr">
        <is>
          <t>Business Acquisition [Line Items]</t>
        </is>
      </c>
    </row>
    <row r="37">
      <c r="A37" s="4" t="inlineStr">
        <is>
          <t>Common stock, par value | $ / shares</t>
        </is>
      </c>
      <c r="B37" s="8" t="n">
        <v>0.001</v>
      </c>
    </row>
    <row r="38">
      <c r="A38" s="4" t="inlineStr">
        <is>
          <t>TiVo Merger | TiVo</t>
        </is>
      </c>
    </row>
    <row r="39">
      <c r="A39" s="3" t="inlineStr">
        <is>
          <t>Business Acquisition [Line Items]</t>
        </is>
      </c>
    </row>
    <row r="40">
      <c r="A40" s="4" t="inlineStr">
        <is>
          <t>Common stock, par value | $ / shares</t>
        </is>
      </c>
      <c r="B40" s="8" t="n">
        <v>0.001</v>
      </c>
    </row>
    <row r="41">
      <c r="A41" s="4" t="inlineStr">
        <is>
          <t>Common stock, conversion ratio</t>
        </is>
      </c>
      <c r="B41" s="10" t="n">
        <v>0.4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Business Combination - Schedule of Merger Consideration (Details) $ / shares in Units, $ in Thousands</t>
        </is>
      </c>
      <c r="B1" s="2" t="inlineStr">
        <is>
          <t>Jun. 01, 2020USD ($)$ / sharesshares</t>
        </is>
      </c>
      <c r="C1" s="2" t="inlineStr">
        <is>
          <t>Dec. 31, 2020shares</t>
        </is>
      </c>
      <c r="D1" s="2" t="inlineStr">
        <is>
          <t>Dec. 31, 2019shares</t>
        </is>
      </c>
    </row>
    <row r="2">
      <c r="A2" s="3" t="inlineStr">
        <is>
          <t>Business Acquisition [Line Items]</t>
        </is>
      </c>
    </row>
    <row r="3">
      <c r="A3" s="4" t="inlineStr">
        <is>
          <t>TiVo common shares outstanding as of June 1, 2020 | shares</t>
        </is>
      </c>
      <c r="C3" s="5" t="n">
        <v>104775000</v>
      </c>
      <c r="D3" s="5" t="n">
        <v>49620000</v>
      </c>
    </row>
    <row r="4">
      <c r="A4" s="4" t="inlineStr">
        <is>
          <t>TiVo Merger</t>
        </is>
      </c>
    </row>
    <row r="5">
      <c r="A5" s="3" t="inlineStr">
        <is>
          <t>Business Acquisition [Line Items]</t>
        </is>
      </c>
    </row>
    <row r="6">
      <c r="A6" s="4" t="inlineStr">
        <is>
          <t>TiVo exchange ratio</t>
        </is>
      </c>
      <c r="B6" s="5" t="n">
        <v>1</v>
      </c>
    </row>
    <row r="7">
      <c r="A7" s="4" t="inlineStr">
        <is>
          <t>Equity interests issued and issuable | $</t>
        </is>
      </c>
      <c r="B7" s="6" t="n">
        <v>816201</v>
      </c>
    </row>
    <row r="8">
      <c r="A8" s="4" t="inlineStr">
        <is>
          <t>Fair value of replaced TiVo equity awards relating to pre-acquisition vesting of the equity award holders’ requisite service periods | $</t>
        </is>
      </c>
      <c r="B8" s="5" t="n">
        <v>12133</v>
      </c>
    </row>
    <row r="9">
      <c r="A9" s="4" t="inlineStr">
        <is>
          <t>Total merger consideration | $</t>
        </is>
      </c>
      <c r="B9" s="6" t="n">
        <v>828334</v>
      </c>
    </row>
    <row r="10">
      <c r="A10" s="4" t="inlineStr">
        <is>
          <t>TiVo</t>
        </is>
      </c>
    </row>
    <row r="11">
      <c r="A11" s="3" t="inlineStr">
        <is>
          <t>Business Acquisition [Line Items]</t>
        </is>
      </c>
    </row>
    <row r="12">
      <c r="A12" s="4" t="inlineStr">
        <is>
          <t>TiVo exchange ratio</t>
        </is>
      </c>
      <c r="B12" s="10" t="n">
        <v>0.455</v>
      </c>
    </row>
    <row r="13">
      <c r="A13" s="4" t="inlineStr">
        <is>
          <t>TiVo | TiVo Merger</t>
        </is>
      </c>
    </row>
    <row r="14">
      <c r="A14" s="3" t="inlineStr">
        <is>
          <t>Business Acquisition [Line Items]</t>
        </is>
      </c>
    </row>
    <row r="15">
      <c r="A15" s="4" t="inlineStr">
        <is>
          <t>TiVo common shares outstanding as of June 1, 2020 | shares</t>
        </is>
      </c>
      <c r="B15" s="5" t="n">
        <v>128132000</v>
      </c>
    </row>
    <row r="16">
      <c r="A16" s="4" t="inlineStr">
        <is>
          <t>TiVo exchange ratio</t>
        </is>
      </c>
      <c r="B16" s="10" t="n">
        <v>0.455</v>
      </c>
    </row>
    <row r="17">
      <c r="A17" s="4" t="inlineStr">
        <is>
          <t>Xperi</t>
        </is>
      </c>
    </row>
    <row r="18">
      <c r="A18" s="3" t="inlineStr">
        <is>
          <t>Business Acquisition [Line Items]</t>
        </is>
      </c>
    </row>
    <row r="19">
      <c r="A19" s="4" t="inlineStr">
        <is>
          <t>TiVo exchange ratio</t>
        </is>
      </c>
      <c r="B19" s="5" t="n">
        <v>1</v>
      </c>
    </row>
    <row r="20">
      <c r="A20" s="4" t="inlineStr">
        <is>
          <t>Xperi | TiVo Merger</t>
        </is>
      </c>
    </row>
    <row r="21">
      <c r="A21" s="3" t="inlineStr">
        <is>
          <t>Business Acquisition [Line Items]</t>
        </is>
      </c>
    </row>
    <row r="22">
      <c r="A22" s="4" t="inlineStr">
        <is>
          <t>Xperi Holding Corporation common stock issued in exchange | shares</t>
        </is>
      </c>
      <c r="B22" s="5" t="n">
        <v>58300000</v>
      </c>
    </row>
    <row r="23">
      <c r="A23" s="4" t="inlineStr">
        <is>
          <t>Xperi Common Stock closing share price on June 1, 2020 | $ / shares</t>
        </is>
      </c>
      <c r="B23"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on common stock, price per share</t>
        </is>
      </c>
      <c r="B4" s="7" t="n">
        <v>0.5</v>
      </c>
      <c r="C4" s="7" t="n">
        <v>0.8</v>
      </c>
      <c r="D4"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reliminary Fair Value that Allocated to Assets and Liabilities (Details) - USD ($) $ in Thousands</t>
        </is>
      </c>
      <c r="B1" s="2" t="inlineStr">
        <is>
          <t>Jun. 01, 2020</t>
        </is>
      </c>
      <c r="C1" s="2" t="inlineStr">
        <is>
          <t>Dec. 31, 2020</t>
        </is>
      </c>
      <c r="D1" s="2" t="inlineStr">
        <is>
          <t>Dec. 31, 2019</t>
        </is>
      </c>
      <c r="E1" s="2" t="inlineStr">
        <is>
          <t>Dec. 31, 2018</t>
        </is>
      </c>
    </row>
    <row r="2">
      <c r="A2" s="3" t="inlineStr">
        <is>
          <t>Identifiable intangible assets:</t>
        </is>
      </c>
    </row>
    <row r="3">
      <c r="A3" s="4" t="inlineStr">
        <is>
          <t>Goodwill</t>
        </is>
      </c>
      <c r="C3" s="6" t="n">
        <v>847029</v>
      </c>
      <c r="D3" s="6" t="n">
        <v>385784</v>
      </c>
      <c r="E3" s="6" t="n">
        <v>385784</v>
      </c>
    </row>
    <row r="4">
      <c r="A4" s="4" t="inlineStr">
        <is>
          <t>Minimum</t>
        </is>
      </c>
    </row>
    <row r="5">
      <c r="A5" s="3" t="inlineStr">
        <is>
          <t>Business Acquisition [Line Items]</t>
        </is>
      </c>
    </row>
    <row r="6">
      <c r="A6" s="4" t="inlineStr">
        <is>
          <t>Estimated Useful Life (years)</t>
        </is>
      </c>
      <c r="C6" s="4" t="inlineStr">
        <is>
          <t>1 year</t>
        </is>
      </c>
    </row>
    <row r="7">
      <c r="A7" s="4" t="inlineStr">
        <is>
          <t>Maximum</t>
        </is>
      </c>
    </row>
    <row r="8">
      <c r="A8" s="3" t="inlineStr">
        <is>
          <t>Business Acquisition [Line Items]</t>
        </is>
      </c>
    </row>
    <row r="9">
      <c r="A9" s="4" t="inlineStr">
        <is>
          <t>Estimated Useful Life (years)</t>
        </is>
      </c>
      <c r="C9" s="4" t="inlineStr">
        <is>
          <t>15 years</t>
        </is>
      </c>
    </row>
    <row r="10">
      <c r="A10" s="4" t="inlineStr">
        <is>
          <t>Trademarks and tradenames | Minimum</t>
        </is>
      </c>
    </row>
    <row r="11">
      <c r="A11" s="3" t="inlineStr">
        <is>
          <t>Business Acquisition [Line Items]</t>
        </is>
      </c>
    </row>
    <row r="12">
      <c r="A12" s="4" t="inlineStr">
        <is>
          <t>Estimated Useful Life (years)</t>
        </is>
      </c>
      <c r="C12" s="4" t="inlineStr">
        <is>
          <t>4 years</t>
        </is>
      </c>
    </row>
    <row r="13">
      <c r="A13" s="4" t="inlineStr">
        <is>
          <t>Trademarks and tradenames | Maximum</t>
        </is>
      </c>
    </row>
    <row r="14">
      <c r="A14" s="3" t="inlineStr">
        <is>
          <t>Business Acquisition [Line Items]</t>
        </is>
      </c>
    </row>
    <row r="15">
      <c r="A15" s="4" t="inlineStr">
        <is>
          <t>Estimated Useful Life (years)</t>
        </is>
      </c>
      <c r="C15" s="4" t="inlineStr">
        <is>
          <t>10 years</t>
        </is>
      </c>
    </row>
    <row r="16">
      <c r="A16" s="4" t="inlineStr">
        <is>
          <t>TiVo Merger</t>
        </is>
      </c>
    </row>
    <row r="17">
      <c r="A17" s="3" t="inlineStr">
        <is>
          <t>Business Acquisition [Line Items]</t>
        </is>
      </c>
    </row>
    <row r="18">
      <c r="A18" s="4" t="inlineStr">
        <is>
          <t>Cash and cash equivalents</t>
        </is>
      </c>
      <c r="C18" s="6" t="n">
        <v>117424</v>
      </c>
    </row>
    <row r="19">
      <c r="A19" s="4" t="inlineStr">
        <is>
          <t>Accounts receivable</t>
        </is>
      </c>
      <c r="C19" s="5" t="n">
        <v>105778</v>
      </c>
    </row>
    <row r="20">
      <c r="A20" s="4" t="inlineStr">
        <is>
          <t>Unbilled contracts receivable</t>
        </is>
      </c>
      <c r="C20" s="5" t="n">
        <v>69058</v>
      </c>
    </row>
    <row r="21">
      <c r="A21" s="4" t="inlineStr">
        <is>
          <t>Other current assets</t>
        </is>
      </c>
      <c r="C21" s="5" t="n">
        <v>21923</v>
      </c>
    </row>
    <row r="22">
      <c r="A22" s="4" t="inlineStr">
        <is>
          <t>Long-term unbilled contracts receivable</t>
        </is>
      </c>
      <c r="C22" s="5" t="n">
        <v>129</v>
      </c>
    </row>
    <row r="23">
      <c r="A23" s="4" t="inlineStr">
        <is>
          <t>Property and equipment</t>
        </is>
      </c>
      <c r="C23" s="5" t="n">
        <v>41307</v>
      </c>
    </row>
    <row r="24">
      <c r="A24" s="4" t="inlineStr">
        <is>
          <t>Operating lease right-of-use assets</t>
        </is>
      </c>
      <c r="C24" s="5" t="n">
        <v>71444</v>
      </c>
    </row>
    <row r="25">
      <c r="A25" s="3" t="inlineStr">
        <is>
          <t>Identifiable intangible assets:</t>
        </is>
      </c>
    </row>
    <row r="26">
      <c r="A26" s="4" t="inlineStr">
        <is>
          <t>Total identifiable intangible assets</t>
        </is>
      </c>
      <c r="C26" s="5" t="n">
        <v>878000</v>
      </c>
    </row>
    <row r="27">
      <c r="A27" s="4" t="inlineStr">
        <is>
          <t>Goodwill</t>
        </is>
      </c>
      <c r="C27" s="5" t="n">
        <v>461245</v>
      </c>
    </row>
    <row r="28">
      <c r="A28" s="4" t="inlineStr">
        <is>
          <t>Other long-term assets</t>
        </is>
      </c>
      <c r="C28" s="5" t="n">
        <v>43559</v>
      </c>
    </row>
    <row r="29">
      <c r="A29" s="4" t="inlineStr">
        <is>
          <t>Accounts payable</t>
        </is>
      </c>
      <c r="C29" s="5" t="n">
        <v>-13258</v>
      </c>
    </row>
    <row r="30">
      <c r="A30" s="4" t="inlineStr">
        <is>
          <t>Accrued legal fees</t>
        </is>
      </c>
      <c r="C30" s="5" t="n">
        <v>-5619</v>
      </c>
    </row>
    <row r="31">
      <c r="A31" s="4" t="inlineStr">
        <is>
          <t>Accrued liabilities</t>
        </is>
      </c>
      <c r="C31" s="5" t="n">
        <v>-79601</v>
      </c>
    </row>
    <row r="32">
      <c r="A32" s="4" t="inlineStr">
        <is>
          <t>Current portion of deferred revenue</t>
        </is>
      </c>
      <c r="C32" s="5" t="n">
        <v>-29291</v>
      </c>
    </row>
    <row r="33">
      <c r="A33" s="4" t="inlineStr">
        <is>
          <t>Current portion of long-term debt</t>
        </is>
      </c>
      <c r="C33" s="5" t="n">
        <v>-734609</v>
      </c>
    </row>
    <row r="34">
      <c r="A34" s="4" t="inlineStr">
        <is>
          <t>Deferred revenue, less current portion</t>
        </is>
      </c>
      <c r="C34" s="5" t="n">
        <v>-24319</v>
      </c>
    </row>
    <row r="35">
      <c r="A35" s="4" t="inlineStr">
        <is>
          <t>Long-term deferred tax liabilities</t>
        </is>
      </c>
      <c r="C35" s="5" t="n">
        <v>-27528</v>
      </c>
    </row>
    <row r="36">
      <c r="A36" s="4" t="inlineStr">
        <is>
          <t>Long-term debt</t>
        </is>
      </c>
      <c r="C36" s="5" t="n">
        <v>-48</v>
      </c>
    </row>
    <row r="37">
      <c r="A37" s="4" t="inlineStr">
        <is>
          <t>Noncurrent operating lease liabilities</t>
        </is>
      </c>
      <c r="C37" s="5" t="n">
        <v>-59291</v>
      </c>
    </row>
    <row r="38">
      <c r="A38" s="4" t="inlineStr">
        <is>
          <t>Other long-term liabilities</t>
        </is>
      </c>
      <c r="C38" s="5" t="n">
        <v>-7969</v>
      </c>
    </row>
    <row r="39">
      <c r="A39" s="4" t="inlineStr">
        <is>
          <t>Total purchase price</t>
        </is>
      </c>
      <c r="C39" s="5" t="n">
        <v>828334</v>
      </c>
    </row>
    <row r="40">
      <c r="A40" s="4" t="inlineStr">
        <is>
          <t>TiVo Merger | Preliminary Fair Value</t>
        </is>
      </c>
    </row>
    <row r="41">
      <c r="A41" s="3" t="inlineStr">
        <is>
          <t>Business Acquisition [Line Items]</t>
        </is>
      </c>
    </row>
    <row r="42">
      <c r="A42" s="4" t="inlineStr">
        <is>
          <t>Cash and cash equivalents</t>
        </is>
      </c>
      <c r="C42" s="5" t="n">
        <v>117424</v>
      </c>
    </row>
    <row r="43">
      <c r="A43" s="4" t="inlineStr">
        <is>
          <t>Accounts receivable</t>
        </is>
      </c>
      <c r="C43" s="5" t="n">
        <v>105778</v>
      </c>
    </row>
    <row r="44">
      <c r="A44" s="4" t="inlineStr">
        <is>
          <t>Unbilled contracts receivable</t>
        </is>
      </c>
      <c r="C44" s="5" t="n">
        <v>69058</v>
      </c>
    </row>
    <row r="45">
      <c r="A45" s="4" t="inlineStr">
        <is>
          <t>Other current assets</t>
        </is>
      </c>
      <c r="C45" s="5" t="n">
        <v>21690</v>
      </c>
    </row>
    <row r="46">
      <c r="A46" s="4" t="inlineStr">
        <is>
          <t>Long-term unbilled contracts receivable</t>
        </is>
      </c>
      <c r="C46" s="5" t="n">
        <v>129</v>
      </c>
    </row>
    <row r="47">
      <c r="A47" s="4" t="inlineStr">
        <is>
          <t>Property and equipment</t>
        </is>
      </c>
      <c r="C47" s="5" t="n">
        <v>41307</v>
      </c>
    </row>
    <row r="48">
      <c r="A48" s="4" t="inlineStr">
        <is>
          <t>Operating lease right-of-use assets</t>
        </is>
      </c>
      <c r="C48" s="5" t="n">
        <v>71444</v>
      </c>
    </row>
    <row r="49">
      <c r="A49" s="3" t="inlineStr">
        <is>
          <t>Identifiable intangible assets:</t>
        </is>
      </c>
    </row>
    <row r="50">
      <c r="A50" s="4" t="inlineStr">
        <is>
          <t>Total identifiable intangible assets</t>
        </is>
      </c>
      <c r="C50" s="5" t="n">
        <v>878000</v>
      </c>
    </row>
    <row r="51">
      <c r="A51" s="4" t="inlineStr">
        <is>
          <t>Goodwill</t>
        </is>
      </c>
      <c r="C51" s="5" t="n">
        <v>461129</v>
      </c>
    </row>
    <row r="52">
      <c r="A52" s="4" t="inlineStr">
        <is>
          <t>Other long-term assets</t>
        </is>
      </c>
      <c r="C52" s="5" t="n">
        <v>43700</v>
      </c>
    </row>
    <row r="53">
      <c r="A53" s="4" t="inlineStr">
        <is>
          <t>Accounts payable</t>
        </is>
      </c>
      <c r="C53" s="5" t="n">
        <v>-13258</v>
      </c>
    </row>
    <row r="54">
      <c r="A54" s="4" t="inlineStr">
        <is>
          <t>Accrued legal fees</t>
        </is>
      </c>
      <c r="C54" s="5" t="n">
        <v>-5619</v>
      </c>
    </row>
    <row r="55">
      <c r="A55" s="4" t="inlineStr">
        <is>
          <t>Accrued liabilities</t>
        </is>
      </c>
      <c r="C55" s="5" t="n">
        <v>-79071</v>
      </c>
    </row>
    <row r="56">
      <c r="A56" s="4" t="inlineStr">
        <is>
          <t>Current portion of deferred revenue</t>
        </is>
      </c>
      <c r="C56" s="5" t="n">
        <v>-29291</v>
      </c>
    </row>
    <row r="57">
      <c r="A57" s="4" t="inlineStr">
        <is>
          <t>Current portion of long-term debt</t>
        </is>
      </c>
      <c r="C57" s="5" t="n">
        <v>-734609</v>
      </c>
    </row>
    <row r="58">
      <c r="A58" s="4" t="inlineStr">
        <is>
          <t>Deferred revenue, less current portion</t>
        </is>
      </c>
      <c r="C58" s="5" t="n">
        <v>-24319</v>
      </c>
    </row>
    <row r="59">
      <c r="A59" s="4" t="inlineStr">
        <is>
          <t>Long-term deferred tax liabilities</t>
        </is>
      </c>
      <c r="C59" s="5" t="n">
        <v>-27949</v>
      </c>
    </row>
    <row r="60">
      <c r="A60" s="4" t="inlineStr">
        <is>
          <t>Long-term debt</t>
        </is>
      </c>
      <c r="C60" s="5" t="n">
        <v>-48</v>
      </c>
    </row>
    <row r="61">
      <c r="A61" s="4" t="inlineStr">
        <is>
          <t>Noncurrent operating lease liabilities</t>
        </is>
      </c>
      <c r="C61" s="5" t="n">
        <v>-59291</v>
      </c>
    </row>
    <row r="62">
      <c r="A62" s="4" t="inlineStr">
        <is>
          <t>Other long-term liabilities</t>
        </is>
      </c>
      <c r="C62" s="5" t="n">
        <v>-7870</v>
      </c>
    </row>
    <row r="63">
      <c r="A63" s="4" t="inlineStr">
        <is>
          <t>Total purchase price</t>
        </is>
      </c>
      <c r="C63" s="5" t="n">
        <v>828334</v>
      </c>
    </row>
    <row r="64">
      <c r="A64" s="4" t="inlineStr">
        <is>
          <t>TiVo Merger | Measurement Period Adjustments</t>
        </is>
      </c>
    </row>
    <row r="65">
      <c r="A65" s="3" t="inlineStr">
        <is>
          <t>Business Acquisition [Line Items]</t>
        </is>
      </c>
    </row>
    <row r="66">
      <c r="A66" s="4" t="inlineStr">
        <is>
          <t>Other current assets</t>
        </is>
      </c>
      <c r="C66" s="5" t="n">
        <v>233</v>
      </c>
    </row>
    <row r="67">
      <c r="A67" s="3" t="inlineStr">
        <is>
          <t>Identifiable intangible assets:</t>
        </is>
      </c>
    </row>
    <row r="68">
      <c r="A68" s="4" t="inlineStr">
        <is>
          <t>Goodwill</t>
        </is>
      </c>
      <c r="C68" s="5" t="n">
        <v>116</v>
      </c>
    </row>
    <row r="69">
      <c r="A69" s="4" t="inlineStr">
        <is>
          <t>Other long-term assets</t>
        </is>
      </c>
      <c r="C69" s="5" t="n">
        <v>-141</v>
      </c>
    </row>
    <row r="70">
      <c r="A70" s="4" t="inlineStr">
        <is>
          <t>Accrued liabilities</t>
        </is>
      </c>
      <c r="C70" s="5" t="n">
        <v>-530</v>
      </c>
    </row>
    <row r="71">
      <c r="A71" s="4" t="inlineStr">
        <is>
          <t>Long-term deferred tax liabilities</t>
        </is>
      </c>
      <c r="C71" s="5" t="n">
        <v>421</v>
      </c>
    </row>
    <row r="72">
      <c r="A72" s="4" t="inlineStr">
        <is>
          <t>Other long-term liabilities</t>
        </is>
      </c>
      <c r="C72" s="6" t="n">
        <v>-99</v>
      </c>
    </row>
    <row r="73">
      <c r="A73" s="4" t="inlineStr">
        <is>
          <t>TiVo Merger | Patents</t>
        </is>
      </c>
    </row>
    <row r="74">
      <c r="A74" s="3" t="inlineStr">
        <is>
          <t>Business Acquisition [Line Items]</t>
        </is>
      </c>
    </row>
    <row r="75">
      <c r="A75" s="4" t="inlineStr">
        <is>
          <t>Estimated Useful Life (years)</t>
        </is>
      </c>
      <c r="B75" s="4" t="inlineStr">
        <is>
          <t>10 years</t>
        </is>
      </c>
    </row>
    <row r="76">
      <c r="A76" s="3" t="inlineStr">
        <is>
          <t>Identifiable intangible assets:</t>
        </is>
      </c>
    </row>
    <row r="77">
      <c r="A77" s="4" t="inlineStr">
        <is>
          <t>Total identifiable intangible assets</t>
        </is>
      </c>
      <c r="B77" s="6" t="n">
        <v>457400</v>
      </c>
    </row>
    <row r="78">
      <c r="A78" s="4" t="inlineStr">
        <is>
          <t>TiVo Merger | Customer contracts and related relationships</t>
        </is>
      </c>
    </row>
    <row r="79">
      <c r="A79" s="3" t="inlineStr">
        <is>
          <t>Identifiable intangible assets:</t>
        </is>
      </c>
    </row>
    <row r="80">
      <c r="A80" s="4" t="inlineStr">
        <is>
          <t>Total identifiable intangible assets</t>
        </is>
      </c>
      <c r="B80" s="6" t="n">
        <v>358200</v>
      </c>
    </row>
    <row r="81">
      <c r="A81" s="4" t="inlineStr">
        <is>
          <t>TiVo Merger | Customer contracts and related relationships | Minimum</t>
        </is>
      </c>
    </row>
    <row r="82">
      <c r="A82" s="3" t="inlineStr">
        <is>
          <t>Business Acquisition [Line Items]</t>
        </is>
      </c>
    </row>
    <row r="83">
      <c r="A83" s="4" t="inlineStr">
        <is>
          <t>Estimated Useful Life (years)</t>
        </is>
      </c>
      <c r="B83" s="4" t="inlineStr">
        <is>
          <t>4 years</t>
        </is>
      </c>
    </row>
    <row r="84">
      <c r="A84" s="4" t="inlineStr">
        <is>
          <t>TiVo Merger | Customer contracts and related relationships | Maximum</t>
        </is>
      </c>
    </row>
    <row r="85">
      <c r="A85" s="3" t="inlineStr">
        <is>
          <t>Business Acquisition [Line Items]</t>
        </is>
      </c>
    </row>
    <row r="86">
      <c r="A86" s="4" t="inlineStr">
        <is>
          <t>Estimated Useful Life (years)</t>
        </is>
      </c>
      <c r="B86" s="4" t="inlineStr">
        <is>
          <t>9 years</t>
        </is>
      </c>
    </row>
    <row r="87">
      <c r="A87" s="4" t="inlineStr">
        <is>
          <t>TiVo Merger | Developed technology</t>
        </is>
      </c>
    </row>
    <row r="88">
      <c r="A88" s="3" t="inlineStr">
        <is>
          <t>Business Acquisition [Line Items]</t>
        </is>
      </c>
    </row>
    <row r="89">
      <c r="A89" s="4" t="inlineStr">
        <is>
          <t>Estimated Useful Life (years)</t>
        </is>
      </c>
      <c r="B89" s="4" t="inlineStr">
        <is>
          <t>5 years</t>
        </is>
      </c>
    </row>
    <row r="90">
      <c r="A90" s="3" t="inlineStr">
        <is>
          <t>Identifiable intangible assets:</t>
        </is>
      </c>
    </row>
    <row r="91">
      <c r="A91" s="4" t="inlineStr">
        <is>
          <t>Total identifiable intangible assets</t>
        </is>
      </c>
      <c r="B91" s="6" t="n">
        <v>34800</v>
      </c>
    </row>
    <row r="92">
      <c r="A92" s="4" t="inlineStr">
        <is>
          <t>TiVo Merger | Content database</t>
        </is>
      </c>
    </row>
    <row r="93">
      <c r="A93" s="3" t="inlineStr">
        <is>
          <t>Business Acquisition [Line Items]</t>
        </is>
      </c>
    </row>
    <row r="94">
      <c r="A94" s="4" t="inlineStr">
        <is>
          <t>Estimated Useful Life (years)</t>
        </is>
      </c>
      <c r="B94" s="4" t="inlineStr">
        <is>
          <t>9 years</t>
        </is>
      </c>
    </row>
    <row r="95">
      <c r="A95" s="3" t="inlineStr">
        <is>
          <t>Identifiable intangible assets:</t>
        </is>
      </c>
    </row>
    <row r="96">
      <c r="A96" s="4" t="inlineStr">
        <is>
          <t>Total identifiable intangible assets</t>
        </is>
      </c>
      <c r="B96" s="6" t="n">
        <v>6200</v>
      </c>
    </row>
    <row r="97">
      <c r="A97" s="4" t="inlineStr">
        <is>
          <t>TiVo Merger | Trademarks and tradenames</t>
        </is>
      </c>
    </row>
    <row r="98">
      <c r="A98" s="3" t="inlineStr">
        <is>
          <t>Identifiable intangible assets:</t>
        </is>
      </c>
    </row>
    <row r="99">
      <c r="A99" s="4" t="inlineStr">
        <is>
          <t>Total identifiable intangible assets</t>
        </is>
      </c>
      <c r="B99" s="6" t="n">
        <v>2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Financial Information (Details) - TiVo Merger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6" t="n">
        <v>1142603</v>
      </c>
      <c r="C4" s="6" t="n">
        <v>941005</v>
      </c>
    </row>
    <row r="5">
      <c r="A5" s="4" t="inlineStr">
        <is>
          <t>Net income (loss) attributable to Xperi Holding Corporation</t>
        </is>
      </c>
      <c r="B5" s="6" t="n">
        <v>9775</v>
      </c>
      <c r="C5" s="6" t="n">
        <v>-5621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Supplemental Pro Forma Information and Adjustments of Mergers (Details) - TiVo Merger - USD ($) $ in Thousands</t>
        </is>
      </c>
      <c r="B1" s="2" t="inlineStr">
        <is>
          <t>12 Months Ended</t>
        </is>
      </c>
    </row>
    <row r="2">
      <c r="B2" s="2" t="inlineStr">
        <is>
          <t>Dec. 31, 2020</t>
        </is>
      </c>
      <c r="C2" s="2" t="inlineStr">
        <is>
          <t>Dec. 31, 2019</t>
        </is>
      </c>
    </row>
    <row r="3">
      <c r="A3" s="4" t="inlineStr">
        <is>
          <t>Adjustments Resulting From Purchase Accounting</t>
        </is>
      </c>
    </row>
    <row r="4">
      <c r="A4" s="3" t="inlineStr">
        <is>
          <t>Business Acquisition Pro Forma Information Nonrecurring Adjustment [Line Items]</t>
        </is>
      </c>
    </row>
    <row r="5">
      <c r="A5" s="4" t="inlineStr">
        <is>
          <t>Estimated increase (decrease) to earnings</t>
        </is>
      </c>
      <c r="B5" s="6" t="n">
        <v>-4823</v>
      </c>
      <c r="C5" s="6" t="n">
        <v>-7191</v>
      </c>
    </row>
    <row r="6">
      <c r="A6" s="4" t="inlineStr">
        <is>
          <t>Adjustments for Transaction and Other Related Costs, Including Facilities Impairment Charges</t>
        </is>
      </c>
    </row>
    <row r="7">
      <c r="A7" s="3" t="inlineStr">
        <is>
          <t>Business Acquisition Pro Forma Information Nonrecurring Adjustment [Line Items]</t>
        </is>
      </c>
    </row>
    <row r="8">
      <c r="A8" s="4" t="inlineStr">
        <is>
          <t>Estimated increase (decrease) to earnings</t>
        </is>
      </c>
      <c r="B8" s="5" t="n">
        <v>34569</v>
      </c>
      <c r="C8" s="5" t="n">
        <v>-24651</v>
      </c>
    </row>
    <row r="9">
      <c r="A9" s="4" t="inlineStr">
        <is>
          <t>Adjustments for Severance and Retention Costs, Including Related Stock-based Compensation Expense</t>
        </is>
      </c>
    </row>
    <row r="10">
      <c r="A10" s="3" t="inlineStr">
        <is>
          <t>Business Acquisition Pro Forma Information Nonrecurring Adjustment [Line Items]</t>
        </is>
      </c>
    </row>
    <row r="11">
      <c r="A11" s="4" t="inlineStr">
        <is>
          <t>Estimated increase (decrease) to earnings</t>
        </is>
      </c>
      <c r="B11" s="5" t="n">
        <v>15865</v>
      </c>
      <c r="C11" s="5" t="n">
        <v>-16511</v>
      </c>
    </row>
    <row r="12">
      <c r="A12" s="4" t="inlineStr">
        <is>
          <t>Payoff of Historical Debt and New Debt Financing</t>
        </is>
      </c>
    </row>
    <row r="13">
      <c r="A13" s="3" t="inlineStr">
        <is>
          <t>Business Acquisition Pro Forma Information Nonrecurring Adjustment [Line Items]</t>
        </is>
      </c>
    </row>
    <row r="14">
      <c r="A14" s="4" t="inlineStr">
        <is>
          <t>Estimated increase (decrease) to earnings</t>
        </is>
      </c>
      <c r="B14" s="5" t="n">
        <v>23121</v>
      </c>
      <c r="C14" s="5" t="n">
        <v>-18098</v>
      </c>
    </row>
    <row r="15">
      <c r="A15" s="4" t="inlineStr">
        <is>
          <t>Adjustments For Income Taxes</t>
        </is>
      </c>
    </row>
    <row r="16">
      <c r="A16" s="3" t="inlineStr">
        <is>
          <t>Business Acquisition Pro Forma Information Nonrecurring Adjustment [Line Items]</t>
        </is>
      </c>
    </row>
    <row r="17">
      <c r="A17" s="4" t="inlineStr">
        <is>
          <t>Estimated increase (decrease) to earnings</t>
        </is>
      </c>
      <c r="B17" s="6" t="n">
        <v>-13605</v>
      </c>
      <c r="C17" s="6" t="n">
        <v>-215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Summary of Changes to Carrying Value of Goodwill (Details) $ in Thousands</t>
        </is>
      </c>
      <c r="B1" s="2" t="inlineStr">
        <is>
          <t>12 Months Ended</t>
        </is>
      </c>
    </row>
    <row r="2">
      <c r="B2" s="2" t="inlineStr">
        <is>
          <t>Dec. 31, 2020USD ($)</t>
        </is>
      </c>
    </row>
    <row r="3">
      <c r="A3" s="3" t="inlineStr">
        <is>
          <t>Goodwill And Intangible Assets Disclosure [Abstract]</t>
        </is>
      </c>
    </row>
    <row r="4">
      <c r="A4" s="4" t="inlineStr">
        <is>
          <t>Goodwill, beginning</t>
        </is>
      </c>
      <c r="B4" s="6" t="n">
        <v>385784</v>
      </c>
    </row>
    <row r="5">
      <c r="A5" s="4" t="inlineStr">
        <is>
          <t>Goodwill acquired through the Mergers (1)</t>
        </is>
      </c>
      <c r="B5" s="5" t="n">
        <v>461129</v>
      </c>
    </row>
    <row r="6">
      <c r="A6" s="4" t="inlineStr">
        <is>
          <t>Purchase price adjustment related to the Mergers (2)</t>
        </is>
      </c>
      <c r="B6" s="5" t="n">
        <v>116</v>
      </c>
    </row>
    <row r="7">
      <c r="A7" s="4" t="inlineStr">
        <is>
          <t>Goodwill, ending</t>
        </is>
      </c>
      <c r="B7" s="6" t="n">
        <v>8470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ed Intangible Assets - Summary of Changes to Carrying Value of Goodwill (Parenthetical) (Details) - USD ($) $ in Thousands</t>
        </is>
      </c>
      <c r="B1" s="2" t="inlineStr">
        <is>
          <t>Dec. 31, 2020</t>
        </is>
      </c>
      <c r="C1" s="2" t="inlineStr">
        <is>
          <t>Dec. 31, 2019</t>
        </is>
      </c>
      <c r="D1" s="2" t="inlineStr">
        <is>
          <t>Dec. 31, 2018</t>
        </is>
      </c>
    </row>
    <row r="2">
      <c r="A2" s="3" t="inlineStr">
        <is>
          <t>Goodwill [Line Items]</t>
        </is>
      </c>
    </row>
    <row r="3">
      <c r="A3" s="4" t="inlineStr">
        <is>
          <t>Goodwill</t>
        </is>
      </c>
      <c r="B3" s="6" t="n">
        <v>847029</v>
      </c>
      <c r="C3" s="6" t="n">
        <v>385784</v>
      </c>
      <c r="D3" s="6" t="n">
        <v>385784</v>
      </c>
    </row>
    <row r="4">
      <c r="A4" s="4" t="inlineStr">
        <is>
          <t>Product Licensing Segment</t>
        </is>
      </c>
    </row>
    <row r="5">
      <c r="A5" s="3" t="inlineStr">
        <is>
          <t>Goodwill [Line Items]</t>
        </is>
      </c>
    </row>
    <row r="6">
      <c r="A6" s="4" t="inlineStr">
        <is>
          <t>Goodwill</t>
        </is>
      </c>
      <c r="B6" s="5" t="n">
        <v>523800</v>
      </c>
    </row>
    <row r="7">
      <c r="A7" s="4" t="inlineStr">
        <is>
          <t>IP Licensing Segment</t>
        </is>
      </c>
    </row>
    <row r="8">
      <c r="A8" s="3" t="inlineStr">
        <is>
          <t>Goodwill [Line Items]</t>
        </is>
      </c>
    </row>
    <row r="9">
      <c r="A9" s="4" t="inlineStr">
        <is>
          <t>Goodwill</t>
        </is>
      </c>
      <c r="B9" s="5" t="n">
        <v>323200</v>
      </c>
    </row>
    <row r="10">
      <c r="A10" s="4" t="inlineStr">
        <is>
          <t>TiVo Merger</t>
        </is>
      </c>
    </row>
    <row r="11">
      <c r="A11" s="3" t="inlineStr">
        <is>
          <t>Goodwill [Line Items]</t>
        </is>
      </c>
    </row>
    <row r="12">
      <c r="A12" s="4" t="inlineStr">
        <is>
          <t>Goodwill before measurement period adjustment</t>
        </is>
      </c>
      <c r="B12" s="5" t="n">
        <v>461100</v>
      </c>
    </row>
    <row r="13">
      <c r="A13" s="4" t="inlineStr">
        <is>
          <t>Goodwill</t>
        </is>
      </c>
      <c r="B13" s="6" t="n">
        <v>4612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Additional Information (Details) - USD ($)</t>
        </is>
      </c>
      <c r="B1" s="2" t="inlineStr">
        <is>
          <t>3 Months Ended</t>
        </is>
      </c>
    </row>
    <row r="2">
      <c r="B2" s="2" t="inlineStr">
        <is>
          <t>Dec. 31, 2020</t>
        </is>
      </c>
      <c r="C2" s="2" t="inlineStr">
        <is>
          <t>Mar. 31, 2020</t>
        </is>
      </c>
    </row>
    <row r="3">
      <c r="A3" s="3" t="inlineStr">
        <is>
          <t>Goodwill And Intangible Assets Disclosure [Abstract]</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ed Intangible Assets - Identifi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6" t="n">
        <v>1621080</v>
      </c>
      <c r="C4" s="6" t="n">
        <v>692145</v>
      </c>
    </row>
    <row r="5">
      <c r="A5" s="4" t="inlineStr">
        <is>
          <t>Finite-lived intangible assets, Gross Assets</t>
        </is>
      </c>
      <c r="B5" s="5" t="n">
        <v>1599680</v>
      </c>
      <c r="C5" s="5" t="n">
        <v>692145</v>
      </c>
    </row>
    <row r="6">
      <c r="A6" s="4" t="inlineStr">
        <is>
          <t>Finite-lived intangible assets, Accumulated Amortization</t>
        </is>
      </c>
      <c r="B6" s="5" t="n">
        <v>-616701</v>
      </c>
      <c r="C6" s="5" t="n">
        <v>-459870</v>
      </c>
    </row>
    <row r="7">
      <c r="A7" s="4" t="inlineStr">
        <is>
          <t>Intangible assets, net</t>
        </is>
      </c>
      <c r="B7" s="5" t="n">
        <v>1004379</v>
      </c>
      <c r="C7" s="5" t="n">
        <v>232275</v>
      </c>
    </row>
    <row r="8">
      <c r="A8" s="4" t="inlineStr">
        <is>
          <t>Finite-lived intangible assets, Net</t>
        </is>
      </c>
      <c r="B8" s="6" t="n">
        <v>982979</v>
      </c>
      <c r="C8" s="5" t="n">
        <v>232275</v>
      </c>
    </row>
    <row r="9">
      <c r="A9" s="4" t="inlineStr">
        <is>
          <t>Minimum</t>
        </is>
      </c>
    </row>
    <row r="10">
      <c r="A10" s="3" t="inlineStr">
        <is>
          <t>Finite-Lived Intangible Assets [Line Items]</t>
        </is>
      </c>
    </row>
    <row r="11">
      <c r="A11" s="4" t="inlineStr">
        <is>
          <t>Estimated Useful Life (years)</t>
        </is>
      </c>
      <c r="B11" s="4" t="inlineStr">
        <is>
          <t>1 year</t>
        </is>
      </c>
    </row>
    <row r="12">
      <c r="A12" s="4" t="inlineStr">
        <is>
          <t>Maximum</t>
        </is>
      </c>
    </row>
    <row r="13">
      <c r="A13" s="3" t="inlineStr">
        <is>
          <t>Finite-Lived Intangible Assets [Line Items]</t>
        </is>
      </c>
    </row>
    <row r="14">
      <c r="A14" s="4" t="inlineStr">
        <is>
          <t>Estimated Useful Life (years)</t>
        </is>
      </c>
      <c r="B14" s="4" t="inlineStr">
        <is>
          <t>15 years</t>
        </is>
      </c>
    </row>
    <row r="15">
      <c r="A15" s="4" t="inlineStr">
        <is>
          <t>TiVo Tradename/trademarks</t>
        </is>
      </c>
    </row>
    <row r="16">
      <c r="A16" s="3" t="inlineStr">
        <is>
          <t>Finite-Lived Intangible Assets [Line Items]</t>
        </is>
      </c>
    </row>
    <row r="17">
      <c r="A17" s="4" t="inlineStr">
        <is>
          <t>Indefinite-lived intangible assets, Gross Assets</t>
        </is>
      </c>
      <c r="B17" s="6" t="n">
        <v>21400</v>
      </c>
    </row>
    <row r="18">
      <c r="A18" s="4" t="inlineStr">
        <is>
          <t>Indefinite-lived intangible assets, Net</t>
        </is>
      </c>
      <c r="B18" s="5" t="n">
        <v>21400</v>
      </c>
    </row>
    <row r="19">
      <c r="A19" s="4" t="inlineStr">
        <is>
          <t>Acquired patents / core technology</t>
        </is>
      </c>
    </row>
    <row r="20">
      <c r="A20" s="3" t="inlineStr">
        <is>
          <t>Finite-Lived Intangible Assets [Line Items]</t>
        </is>
      </c>
    </row>
    <row r="21">
      <c r="A21" s="4" t="inlineStr">
        <is>
          <t>Finite-lived intangible assets, Gross Assets</t>
        </is>
      </c>
      <c r="B21" s="5" t="n">
        <v>659085</v>
      </c>
      <c r="C21" s="5" t="n">
        <v>151184</v>
      </c>
    </row>
    <row r="22">
      <c r="A22" s="4" t="inlineStr">
        <is>
          <t>Finite-lived intangible assets, Accumulated Amortization</t>
        </is>
      </c>
      <c r="B22" s="5" t="n">
        <v>-167916</v>
      </c>
      <c r="C22" s="5" t="n">
        <v>-135952</v>
      </c>
    </row>
    <row r="23">
      <c r="A23" s="4" t="inlineStr">
        <is>
          <t>Finite-lived intangible assets, Net</t>
        </is>
      </c>
      <c r="B23" s="6" t="n">
        <v>491169</v>
      </c>
      <c r="C23" s="5" t="n">
        <v>15232</v>
      </c>
    </row>
    <row r="24">
      <c r="A24" s="4" t="inlineStr">
        <is>
          <t>Acquired patents / core technology | Minimum</t>
        </is>
      </c>
    </row>
    <row r="25">
      <c r="A25" s="3" t="inlineStr">
        <is>
          <t>Finite-Lived Intangible Assets [Line Items]</t>
        </is>
      </c>
    </row>
    <row r="26">
      <c r="A26" s="4" t="inlineStr">
        <is>
          <t>Estimated Useful Life (years)</t>
        </is>
      </c>
      <c r="B26" s="4" t="inlineStr">
        <is>
          <t>3 years</t>
        </is>
      </c>
    </row>
    <row r="27">
      <c r="A27" s="4" t="inlineStr">
        <is>
          <t>Acquired patents / core technology | Maximum</t>
        </is>
      </c>
    </row>
    <row r="28">
      <c r="A28" s="3" t="inlineStr">
        <is>
          <t>Finite-Lived Intangible Assets [Line Items]</t>
        </is>
      </c>
    </row>
    <row r="29">
      <c r="A29" s="4" t="inlineStr">
        <is>
          <t>Estimated Useful Life (years)</t>
        </is>
      </c>
      <c r="B29" s="4" t="inlineStr">
        <is>
          <t>15 years</t>
        </is>
      </c>
    </row>
    <row r="30">
      <c r="A30" s="4" t="inlineStr">
        <is>
          <t>Existing technology / content database</t>
        </is>
      </c>
    </row>
    <row r="31">
      <c r="A31" s="3" t="inlineStr">
        <is>
          <t>Finite-Lived Intangible Assets [Line Items]</t>
        </is>
      </c>
    </row>
    <row r="32">
      <c r="A32" s="4" t="inlineStr">
        <is>
          <t>Finite-lived intangible assets, Gross Assets</t>
        </is>
      </c>
      <c r="B32" s="6" t="n">
        <v>248110</v>
      </c>
      <c r="C32" s="5" t="n">
        <v>206878</v>
      </c>
    </row>
    <row r="33">
      <c r="A33" s="4" t="inlineStr">
        <is>
          <t>Finite-lived intangible assets, Accumulated Amortization</t>
        </is>
      </c>
      <c r="B33" s="5" t="n">
        <v>-169326</v>
      </c>
      <c r="C33" s="5" t="n">
        <v>-130890</v>
      </c>
    </row>
    <row r="34">
      <c r="A34" s="4" t="inlineStr">
        <is>
          <t>Finite-lived intangible assets, Net</t>
        </is>
      </c>
      <c r="B34" s="6" t="n">
        <v>78784</v>
      </c>
      <c r="C34" s="5" t="n">
        <v>75988</v>
      </c>
    </row>
    <row r="35">
      <c r="A35" s="4" t="inlineStr">
        <is>
          <t>Existing technology / content database | Minimum</t>
        </is>
      </c>
    </row>
    <row r="36">
      <c r="A36" s="3" t="inlineStr">
        <is>
          <t>Finite-Lived Intangible Assets [Line Items]</t>
        </is>
      </c>
    </row>
    <row r="37">
      <c r="A37" s="4" t="inlineStr">
        <is>
          <t>Estimated Useful Life (years)</t>
        </is>
      </c>
      <c r="B37" s="4" t="inlineStr">
        <is>
          <t>5 years</t>
        </is>
      </c>
    </row>
    <row r="38">
      <c r="A38" s="4" t="inlineStr">
        <is>
          <t>Existing technology / content database | Maximum</t>
        </is>
      </c>
    </row>
    <row r="39">
      <c r="A39" s="3" t="inlineStr">
        <is>
          <t>Finite-Lived Intangible Assets [Line Items]</t>
        </is>
      </c>
    </row>
    <row r="40">
      <c r="A40" s="4" t="inlineStr">
        <is>
          <t>Estimated Useful Life (years)</t>
        </is>
      </c>
      <c r="B40" s="4" t="inlineStr">
        <is>
          <t>10 years</t>
        </is>
      </c>
    </row>
    <row r="41">
      <c r="A41" s="4" t="inlineStr">
        <is>
          <t>Customer contracts and related relationships</t>
        </is>
      </c>
    </row>
    <row r="42">
      <c r="A42" s="3" t="inlineStr">
        <is>
          <t>Finite-Lived Intangible Assets [Line Items]</t>
        </is>
      </c>
    </row>
    <row r="43">
      <c r="A43" s="4" t="inlineStr">
        <is>
          <t>Finite-lived intangible assets, Gross Assets</t>
        </is>
      </c>
      <c r="B43" s="6" t="n">
        <v>650171</v>
      </c>
      <c r="C43" s="5" t="n">
        <v>291769</v>
      </c>
    </row>
    <row r="44">
      <c r="A44" s="4" t="inlineStr">
        <is>
          <t>Finite-lived intangible assets, Accumulated Amortization</t>
        </is>
      </c>
      <c r="B44" s="5" t="n">
        <v>-256199</v>
      </c>
      <c r="C44" s="5" t="n">
        <v>-174741</v>
      </c>
    </row>
    <row r="45">
      <c r="A45" s="4" t="inlineStr">
        <is>
          <t>Finite-lived intangible assets, Net</t>
        </is>
      </c>
      <c r="B45" s="6" t="n">
        <v>393972</v>
      </c>
      <c r="C45" s="5" t="n">
        <v>117028</v>
      </c>
    </row>
    <row r="46">
      <c r="A46" s="4" t="inlineStr">
        <is>
          <t>Customer contracts and related relationships | Minimum</t>
        </is>
      </c>
    </row>
    <row r="47">
      <c r="A47" s="3" t="inlineStr">
        <is>
          <t>Finite-Lived Intangible Assets [Line Items]</t>
        </is>
      </c>
    </row>
    <row r="48">
      <c r="A48" s="4" t="inlineStr">
        <is>
          <t>Estimated Useful Life (years)</t>
        </is>
      </c>
      <c r="B48" s="4" t="inlineStr">
        <is>
          <t>3 years</t>
        </is>
      </c>
    </row>
    <row r="49">
      <c r="A49" s="4" t="inlineStr">
        <is>
          <t>Customer contracts and related relationships | Maximum</t>
        </is>
      </c>
    </row>
    <row r="50">
      <c r="A50" s="3" t="inlineStr">
        <is>
          <t>Finite-Lived Intangible Assets [Line Items]</t>
        </is>
      </c>
    </row>
    <row r="51">
      <c r="A51" s="4" t="inlineStr">
        <is>
          <t>Estimated Useful Life (years)</t>
        </is>
      </c>
      <c r="B51" s="4" t="inlineStr">
        <is>
          <t>9 years</t>
        </is>
      </c>
    </row>
    <row r="52">
      <c r="A52" s="4" t="inlineStr">
        <is>
          <t>Trademarks/trade name</t>
        </is>
      </c>
    </row>
    <row r="53">
      <c r="A53" s="3" t="inlineStr">
        <is>
          <t>Finite-Lived Intangible Assets [Line Items]</t>
        </is>
      </c>
    </row>
    <row r="54">
      <c r="A54" s="4" t="inlineStr">
        <is>
          <t>Finite-lived intangible assets, Gross Assets</t>
        </is>
      </c>
      <c r="B54" s="6" t="n">
        <v>40083</v>
      </c>
      <c r="C54" s="5" t="n">
        <v>40083</v>
      </c>
    </row>
    <row r="55">
      <c r="A55" s="4" t="inlineStr">
        <is>
          <t>Finite-lived intangible assets, Accumulated Amortization</t>
        </is>
      </c>
      <c r="B55" s="5" t="n">
        <v>-21029</v>
      </c>
      <c r="C55" s="5" t="n">
        <v>-16056</v>
      </c>
    </row>
    <row r="56">
      <c r="A56" s="4" t="inlineStr">
        <is>
          <t>Finite-lived intangible assets, Net</t>
        </is>
      </c>
      <c r="B56" s="6" t="n">
        <v>19054</v>
      </c>
      <c r="C56" s="5" t="n">
        <v>24027</v>
      </c>
    </row>
    <row r="57">
      <c r="A57" s="4" t="inlineStr">
        <is>
          <t>Trademarks/trade name | Minimum</t>
        </is>
      </c>
    </row>
    <row r="58">
      <c r="A58" s="3" t="inlineStr">
        <is>
          <t>Finite-Lived Intangible Assets [Line Items]</t>
        </is>
      </c>
    </row>
    <row r="59">
      <c r="A59" s="4" t="inlineStr">
        <is>
          <t>Estimated Useful Life (years)</t>
        </is>
      </c>
      <c r="B59" s="4" t="inlineStr">
        <is>
          <t>4 years</t>
        </is>
      </c>
    </row>
    <row r="60">
      <c r="A60" s="4" t="inlineStr">
        <is>
          <t>Trademarks/trade name | Maximum</t>
        </is>
      </c>
    </row>
    <row r="61">
      <c r="A61" s="3" t="inlineStr">
        <is>
          <t>Finite-Lived Intangible Assets [Line Items]</t>
        </is>
      </c>
    </row>
    <row r="62">
      <c r="A62" s="4" t="inlineStr">
        <is>
          <t>Estimated Useful Life (years)</t>
        </is>
      </c>
      <c r="B62" s="4" t="inlineStr">
        <is>
          <t>10 years</t>
        </is>
      </c>
    </row>
    <row r="63">
      <c r="A63" s="4" t="inlineStr">
        <is>
          <t>Non-competition agreements</t>
        </is>
      </c>
    </row>
    <row r="64">
      <c r="A64" s="3" t="inlineStr">
        <is>
          <t>Finite-Lived Intangible Assets [Line Items]</t>
        </is>
      </c>
    </row>
    <row r="65">
      <c r="A65" s="4" t="inlineStr">
        <is>
          <t>Finite-lived intangible assets, Gross Assets</t>
        </is>
      </c>
      <c r="B65" s="6" t="n">
        <v>2231</v>
      </c>
      <c r="C65" s="5" t="n">
        <v>2231</v>
      </c>
    </row>
    <row r="66">
      <c r="A66" s="4" t="inlineStr">
        <is>
          <t>Finite-lived intangible assets, Accumulated Amortization</t>
        </is>
      </c>
      <c r="B66" s="6" t="n">
        <v>-2231</v>
      </c>
      <c r="C66" s="5" t="n">
        <v>-2231</v>
      </c>
    </row>
    <row r="67">
      <c r="A67" s="4" t="inlineStr">
        <is>
          <t>Estimated Useful Life (years)</t>
        </is>
      </c>
      <c r="B67" s="4" t="inlineStr">
        <is>
          <t>1 year</t>
        </is>
      </c>
    </row>
    <row r="68">
      <c r="A68" s="4" t="inlineStr">
        <is>
          <t>Finite-lived intangible assets, Net</t>
        </is>
      </c>
      <c r="C68"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Identified Intangible Assets (Parenthetical) (Details) - TiVo Merger $ in Millions</t>
        </is>
      </c>
      <c r="B1" s="2" t="inlineStr">
        <is>
          <t>6 Months Ended</t>
        </is>
      </c>
    </row>
    <row r="2">
      <c r="B2" s="2" t="inlineStr">
        <is>
          <t>Jun. 30, 2020USD ($)</t>
        </is>
      </c>
    </row>
    <row r="3">
      <c r="A3" s="4" t="inlineStr">
        <is>
          <t>TiVo Tradename/trademarks</t>
        </is>
      </c>
    </row>
    <row r="4">
      <c r="A4" s="3" t="inlineStr">
        <is>
          <t>Finite-Lived Intangible Assets [Line Items]</t>
        </is>
      </c>
    </row>
    <row r="5">
      <c r="A5" s="4" t="inlineStr">
        <is>
          <t>Indefinite-lived intangible assets acquired</t>
        </is>
      </c>
      <c r="B5" s="9" t="n">
        <v>21.4</v>
      </c>
    </row>
    <row r="6">
      <c r="A6" s="4" t="inlineStr">
        <is>
          <t>Patents</t>
        </is>
      </c>
    </row>
    <row r="7">
      <c r="A7" s="3" t="inlineStr">
        <is>
          <t>Finite-Lived Intangible Assets [Line Items]</t>
        </is>
      </c>
    </row>
    <row r="8">
      <c r="A8" s="4" t="inlineStr">
        <is>
          <t>Finite-lived intangible assets acquired</t>
        </is>
      </c>
      <c r="B8" s="11" t="n">
        <v>457.4</v>
      </c>
    </row>
    <row r="9">
      <c r="A9" s="4" t="inlineStr">
        <is>
          <t>Developed technology</t>
        </is>
      </c>
    </row>
    <row r="10">
      <c r="A10" s="3" t="inlineStr">
        <is>
          <t>Finite-Lived Intangible Assets [Line Items]</t>
        </is>
      </c>
    </row>
    <row r="11">
      <c r="A11" s="4" t="inlineStr">
        <is>
          <t>Finite-lived intangible assets acquired</t>
        </is>
      </c>
      <c r="B11" s="11" t="n">
        <v>34.8</v>
      </c>
    </row>
    <row r="12">
      <c r="A12" s="4" t="inlineStr">
        <is>
          <t>Content database</t>
        </is>
      </c>
    </row>
    <row r="13">
      <c r="A13" s="3" t="inlineStr">
        <is>
          <t>Finite-Lived Intangible Assets [Line Items]</t>
        </is>
      </c>
    </row>
    <row r="14">
      <c r="A14" s="4" t="inlineStr">
        <is>
          <t>Finite-lived intangible assets acquired</t>
        </is>
      </c>
      <c r="B14" s="11" t="n">
        <v>6.2</v>
      </c>
    </row>
    <row r="15">
      <c r="A15" s="4" t="inlineStr">
        <is>
          <t>Customer contracts and related relationships</t>
        </is>
      </c>
    </row>
    <row r="16">
      <c r="A16" s="3" t="inlineStr">
        <is>
          <t>Finite-Lived Intangible Assets [Line Items]</t>
        </is>
      </c>
    </row>
    <row r="17">
      <c r="A17" s="4" t="inlineStr">
        <is>
          <t>Finite-lived intangible assets acquired</t>
        </is>
      </c>
      <c r="B17" s="9" t="n">
        <v>35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202453</v>
      </c>
    </row>
    <row r="4">
      <c r="A4" s="4" t="inlineStr">
        <is>
          <t>2022</t>
        </is>
      </c>
      <c r="B4" s="5" t="n">
        <v>154014</v>
      </c>
    </row>
    <row r="5">
      <c r="A5" s="4" t="inlineStr">
        <is>
          <t>2023</t>
        </is>
      </c>
      <c r="B5" s="5" t="n">
        <v>143134</v>
      </c>
    </row>
    <row r="6">
      <c r="A6" s="4" t="inlineStr">
        <is>
          <t>2024</t>
        </is>
      </c>
      <c r="B6" s="5" t="n">
        <v>104330</v>
      </c>
    </row>
    <row r="7">
      <c r="A7" s="4" t="inlineStr">
        <is>
          <t>2025</t>
        </is>
      </c>
      <c r="B7" s="5" t="n">
        <v>79862</v>
      </c>
    </row>
    <row r="8">
      <c r="A8" s="4" t="inlineStr">
        <is>
          <t>Thereafter</t>
        </is>
      </c>
      <c r="B8" s="5" t="n">
        <v>299186</v>
      </c>
    </row>
    <row r="9">
      <c r="A9" s="4" t="inlineStr">
        <is>
          <t>Finite-lived intangible assets, Net</t>
        </is>
      </c>
      <c r="B9" s="6" t="n">
        <v>982979</v>
      </c>
      <c r="C9" s="6" t="n">
        <v>2322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Outstanding Amounts of Debt (Details) - USD ($) $ in Thousands</t>
        </is>
      </c>
      <c r="B1" s="2" t="inlineStr">
        <is>
          <t>Dec. 31, 2020</t>
        </is>
      </c>
      <c r="C1" s="2" t="inlineStr">
        <is>
          <t>Jun. 01, 2020</t>
        </is>
      </c>
      <c r="D1" s="2" t="inlineStr">
        <is>
          <t>Dec. 31, 2019</t>
        </is>
      </c>
      <c r="E1" s="2" t="inlineStr">
        <is>
          <t>Dec. 01, 2016</t>
        </is>
      </c>
    </row>
    <row r="2">
      <c r="A2" s="3" t="inlineStr">
        <is>
          <t>Line Of Credit Facility [Line Items]</t>
        </is>
      </c>
    </row>
    <row r="3">
      <c r="A3" s="4" t="inlineStr">
        <is>
          <t>Long-term debt, Gross</t>
        </is>
      </c>
      <c r="B3" s="6" t="n">
        <v>873798</v>
      </c>
    </row>
    <row r="4">
      <c r="A4" s="4" t="inlineStr">
        <is>
          <t>Unamortized debt discount and issuance costs</t>
        </is>
      </c>
      <c r="B4" s="5" t="n">
        <v>-34448</v>
      </c>
      <c r="D4" s="6" t="n">
        <v>-9321</v>
      </c>
    </row>
    <row r="5">
      <c r="A5" s="4" t="inlineStr">
        <is>
          <t>Long-term debt</t>
        </is>
      </c>
      <c r="B5" s="5" t="n">
        <v>839350</v>
      </c>
      <c r="D5" s="5" t="n">
        <v>334679</v>
      </c>
    </row>
    <row r="6">
      <c r="A6" s="4" t="inlineStr">
        <is>
          <t>Less: current portion, net of debt discount and issuance costs</t>
        </is>
      </c>
      <c r="B6" s="5" t="n">
        <v>-43689</v>
      </c>
      <c r="D6" s="5" t="n">
        <v>0</v>
      </c>
    </row>
    <row r="7">
      <c r="A7" s="4" t="inlineStr">
        <is>
          <t>Long-term debt, net</t>
        </is>
      </c>
      <c r="B7" s="5" t="n">
        <v>795661</v>
      </c>
      <c r="D7" s="5" t="n">
        <v>334679</v>
      </c>
    </row>
    <row r="8">
      <c r="A8" s="4" t="inlineStr">
        <is>
          <t>2020 Term B Loan Facility</t>
        </is>
      </c>
    </row>
    <row r="9">
      <c r="A9" s="3" t="inlineStr">
        <is>
          <t>Line Of Credit Facility [Line Items]</t>
        </is>
      </c>
    </row>
    <row r="10">
      <c r="A10" s="4" t="inlineStr">
        <is>
          <t>Long-term debt, Gross</t>
        </is>
      </c>
      <c r="B10" s="5" t="n">
        <v>873750</v>
      </c>
    </row>
    <row r="11">
      <c r="A11" s="4" t="inlineStr">
        <is>
          <t>Unamortized debt discount and issuance costs</t>
        </is>
      </c>
      <c r="C11" s="6" t="n">
        <v>-39700</v>
      </c>
    </row>
    <row r="12">
      <c r="A12" s="4" t="inlineStr">
        <is>
          <t>2021 Convertible Notes</t>
        </is>
      </c>
    </row>
    <row r="13">
      <c r="A13" s="3" t="inlineStr">
        <is>
          <t>Line Of Credit Facility [Line Items]</t>
        </is>
      </c>
    </row>
    <row r="14">
      <c r="A14" s="4" t="inlineStr">
        <is>
          <t>Long-term debt, Gross</t>
        </is>
      </c>
      <c r="B14" s="5" t="n">
        <v>48</v>
      </c>
    </row>
    <row r="15">
      <c r="A15" s="4" t="inlineStr">
        <is>
          <t>Unamortized debt discount and issuance costs</t>
        </is>
      </c>
      <c r="B15" s="5" t="n">
        <v>-34400</v>
      </c>
      <c r="D15" s="5" t="n">
        <v>-9300</v>
      </c>
    </row>
    <row r="16">
      <c r="A16" s="4" t="inlineStr">
        <is>
          <t>Long-term debt</t>
        </is>
      </c>
      <c r="B16" s="6" t="n">
        <v>873800</v>
      </c>
      <c r="D16" s="5" t="n">
        <v>344000</v>
      </c>
    </row>
    <row r="17">
      <c r="A17" s="4" t="inlineStr">
        <is>
          <t>2018 Amended Term B Loan</t>
        </is>
      </c>
    </row>
    <row r="18">
      <c r="A18" s="3" t="inlineStr">
        <is>
          <t>Line Of Credit Facility [Line Items]</t>
        </is>
      </c>
    </row>
    <row r="19">
      <c r="A19" s="4" t="inlineStr">
        <is>
          <t>Long-term debt, Gross</t>
        </is>
      </c>
      <c r="D19" s="6" t="n">
        <v>344000</v>
      </c>
    </row>
    <row r="20">
      <c r="A20" s="4" t="inlineStr">
        <is>
          <t>Long-term debt</t>
        </is>
      </c>
      <c r="E20" s="6" t="n">
        <v>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 xml:space="preserve">NOTE 1 – THE COMPANY AND BASIS OF PRESENTATION On December 18, 2019, Xperi Corporation (“Xperi”) entered into an Agreement and Plan of Merger and Reorganization with TiVo Corporation (“TiVo”) to combine in an all-stock merger of equals transaction (the “Mergers”). Immediately following the consummation of the Mergers on June 1, 2020, (the “Merger Date”), Xperi Holding Corporation (the “Company”), a Delaware corporation founded in December 2019 under the name “XRAY-TWOLF HoldCo Corporation,” became the parent company of both Xperi and TiVo. The common stock of Xperi and TiVo were de-registered after completion of the Mergers. On June 2, 2020, Xperi Holding Corporation’s common stock, par value $0.001 per share, commenced trading on the Nasdaq Global Select Market (“Nasdaq”) under the ticker symbol “XPER.” See “Note 9 – Business Combination” for a more detailed description of the Mergers. Xperi was determined to be the accounting acquirer in the Mergers. As a result, the historical financial statements of Xperi for periods prior to the Mergers are considered to be the historical financial statements of Xperi Holding Corporation. As used herein, the “Company” refers to Xperi when referring to periods prior to June 1, 2020 and to Xperi Holding Corporation when referring to periods subsequent to June 1, 2020. The Company’s results of operations include the operations of TiVo after June 1, 2020, and TiVo’s assets and liabilities were recorded at their estimated fair values in the Company’s Consolidated Balance Sheets as of June 1, 2020. See “Note 9 – Business Combination” for additional information on the Mergers. Xperi Holding Corporation is a leading consumer and entertainment product/solutions licensing company and one of the industry’s largest intellectual property (IP) licensing platforms, with a diverse portfolio of media and semiconductor intellectual property and more than 11,000 patents and patent applications worldwide. The Company invents, develops, and delivers technologies that enable extraordinary experiences. The Company’s technologies, delivered via its brands (DTS, HD Radio, IMAX Enhanced, Invensas, and TiVo), and by its subsidiary, Perceive Corporation, make entertainment more entertaining, and smart devices smarter. The Company’s technologies are integrated into billions of consumer devices, media platforms, and semiconductors worldwide, driving increased value for customers, partners and consumers. The Company shapes how millions of consumers access and experience entertainment content, and the Company’s innovations are found in billions of devices and hundreds of millions of interfaces around the globe. The Company has two principal segments, a product segment and an IP licensing segment. The Product segment consists primarily of licensing Company-developed audio, digital radio, imaging, edge-based machine learning and multi-channel video user experience (“UX”) solutions. Audio, digital radio, imaging solutions and edge-based machine learning include the delivery of software and/or hardware-based solutions to the Company’s consumer electronics (“CE”) customers, automotive manufacturers or their supply chain partners. UX products and services revenue is primarily derived from multi-channel video service providers and CE manufacturers, licensing the TiVo service and selling TiVo-enabled devices like the Stream 4K, Personalized Content Discovery, enriched Metadata, viewership data and advertising. The IP Licensing segment consists primarily of licensing the Company’s innovations to leading companies in the media and semiconductor industries. Licensing arrangements include access to one or more of the Company’s foundational patent portfolios and may also include access to some of its industry-leading technologies and proven know-how. In media, the Company’s licensees include multichannel video programming distributors (MVPDs), over-the-top (OTT) video service providers, consumer electronics manufacturers, social media, and other new media companies. In semiconductor, the Company’s licensees include memory, sensors, RF component, and foundry companies. The consolidated financial statements include the accounts of Xperi Holding Corporation, its wholly owned subsidiaries, and a majority-owned subsidiary. In the fourth quarter of 2018, the Company funded a new subsidiary, Perceive Corporation (“Perceive”), which was created to focus on delivering edge inference solutions. As of December 31, 2020, the Company owned approximately 81% of Perceive. The operating results of Perceive have been consolidated in the Company’s consolidated financial statements since the fourth quarter of 2018. The accompanying consolidated financial statements have been prepared in accordance with generally accepted accounting principles (“GAAP”) in the United States (“U.S.”). All significant intercompany balances and transactions are eliminated in consolidation. The Company’s fiscal year ends on December 31. The Company employs a calendar month-end reporting period for its quarterly reporting. Reclassification As a result of the Mergers, certain reclassifications of prior period amounts have been made to improve comparability and conform to the current period presentation. Presentation changes were made to the Consolidated Statements of Operations. In addition, certain reclassifications of prior period data have been made in the Notes to Consolidated Financial Statements to conform to the current period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Debt - Narrative (Details) - USD ($)</t>
        </is>
      </c>
      <c r="B1" s="2" t="inlineStr">
        <is>
          <t>Jun. 01, 2020</t>
        </is>
      </c>
      <c r="C1" s="2" t="inlineStr">
        <is>
          <t>Jan. 23, 2018</t>
        </is>
      </c>
      <c r="D1" s="2" t="inlineStr">
        <is>
          <t>Dec. 01, 2016</t>
        </is>
      </c>
      <c r="E1" s="2" t="inlineStr">
        <is>
          <t>Dec. 31, 2020</t>
        </is>
      </c>
      <c r="F1" s="2" t="inlineStr">
        <is>
          <t>Dec. 31, 2019</t>
        </is>
      </c>
      <c r="G1" s="2" t="inlineStr">
        <is>
          <t>Dec. 31, 2018</t>
        </is>
      </c>
    </row>
    <row r="2">
      <c r="A2" s="3" t="inlineStr">
        <is>
          <t>Line Of Credit Facility [Line Items]</t>
        </is>
      </c>
    </row>
    <row r="3">
      <c r="A3" s="4" t="inlineStr">
        <is>
          <t>Repayment of assumed debt from merger transaction</t>
        </is>
      </c>
      <c r="E3" s="6" t="n">
        <v>734609000</v>
      </c>
      <c r="F3" s="6" t="n">
        <v>0</v>
      </c>
      <c r="G3" s="6" t="n">
        <v>0</v>
      </c>
    </row>
    <row r="4">
      <c r="A4" s="4" t="inlineStr">
        <is>
          <t>Unamortized debt discount and issuance costs</t>
        </is>
      </c>
      <c r="E4" s="5" t="n">
        <v>34448000</v>
      </c>
      <c r="F4" s="5" t="n">
        <v>9321000</v>
      </c>
    </row>
    <row r="5">
      <c r="A5" s="4" t="inlineStr">
        <is>
          <t>Voluntary prepayment against the term loan</t>
        </is>
      </c>
      <c r="E5" s="5" t="n">
        <v>520250000</v>
      </c>
      <c r="F5" s="5" t="n">
        <v>150000000</v>
      </c>
      <c r="G5" s="5" t="n">
        <v>100000000</v>
      </c>
    </row>
    <row r="6">
      <c r="A6" s="4" t="inlineStr">
        <is>
          <t>Borrowings</t>
        </is>
      </c>
      <c r="E6" s="5" t="n">
        <v>839350000</v>
      </c>
      <c r="F6" s="5" t="n">
        <v>334679000</v>
      </c>
    </row>
    <row r="7">
      <c r="A7" s="4" t="inlineStr">
        <is>
          <t>Loss on debt extinguishment</t>
        </is>
      </c>
      <c r="E7" s="5" t="n">
        <v>8300000</v>
      </c>
      <c r="F7" s="5" t="n">
        <v>0</v>
      </c>
      <c r="G7" s="5" t="n">
        <v>0</v>
      </c>
    </row>
    <row r="8">
      <c r="A8" s="4" t="inlineStr">
        <is>
          <t>Interest expense</t>
        </is>
      </c>
      <c r="E8" s="5" t="n">
        <v>37873000</v>
      </c>
      <c r="F8" s="5" t="n">
        <v>23377000</v>
      </c>
      <c r="G8" s="5" t="n">
        <v>25665000</v>
      </c>
    </row>
    <row r="9">
      <c r="A9" s="4" t="inlineStr">
        <is>
          <t>TiVo Merger</t>
        </is>
      </c>
    </row>
    <row r="10">
      <c r="A10" s="3" t="inlineStr">
        <is>
          <t>Line Of Credit Facility [Line Items]</t>
        </is>
      </c>
    </row>
    <row r="11">
      <c r="A11" s="4" t="inlineStr">
        <is>
          <t>Debt assumed</t>
        </is>
      </c>
      <c r="E11" s="5" t="n">
        <v>48000</v>
      </c>
    </row>
    <row r="12">
      <c r="A12" s="4" t="inlineStr">
        <is>
          <t>2020 Term B Loan Facility</t>
        </is>
      </c>
    </row>
    <row r="13">
      <c r="A13" s="3" t="inlineStr">
        <is>
          <t>Line Of Credit Facility [Line Items]</t>
        </is>
      </c>
    </row>
    <row r="14">
      <c r="A14" s="4" t="inlineStr">
        <is>
          <t>Loan facility, term</t>
        </is>
      </c>
      <c r="B14" s="4" t="inlineStr">
        <is>
          <t>5 years</t>
        </is>
      </c>
    </row>
    <row r="15">
      <c r="A15" s="4" t="inlineStr">
        <is>
          <t>Borrowing capacity</t>
        </is>
      </c>
      <c r="B15" s="6" t="n">
        <v>1050000000</v>
      </c>
    </row>
    <row r="16">
      <c r="A16" s="4" t="inlineStr">
        <is>
          <t>Debt instrument, maturity date</t>
        </is>
      </c>
      <c r="B16" s="4" t="inlineStr">
        <is>
          <t>Jun. 1,
		2025</t>
        </is>
      </c>
    </row>
    <row r="17">
      <c r="A17" s="4" t="inlineStr">
        <is>
          <t>Repayment of assumed debt from merger transaction</t>
        </is>
      </c>
      <c r="B17" s="6" t="n">
        <v>734600000</v>
      </c>
    </row>
    <row r="18">
      <c r="A18" s="4" t="inlineStr">
        <is>
          <t>Unamortized debt discount and issuance costs</t>
        </is>
      </c>
      <c r="B18" s="5" t="n">
        <v>39700000</v>
      </c>
    </row>
    <row r="19">
      <c r="A19" s="4" t="inlineStr">
        <is>
          <t>Voluntary prepayment against the term loan</t>
        </is>
      </c>
      <c r="E19" s="5" t="n">
        <v>150000000</v>
      </c>
    </row>
    <row r="20">
      <c r="A20" s="4" t="inlineStr">
        <is>
          <t>Repayments of Long-term Debt</t>
        </is>
      </c>
      <c r="B20" s="6" t="n">
        <v>344000000</v>
      </c>
    </row>
    <row r="21">
      <c r="A21" s="4" t="inlineStr">
        <is>
          <t>Loss on debt extinguishment</t>
        </is>
      </c>
      <c r="E21" s="5" t="n">
        <v>8300000</v>
      </c>
    </row>
    <row r="22">
      <c r="A22" s="4" t="inlineStr">
        <is>
          <t>2020 Term B Loan Facility | Repayments Prior to June 1, 2023</t>
        </is>
      </c>
    </row>
    <row r="23">
      <c r="A23" s="3" t="inlineStr">
        <is>
          <t>Line Of Credit Facility [Line Items]</t>
        </is>
      </c>
    </row>
    <row r="24">
      <c r="A24" s="4" t="inlineStr">
        <is>
          <t>Interest rate on original principal amount</t>
        </is>
      </c>
      <c r="B24" s="4" t="inlineStr">
        <is>
          <t>1.25%</t>
        </is>
      </c>
    </row>
    <row r="25">
      <c r="A25" s="4" t="inlineStr">
        <is>
          <t>2020 Term B Loan Facility | Repayments After June 1, 2023 and Prior to June 1, 2025</t>
        </is>
      </c>
    </row>
    <row r="26">
      <c r="A26" s="3" t="inlineStr">
        <is>
          <t>Line Of Credit Facility [Line Items]</t>
        </is>
      </c>
    </row>
    <row r="27">
      <c r="A27" s="4" t="inlineStr">
        <is>
          <t>Interest rate on original principal amount</t>
        </is>
      </c>
      <c r="B27" s="4" t="inlineStr">
        <is>
          <t>1.875%</t>
        </is>
      </c>
    </row>
    <row r="28">
      <c r="A28" s="4" t="inlineStr">
        <is>
          <t>2020 Term B Loan Facility | Base Rate</t>
        </is>
      </c>
    </row>
    <row r="29">
      <c r="A29" s="3" t="inlineStr">
        <is>
          <t>Line Of Credit Facility [Line Items]</t>
        </is>
      </c>
    </row>
    <row r="30">
      <c r="A30" s="4" t="inlineStr">
        <is>
          <t>Debt instrument, basis spread on variable rate</t>
        </is>
      </c>
      <c r="B30" s="4" t="inlineStr">
        <is>
          <t>3.00%</t>
        </is>
      </c>
    </row>
    <row r="31">
      <c r="A31" s="4" t="inlineStr">
        <is>
          <t>2020 Term B Loan Facility | London Interbank Offered Rate (LIBOR)</t>
        </is>
      </c>
    </row>
    <row r="32">
      <c r="A32" s="3" t="inlineStr">
        <is>
          <t>Line Of Credit Facility [Line Items]</t>
        </is>
      </c>
    </row>
    <row r="33">
      <c r="A33" s="4" t="inlineStr">
        <is>
          <t>Debt instrument, basis spread on variable rate</t>
        </is>
      </c>
      <c r="B33" s="4" t="inlineStr">
        <is>
          <t>4.00%</t>
        </is>
      </c>
    </row>
    <row r="34">
      <c r="A34" s="4" t="inlineStr">
        <is>
          <t>2018 Amended Term B Loan</t>
        </is>
      </c>
    </row>
    <row r="35">
      <c r="A35" s="3" t="inlineStr">
        <is>
          <t>Line Of Credit Facility [Line Items]</t>
        </is>
      </c>
    </row>
    <row r="36">
      <c r="A36" s="4" t="inlineStr">
        <is>
          <t>Borrowing capacity</t>
        </is>
      </c>
      <c r="C36" s="6" t="n">
        <v>494000000</v>
      </c>
      <c r="D36" s="6" t="n">
        <v>600000000</v>
      </c>
    </row>
    <row r="37">
      <c r="A37" s="4" t="inlineStr">
        <is>
          <t>Debt instrument, maturity date</t>
        </is>
      </c>
      <c r="D37" s="4" t="inlineStr">
        <is>
          <t>Nov. 30,
		2023</t>
        </is>
      </c>
    </row>
    <row r="38">
      <c r="A38" s="4" t="inlineStr">
        <is>
          <t>Voluntary prepayment against the term loan</t>
        </is>
      </c>
      <c r="C38" s="6" t="n">
        <v>100000000</v>
      </c>
      <c r="F38" s="5" t="n">
        <v>150000000</v>
      </c>
    </row>
    <row r="39">
      <c r="A39" s="4" t="inlineStr">
        <is>
          <t>Borrowings</t>
        </is>
      </c>
      <c r="D39" s="6" t="n">
        <v>600000000</v>
      </c>
    </row>
    <row r="40">
      <c r="A40" s="4" t="inlineStr">
        <is>
          <t>Debt instrument, prepayment premium</t>
        </is>
      </c>
      <c r="C40" s="4" t="inlineStr">
        <is>
          <t>1.00%</t>
        </is>
      </c>
    </row>
    <row r="41">
      <c r="A41" s="4" t="inlineStr">
        <is>
          <t>2018 Amended Term B Loan | Royal Bank of Canada</t>
        </is>
      </c>
    </row>
    <row r="42">
      <c r="A42" s="3" t="inlineStr">
        <is>
          <t>Line Of Credit Facility [Line Items]</t>
        </is>
      </c>
    </row>
    <row r="43">
      <c r="A43" s="4" t="inlineStr">
        <is>
          <t>Loan facility, term</t>
        </is>
      </c>
      <c r="D43" s="4" t="inlineStr">
        <is>
          <t>7 years</t>
        </is>
      </c>
    </row>
    <row r="44">
      <c r="A44" s="4" t="inlineStr">
        <is>
          <t>Borrowing capacity</t>
        </is>
      </c>
      <c r="D44" s="6" t="n">
        <v>600000000</v>
      </c>
    </row>
    <row r="45">
      <c r="A45" s="4" t="inlineStr">
        <is>
          <t>2018 Amended Term B Loan | Base Rate</t>
        </is>
      </c>
    </row>
    <row r="46">
      <c r="A46" s="3" t="inlineStr">
        <is>
          <t>Line Of Credit Facility [Line Items]</t>
        </is>
      </c>
    </row>
    <row r="47">
      <c r="A47" s="4" t="inlineStr">
        <is>
          <t>Debt instrument, basis spread on variable rate</t>
        </is>
      </c>
      <c r="C47" s="4" t="inlineStr">
        <is>
          <t>1.50%</t>
        </is>
      </c>
    </row>
    <row r="48">
      <c r="A48" s="4" t="inlineStr">
        <is>
          <t>2018 Amended Term B Loan | Eurodollar</t>
        </is>
      </c>
    </row>
    <row r="49">
      <c r="A49" s="3" t="inlineStr">
        <is>
          <t>Line Of Credit Facility [Line Items]</t>
        </is>
      </c>
    </row>
    <row r="50">
      <c r="A50" s="4" t="inlineStr">
        <is>
          <t>Debt instrument, basis spread on variable rate</t>
        </is>
      </c>
      <c r="C50" s="4" t="inlineStr">
        <is>
          <t>2.50%</t>
        </is>
      </c>
    </row>
    <row r="51">
      <c r="A51" s="4" t="inlineStr">
        <is>
          <t>2019 Term Loan | TiVo Merger</t>
        </is>
      </c>
    </row>
    <row r="52">
      <c r="A52" s="3" t="inlineStr">
        <is>
          <t>Line Of Credit Facility [Line Items]</t>
        </is>
      </c>
    </row>
    <row r="53">
      <c r="A53" s="4" t="inlineStr">
        <is>
          <t>Debt instrument, maturity date</t>
        </is>
      </c>
      <c r="B53" s="4" t="inlineStr">
        <is>
          <t>Nov. 22,
		2024</t>
        </is>
      </c>
    </row>
    <row r="54">
      <c r="A54" s="4" t="inlineStr">
        <is>
          <t>Debt instrument, prepayment premium</t>
        </is>
      </c>
      <c r="B54" s="4" t="inlineStr">
        <is>
          <t>3.00%</t>
        </is>
      </c>
    </row>
    <row r="55">
      <c r="A55" s="4" t="inlineStr">
        <is>
          <t>Outstanding borrowings</t>
        </is>
      </c>
      <c r="B55" s="6" t="n">
        <v>715000000</v>
      </c>
    </row>
    <row r="56">
      <c r="A56" s="4" t="inlineStr">
        <is>
          <t>Repayment of debt and prepayment penalty</t>
        </is>
      </c>
      <c r="B56" s="6" t="n">
        <v>734600000</v>
      </c>
    </row>
    <row r="57">
      <c r="A57" s="4" t="inlineStr">
        <is>
          <t>2021 Convertible Notes</t>
        </is>
      </c>
    </row>
    <row r="58">
      <c r="A58" s="3" t="inlineStr">
        <is>
          <t>Line Of Credit Facility [Line Items]</t>
        </is>
      </c>
    </row>
    <row r="59">
      <c r="A59" s="4" t="inlineStr">
        <is>
          <t>Unamortized debt discount and issuance costs</t>
        </is>
      </c>
      <c r="E59" s="5" t="n">
        <v>34400000</v>
      </c>
      <c r="F59" s="5" t="n">
        <v>9300000</v>
      </c>
    </row>
    <row r="60">
      <c r="A60" s="4" t="inlineStr">
        <is>
          <t>Borrowings</t>
        </is>
      </c>
      <c r="E60" s="6" t="n">
        <v>873800000</v>
      </c>
      <c r="F60" s="5" t="n">
        <v>344000000</v>
      </c>
    </row>
    <row r="61">
      <c r="A61" s="4" t="inlineStr">
        <is>
          <t>Interest rate</t>
        </is>
      </c>
      <c r="E61" s="4" t="inlineStr">
        <is>
          <t>5.10%</t>
        </is>
      </c>
    </row>
    <row r="62">
      <c r="A62" s="4" t="inlineStr">
        <is>
          <t>Interest expense</t>
        </is>
      </c>
      <c r="E62" s="6" t="n">
        <v>37900000</v>
      </c>
      <c r="F62" s="5" t="n">
        <v>23400000</v>
      </c>
      <c r="G62" s="5" t="n">
        <v>25700000</v>
      </c>
    </row>
    <row r="63">
      <c r="A63" s="4" t="inlineStr">
        <is>
          <t>Amortized costs</t>
        </is>
      </c>
      <c r="E63" s="6" t="n">
        <v>6300000</v>
      </c>
      <c r="F63" s="6" t="n">
        <v>2500000</v>
      </c>
      <c r="G63" s="6" t="n">
        <v>2500000</v>
      </c>
    </row>
    <row r="64">
      <c r="A64" s="4" t="inlineStr">
        <is>
          <t>2021 Convertible Notes | TiVo Merger</t>
        </is>
      </c>
    </row>
    <row r="65">
      <c r="A65" s="3" t="inlineStr">
        <is>
          <t>Line Of Credit Facility [Line Items]</t>
        </is>
      </c>
    </row>
    <row r="66">
      <c r="A66" s="4" t="inlineStr">
        <is>
          <t>Interest rate</t>
        </is>
      </c>
      <c r="B66" s="4" t="inlineStr">
        <is>
          <t>2.00%</t>
        </is>
      </c>
    </row>
    <row r="67">
      <c r="A67" s="4" t="inlineStr">
        <is>
          <t>Debt assumed</t>
        </is>
      </c>
      <c r="B67" s="6" t="n">
        <v>4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rincipal Payments for Long-term Debt, Including Current Portion (Details) $ in Thousands</t>
        </is>
      </c>
      <c r="B1" s="2" t="inlineStr">
        <is>
          <t>Dec. 31, 2020USD ($)</t>
        </is>
      </c>
    </row>
    <row r="2">
      <c r="A2" s="3" t="inlineStr">
        <is>
          <t>Debt Disclosure [Abstract]</t>
        </is>
      </c>
    </row>
    <row r="3">
      <c r="A3" s="4" t="inlineStr">
        <is>
          <t>2021</t>
        </is>
      </c>
      <c r="B3" s="6" t="n">
        <v>52548</v>
      </c>
    </row>
    <row r="4">
      <c r="A4" s="4" t="inlineStr">
        <is>
          <t>2022</t>
        </is>
      </c>
      <c r="B4" s="5" t="n">
        <v>52500</v>
      </c>
    </row>
    <row r="5">
      <c r="A5" s="4" t="inlineStr">
        <is>
          <t>2023</t>
        </is>
      </c>
      <c r="B5" s="5" t="n">
        <v>72188</v>
      </c>
    </row>
    <row r="6">
      <c r="A6" s="4" t="inlineStr">
        <is>
          <t>2024</t>
        </is>
      </c>
      <c r="B6" s="5" t="n">
        <v>78750</v>
      </c>
    </row>
    <row r="7">
      <c r="A7" s="4" t="inlineStr">
        <is>
          <t>2025</t>
        </is>
      </c>
      <c r="B7" s="5" t="n">
        <v>617812</v>
      </c>
    </row>
    <row r="8">
      <c r="A8" s="4" t="inlineStr">
        <is>
          <t>Total</t>
        </is>
      </c>
      <c r="B8" s="6" t="n">
        <v>8737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shares shares in Thousands</t>
        </is>
      </c>
      <c r="B1" s="2" t="inlineStr">
        <is>
          <t>12 Months Ended</t>
        </is>
      </c>
    </row>
    <row r="2">
      <c r="B2" s="2" t="inlineStr">
        <is>
          <t>Dec. 31, 2020</t>
        </is>
      </c>
      <c r="C2" s="2" t="inlineStr">
        <is>
          <t>Dec. 31, 2019</t>
        </is>
      </c>
      <c r="D2" s="2" t="inlineStr">
        <is>
          <t>Dec. 31, 2018</t>
        </is>
      </c>
    </row>
    <row r="3">
      <c r="A3" s="3" t="inlineStr">
        <is>
          <t>Denominator:</t>
        </is>
      </c>
    </row>
    <row r="4">
      <c r="A4" s="4" t="inlineStr">
        <is>
          <t>Weighted average common shares outstanding</t>
        </is>
      </c>
      <c r="B4" s="5" t="n">
        <v>82840</v>
      </c>
      <c r="C4" s="5" t="n">
        <v>49120</v>
      </c>
      <c r="D4" s="5" t="n">
        <v>48823</v>
      </c>
    </row>
    <row r="5">
      <c r="A5" s="4" t="inlineStr">
        <is>
          <t>Unvested common shares subject to repurchase (in shares)</t>
        </is>
      </c>
      <c r="B5" s="5" t="n">
        <v>0</v>
      </c>
      <c r="C5" s="5" t="n">
        <v>0</v>
      </c>
      <c r="D5" s="5" t="n">
        <v>0</v>
      </c>
    </row>
    <row r="6">
      <c r="A6" s="4" t="inlineStr">
        <is>
          <t>Total common shares-basic (in shares)</t>
        </is>
      </c>
      <c r="B6" s="5" t="n">
        <v>82840</v>
      </c>
      <c r="C6" s="5" t="n">
        <v>49120</v>
      </c>
      <c r="D6" s="5" t="n">
        <v>48823</v>
      </c>
    </row>
    <row r="7">
      <c r="A7" s="3" t="inlineStr">
        <is>
          <t>Effect of dilutive securities:</t>
        </is>
      </c>
    </row>
    <row r="8">
      <c r="A8" s="4" t="inlineStr">
        <is>
          <t>Options (in shares)</t>
        </is>
      </c>
      <c r="B8" s="5" t="n">
        <v>1</v>
      </c>
      <c r="C8" s="5" t="n">
        <v>0</v>
      </c>
      <c r="D8" s="5" t="n">
        <v>0</v>
      </c>
    </row>
    <row r="9">
      <c r="A9" s="4" t="inlineStr">
        <is>
          <t>Restricted stock awards and units (in shares)</t>
        </is>
      </c>
      <c r="B9" s="5" t="n">
        <v>1015</v>
      </c>
      <c r="C9" s="5" t="n">
        <v>0</v>
      </c>
      <c r="D9" s="5" t="n">
        <v>0</v>
      </c>
    </row>
    <row r="10">
      <c r="A10" s="4" t="inlineStr">
        <is>
          <t>Total common shares-diluted (in shares)</t>
        </is>
      </c>
      <c r="B10" s="5" t="n">
        <v>83856</v>
      </c>
      <c r="C10" s="5" t="n">
        <v>49120</v>
      </c>
      <c r="D10" s="5" t="n">
        <v>488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of common stock excluded from the computation of net income (loss) per share</t>
        </is>
      </c>
      <c r="B4" s="11" t="n">
        <v>2.1</v>
      </c>
      <c r="C4" s="11" t="n">
        <v>1.3</v>
      </c>
      <c r="D4" s="11" t="n">
        <v>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 width="21" customWidth="1" min="6" max="6"/>
  </cols>
  <sheetData>
    <row r="1">
      <c r="A1" s="1" t="inlineStr">
        <is>
          <t>Shareholders' Equity - Additional Information (Details)</t>
        </is>
      </c>
      <c r="B1" s="2" t="inlineStr">
        <is>
          <t>Jun. 01, 2020shares</t>
        </is>
      </c>
      <c r="C1" s="2" t="inlineStr">
        <is>
          <t>Dec. 31, 2020USD ($)$ / sharesshares</t>
        </is>
      </c>
      <c r="D1" s="2" t="inlineStr">
        <is>
          <t>Dec. 31, 2019USD ($)$ / sharesshares</t>
        </is>
      </c>
      <c r="E1" s="2" t="inlineStr">
        <is>
          <t>Dec. 31, 2018USD ($)$ / sharesshares</t>
        </is>
      </c>
      <c r="F1" s="2" t="inlineStr">
        <is>
          <t>Jun. 12, 2020USD ($)</t>
        </is>
      </c>
    </row>
    <row r="2">
      <c r="A2" s="3" t="inlineStr">
        <is>
          <t>Share-based Compensation Arrangement by Share-based Payment Award [Line Items]</t>
        </is>
      </c>
    </row>
    <row r="3">
      <c r="A3" s="4" t="inlineStr">
        <is>
          <t>Common stock conversion terms</t>
        </is>
      </c>
      <c r="C3" s="4" t="inlineStr">
        <is>
          <t>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t>
        </is>
      </c>
    </row>
    <row r="4">
      <c r="A4" s="4" t="inlineStr">
        <is>
          <t>Dividends declared, per share | $ / shares</t>
        </is>
      </c>
      <c r="C4" s="7" t="n">
        <v>0.5</v>
      </c>
      <c r="D4" s="7" t="n">
        <v>0.8</v>
      </c>
      <c r="E4" s="7" t="n">
        <v>0.8</v>
      </c>
    </row>
    <row r="5">
      <c r="A5" s="4" t="inlineStr">
        <is>
          <t>Stock repurchase program, authorized amount | $</t>
        </is>
      </c>
      <c r="F5" s="6" t="n">
        <v>150000000</v>
      </c>
    </row>
    <row r="6">
      <c r="A6" s="4" t="inlineStr">
        <is>
          <t>Treasury stock, total repurchase during period (in shares)</t>
        </is>
      </c>
      <c r="C6" s="5" t="n">
        <v>4900000</v>
      </c>
    </row>
    <row r="7">
      <c r="A7" s="4" t="inlineStr">
        <is>
          <t>Treasury stock, average price of share repurchased (in dollars per share) | $ / shares</t>
        </is>
      </c>
      <c r="C7" s="7" t="n">
        <v>14.25</v>
      </c>
    </row>
    <row r="8">
      <c r="A8" s="4" t="inlineStr">
        <is>
          <t>Treasury stock, total cost of repurchased stock | $</t>
        </is>
      </c>
      <c r="C8" s="6" t="n">
        <v>70100000</v>
      </c>
    </row>
    <row r="9">
      <c r="A9" s="4" t="inlineStr">
        <is>
          <t>Stock repurchase program, remaining amount available for repurchase | $</t>
        </is>
      </c>
      <c r="C9" s="6" t="n">
        <v>79900000</v>
      </c>
    </row>
    <row r="10">
      <c r="A10" s="4" t="inlineStr">
        <is>
          <t>Tax withholding on restricted stock units (in shares)</t>
        </is>
      </c>
      <c r="C10" s="5" t="n">
        <v>700000</v>
      </c>
      <c r="D10" s="5" t="n">
        <v>200000</v>
      </c>
      <c r="E10" s="5" t="n">
        <v>200000</v>
      </c>
    </row>
    <row r="11">
      <c r="A11" s="4" t="inlineStr">
        <is>
          <t>Tax withholding on restricted stock units | $</t>
        </is>
      </c>
      <c r="C11" s="6" t="n">
        <v>10500000</v>
      </c>
      <c r="D11" s="6" t="n">
        <v>4500000</v>
      </c>
      <c r="E11" s="6" t="n">
        <v>3400000</v>
      </c>
    </row>
    <row r="12">
      <c r="A12" s="4" t="inlineStr">
        <is>
          <t>Employee Stock Purchase Plan</t>
        </is>
      </c>
    </row>
    <row r="13">
      <c r="A13" s="3" t="inlineStr">
        <is>
          <t>Share-based Compensation Arrangement by Share-based Payment Award [Line Items]</t>
        </is>
      </c>
    </row>
    <row r="14">
      <c r="A14" s="4" t="inlineStr">
        <is>
          <t>Shares reserved for grant (in shares)</t>
        </is>
      </c>
      <c r="C14" s="5" t="n">
        <v>2000000</v>
      </c>
    </row>
    <row r="15">
      <c r="A15" s="4" t="inlineStr">
        <is>
          <t>Expiration period</t>
        </is>
      </c>
      <c r="C15" s="4" t="inlineStr">
        <is>
          <t>24 months</t>
        </is>
      </c>
    </row>
    <row r="16">
      <c r="A16" s="4" t="inlineStr">
        <is>
          <t>Maximum employee subscription rate</t>
        </is>
      </c>
      <c r="C16" s="4" t="inlineStr">
        <is>
          <t>100.00%</t>
        </is>
      </c>
    </row>
    <row r="17">
      <c r="A17" s="4" t="inlineStr">
        <is>
          <t>Purchase price of common stock, percent</t>
        </is>
      </c>
      <c r="C17" s="4" t="inlineStr">
        <is>
          <t>85.00%</t>
        </is>
      </c>
    </row>
    <row r="18">
      <c r="A18" s="4" t="inlineStr">
        <is>
          <t>Maximum employee subscription amount | $</t>
        </is>
      </c>
      <c r="C18" s="6" t="n">
        <v>25000</v>
      </c>
    </row>
    <row r="19">
      <c r="A19" s="4" t="inlineStr">
        <is>
          <t>Rolling expiration period</t>
        </is>
      </c>
      <c r="C19" s="4" t="inlineStr">
        <is>
          <t>24 months</t>
        </is>
      </c>
    </row>
    <row r="20">
      <c r="A20" s="4" t="inlineStr">
        <is>
          <t>Performance Shares | Minimum</t>
        </is>
      </c>
    </row>
    <row r="21">
      <c r="A21" s="3" t="inlineStr">
        <is>
          <t>Share-based Compensation Arrangement by Share-based Payment Award [Line Items]</t>
        </is>
      </c>
    </row>
    <row r="22">
      <c r="A22" s="4" t="inlineStr">
        <is>
          <t>Performance awards, percentage of grant available to vest</t>
        </is>
      </c>
      <c r="C22" s="4" t="inlineStr">
        <is>
          <t>0.00%</t>
        </is>
      </c>
    </row>
    <row r="23">
      <c r="A23" s="4" t="inlineStr">
        <is>
          <t>Performance Shares | Maximum</t>
        </is>
      </c>
    </row>
    <row r="24">
      <c r="A24" s="3" t="inlineStr">
        <is>
          <t>Share-based Compensation Arrangement by Share-based Payment Award [Line Items]</t>
        </is>
      </c>
    </row>
    <row r="25">
      <c r="A25" s="4" t="inlineStr">
        <is>
          <t>Performance awards, percentage of grant available to vest</t>
        </is>
      </c>
      <c r="C25" s="4" t="inlineStr">
        <is>
          <t>200.00%</t>
        </is>
      </c>
    </row>
    <row r="26">
      <c r="A26" s="4" t="inlineStr">
        <is>
          <t>Xperi Corporation Seventh Amended and Restated 2003 Equity Incentive Plan</t>
        </is>
      </c>
    </row>
    <row r="27">
      <c r="A27" s="3" t="inlineStr">
        <is>
          <t>Share-based Compensation Arrangement by Share-based Payment Award [Line Items]</t>
        </is>
      </c>
    </row>
    <row r="28">
      <c r="A28" s="4" t="inlineStr">
        <is>
          <t>Shares reserved for grant (in shares)</t>
        </is>
      </c>
      <c r="B28" s="5" t="n">
        <v>0</v>
      </c>
    </row>
    <row r="29">
      <c r="A29" s="4" t="inlineStr">
        <is>
          <t>2020 EIP</t>
        </is>
      </c>
    </row>
    <row r="30">
      <c r="A30" s="3" t="inlineStr">
        <is>
          <t>Share-based Compensation Arrangement by Share-based Payment Award [Line Items]</t>
        </is>
      </c>
    </row>
    <row r="31">
      <c r="A31" s="4" t="inlineStr">
        <is>
          <t>Expiration period</t>
        </is>
      </c>
      <c r="C31" s="4" t="inlineStr">
        <is>
          <t>10 years</t>
        </is>
      </c>
    </row>
    <row r="32">
      <c r="A32" s="4" t="inlineStr">
        <is>
          <t>Vesting period</t>
        </is>
      </c>
      <c r="C32" s="4" t="inlineStr">
        <is>
          <t>4 years</t>
        </is>
      </c>
    </row>
    <row r="33">
      <c r="A33" s="4" t="inlineStr">
        <is>
          <t>Share based compensation full value awards counted against shares available for issuance ratio</t>
        </is>
      </c>
      <c r="C33" s="11" t="n">
        <v>1.5</v>
      </c>
    </row>
    <row r="34">
      <c r="A34" s="4" t="inlineStr">
        <is>
          <t>Number of shares reserved for issuance</t>
        </is>
      </c>
      <c r="C34" s="5" t="n">
        <v>8000000</v>
      </c>
    </row>
    <row r="35">
      <c r="A35" s="4" t="inlineStr">
        <is>
          <t>2020 EIP | Time-based Awards</t>
        </is>
      </c>
    </row>
    <row r="36">
      <c r="A36" s="3" t="inlineStr">
        <is>
          <t>Share-based Compensation Arrangement by Share-based Payment Award [Line Items]</t>
        </is>
      </c>
    </row>
    <row r="37">
      <c r="A37" s="4" t="inlineStr">
        <is>
          <t>Vesting period</t>
        </is>
      </c>
      <c r="C37" s="4" t="inlineStr">
        <is>
          <t>4 years</t>
        </is>
      </c>
    </row>
    <row r="38">
      <c r="A38" s="4" t="inlineStr">
        <is>
          <t>2020 EIP | Employee Stock Options</t>
        </is>
      </c>
    </row>
    <row r="39">
      <c r="A39" s="3" t="inlineStr">
        <is>
          <t>Share-based Compensation Arrangement by Share-based Payment Award [Line Items]</t>
        </is>
      </c>
    </row>
    <row r="40">
      <c r="A40" s="4" t="inlineStr">
        <is>
          <t>Shares reserved for grant (in shares)</t>
        </is>
      </c>
      <c r="C40" s="5" t="n">
        <v>3100000</v>
      </c>
    </row>
    <row r="41">
      <c r="A41" s="4" t="inlineStr">
        <is>
          <t>Assumed Plans</t>
        </is>
      </c>
    </row>
    <row r="42">
      <c r="A42" s="3" t="inlineStr">
        <is>
          <t>Share-based Compensation Arrangement by Share-based Payment Award [Line Items]</t>
        </is>
      </c>
    </row>
    <row r="43">
      <c r="A43" s="4" t="inlineStr">
        <is>
          <t>Shares reserved for grant (in shares)</t>
        </is>
      </c>
      <c r="C43" s="5" t="n">
        <v>7600000</v>
      </c>
    </row>
    <row r="44">
      <c r="A44" s="4" t="inlineStr">
        <is>
          <t>Expiration period</t>
        </is>
      </c>
      <c r="B44" s="4" t="inlineStr">
        <is>
          <t>7 years</t>
        </is>
      </c>
    </row>
    <row r="45">
      <c r="A45" s="4" t="inlineStr">
        <is>
          <t>Vesting period</t>
        </is>
      </c>
      <c r="B45" s="4" t="inlineStr">
        <is>
          <t>4 years</t>
        </is>
      </c>
    </row>
    <row r="46">
      <c r="A46" s="4" t="inlineStr">
        <is>
          <t>Assumed Plans | Restricted Stock</t>
        </is>
      </c>
    </row>
    <row r="47">
      <c r="A47" s="3" t="inlineStr">
        <is>
          <t>Share-based Compensation Arrangement by Share-based Payment Award [Line Items]</t>
        </is>
      </c>
    </row>
    <row r="48">
      <c r="A48" s="4" t="inlineStr">
        <is>
          <t>Vesting period</t>
        </is>
      </c>
      <c r="B48" s="4" t="inlineStr">
        <is>
          <t>4 years</t>
        </is>
      </c>
    </row>
    <row r="49">
      <c r="A49" s="4" t="inlineStr">
        <is>
          <t>Xperi</t>
        </is>
      </c>
    </row>
    <row r="50">
      <c r="A50" s="3" t="inlineStr">
        <is>
          <t>Share-based Compensation Arrangement by Share-based Payment Award [Line Items]</t>
        </is>
      </c>
    </row>
    <row r="51">
      <c r="A51" s="4" t="inlineStr">
        <is>
          <t>Common stock, conversion ratio</t>
        </is>
      </c>
      <c r="B51" s="5" t="n">
        <v>1</v>
      </c>
    </row>
    <row r="52">
      <c r="A52" s="4" t="inlineStr">
        <is>
          <t>TiVo</t>
        </is>
      </c>
    </row>
    <row r="53">
      <c r="A53" s="3" t="inlineStr">
        <is>
          <t>Share-based Compensation Arrangement by Share-based Payment Award [Line Items]</t>
        </is>
      </c>
    </row>
    <row r="54">
      <c r="A54" s="4" t="inlineStr">
        <is>
          <t>Common stock, conversion ratio</t>
        </is>
      </c>
      <c r="B54" s="10" t="n">
        <v>0.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 Subject to Options</t>
        </is>
      </c>
    </row>
    <row r="4">
      <c r="A4" s="4" t="inlineStr">
        <is>
          <t>Number of Shares, Beginning balance (shares)</t>
        </is>
      </c>
      <c r="B4" s="5" t="n">
        <v>605</v>
      </c>
      <c r="C4" s="5" t="n">
        <v>678</v>
      </c>
      <c r="D4" s="5" t="n">
        <v>1172</v>
      </c>
    </row>
    <row r="5">
      <c r="A5" s="4" t="inlineStr">
        <is>
          <t>Number of Shares, Options assumed (shares)</t>
        </is>
      </c>
      <c r="B5" s="5" t="n">
        <v>175</v>
      </c>
    </row>
    <row r="6">
      <c r="A6" s="4" t="inlineStr">
        <is>
          <t>Number of Shares, Options exercised (shares)</t>
        </is>
      </c>
      <c r="B6" s="5" t="n">
        <v>-7</v>
      </c>
      <c r="C6" s="5" t="n">
        <v>-42</v>
      </c>
      <c r="D6" s="5" t="n">
        <v>-427</v>
      </c>
    </row>
    <row r="7">
      <c r="A7" s="4" t="inlineStr">
        <is>
          <t>Number of Shares, Options canceled / forfeited / expired (shares)</t>
        </is>
      </c>
      <c r="B7" s="5" t="n">
        <v>-136</v>
      </c>
      <c r="C7" s="5" t="n">
        <v>-31</v>
      </c>
      <c r="D7" s="5" t="n">
        <v>-67</v>
      </c>
    </row>
    <row r="8">
      <c r="A8" s="4" t="inlineStr">
        <is>
          <t>Number of Shares, Ending balance (shares)</t>
        </is>
      </c>
      <c r="B8" s="5" t="n">
        <v>637</v>
      </c>
      <c r="C8" s="5" t="n">
        <v>605</v>
      </c>
      <c r="D8" s="5" t="n">
        <v>678</v>
      </c>
    </row>
    <row r="9">
      <c r="A9" s="4" t="inlineStr">
        <is>
          <t>Vested and expected to vest, number of shares subject to options</t>
        </is>
      </c>
      <c r="B9" s="5" t="n">
        <v>636</v>
      </c>
    </row>
    <row r="10">
      <c r="A10" s="4" t="inlineStr">
        <is>
          <t>Exercisable, number of shares subject to options</t>
        </is>
      </c>
      <c r="B10" s="5" t="n">
        <v>620</v>
      </c>
    </row>
    <row r="11">
      <c r="A11" s="3" t="inlineStr">
        <is>
          <t>Weighted Average Exercise Price Per Share</t>
        </is>
      </c>
    </row>
    <row r="12">
      <c r="A12" s="4" t="inlineStr">
        <is>
          <t>Weighted Average Exercise Price Per Share, Beginning balance (USD per share)</t>
        </is>
      </c>
      <c r="B12" s="7" t="n">
        <v>26.68</v>
      </c>
      <c r="C12" s="7" t="n">
        <v>26.39</v>
      </c>
      <c r="D12" s="7" t="n">
        <v>24.06</v>
      </c>
    </row>
    <row r="13">
      <c r="A13" s="4" t="inlineStr">
        <is>
          <t>Weighted Average Exercise Price Per Share, Options assumed (USD per share)</t>
        </is>
      </c>
      <c r="B13" s="12" t="n">
        <v>50.96</v>
      </c>
    </row>
    <row r="14">
      <c r="A14" s="4" t="inlineStr">
        <is>
          <t>Weighted Average Exercise Price Per Share, Options exercised (USD per share)</t>
        </is>
      </c>
      <c r="B14" s="12" t="n">
        <v>13.47</v>
      </c>
      <c r="C14" s="12" t="n">
        <v>16.66</v>
      </c>
      <c r="D14" s="12" t="n">
        <v>18.75</v>
      </c>
    </row>
    <row r="15">
      <c r="A15" s="4" t="inlineStr">
        <is>
          <t>Weighted Average Exercise Price Per Share, Options canceled / forfeited / expired (USD per share)</t>
        </is>
      </c>
      <c r="B15" s="12" t="n">
        <v>44.59</v>
      </c>
      <c r="C15" s="12" t="n">
        <v>33.61</v>
      </c>
      <c r="D15" s="12" t="n">
        <v>34.43</v>
      </c>
    </row>
    <row r="16">
      <c r="A16" s="4" t="inlineStr">
        <is>
          <t>Weighted Average Exercise Price Per Share, Ending balance (USD per share)</t>
        </is>
      </c>
      <c r="B16" s="7" t="n">
        <v>29.59</v>
      </c>
      <c r="C16" s="7" t="n">
        <v>26.68</v>
      </c>
      <c r="D16" s="7" t="n">
        <v>26.39</v>
      </c>
    </row>
    <row r="17">
      <c r="A17" s="3" t="inlineStr">
        <is>
          <t>Weighted Average Remaining Contractual Life and Aggregate Intrinsic Value</t>
        </is>
      </c>
    </row>
    <row r="18">
      <c r="A18" s="4" t="inlineStr">
        <is>
          <t>Weighted Average Remaining Contractual Life (in years)</t>
        </is>
      </c>
      <c r="B18" s="4" t="inlineStr">
        <is>
          <t>2 years 8 months 1 day</t>
        </is>
      </c>
    </row>
    <row r="19">
      <c r="A19" s="4" t="inlineStr">
        <is>
          <t>Vested and expected to vest, weighted average remaining contractual life (in years)</t>
        </is>
      </c>
      <c r="B19" s="4" t="inlineStr">
        <is>
          <t>2 years 7 months 28 days</t>
        </is>
      </c>
    </row>
    <row r="20">
      <c r="A20" s="4" t="inlineStr">
        <is>
          <t>Exercisable, weighted average remaining contractual life (in years)</t>
        </is>
      </c>
      <c r="B20" s="4" t="inlineStr">
        <is>
          <t>2 years 6 months 21 days</t>
        </is>
      </c>
    </row>
    <row r="21">
      <c r="A21" s="4" t="inlineStr">
        <is>
          <t>Aggregate Intrinsic Value</t>
        </is>
      </c>
      <c r="B21" s="6" t="n">
        <v>458</v>
      </c>
    </row>
    <row r="22">
      <c r="A22" s="4" t="inlineStr">
        <is>
          <t>Vested and expected to vest, aggregate intrinsic value</t>
        </is>
      </c>
      <c r="B22" s="5" t="n">
        <v>458</v>
      </c>
    </row>
    <row r="23">
      <c r="A23" s="4" t="inlineStr">
        <is>
          <t>Exercisable, aggregate intrinsic value</t>
        </is>
      </c>
      <c r="B23" s="6" t="n">
        <v>4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Stock Options Outstanding and Exercisable (Details) shares in Thousands</t>
        </is>
      </c>
      <c r="B1" s="2" t="inlineStr">
        <is>
          <t>12 Months Ended</t>
        </is>
      </c>
    </row>
    <row r="2">
      <c r="B2" s="2" t="inlineStr">
        <is>
          <t>Dec. 31, 2020$ / sharesshares</t>
        </is>
      </c>
    </row>
    <row r="3">
      <c r="A3" s="4" t="inlineStr">
        <is>
          <t>$12.52 - $19.24</t>
        </is>
      </c>
    </row>
    <row r="4">
      <c r="A4" s="3" t="inlineStr">
        <is>
          <t>Share-based Compensation, Shares Authorized under Stock Option Plans, Exercise Price Range [Line Items]</t>
        </is>
      </c>
    </row>
    <row r="5">
      <c r="A5" s="4" t="inlineStr">
        <is>
          <t>Range of Exercise Prices, Low End</t>
        </is>
      </c>
      <c r="B5" s="7" t="n">
        <v>12.52</v>
      </c>
    </row>
    <row r="6">
      <c r="A6" s="4" t="inlineStr">
        <is>
          <t>Range of Exercise Prices, Upper End</t>
        </is>
      </c>
      <c r="B6" s="7" t="n">
        <v>19.24</v>
      </c>
    </row>
    <row r="7">
      <c r="A7" s="4" t="inlineStr">
        <is>
          <t>Number Outstanding (in thousands) | shares</t>
        </is>
      </c>
      <c r="B7" s="5" t="n">
        <v>113</v>
      </c>
    </row>
    <row r="8">
      <c r="A8" s="4" t="inlineStr">
        <is>
          <t>Weighted Average Remaining Contractual Life (in years)</t>
        </is>
      </c>
      <c r="B8" s="4" t="inlineStr">
        <is>
          <t>2 years 7 months 17 days</t>
        </is>
      </c>
    </row>
    <row r="9">
      <c r="A9" s="4" t="inlineStr">
        <is>
          <t>Weighted Average Exercise Price per Share</t>
        </is>
      </c>
      <c r="B9" s="7" t="n">
        <v>18.06</v>
      </c>
    </row>
    <row r="10">
      <c r="A10" s="4" t="inlineStr">
        <is>
          <t>Number Exercisable (in thousands) | shares</t>
        </is>
      </c>
      <c r="B10" s="5" t="n">
        <v>113</v>
      </c>
    </row>
    <row r="11">
      <c r="A11" s="4" t="inlineStr">
        <is>
          <t>Weighted Average Exercise Price per Share</t>
        </is>
      </c>
      <c r="B11" s="7" t="n">
        <v>18.06</v>
      </c>
    </row>
    <row r="12">
      <c r="A12" s="4" t="inlineStr">
        <is>
          <t>$19.34 - $19.73</t>
        </is>
      </c>
    </row>
    <row r="13">
      <c r="A13" s="3" t="inlineStr">
        <is>
          <t>Share-based Compensation, Shares Authorized under Stock Option Plans, Exercise Price Range [Line Items]</t>
        </is>
      </c>
    </row>
    <row r="14">
      <c r="A14" s="4" t="inlineStr">
        <is>
          <t>Range of Exercise Prices, Low End</t>
        </is>
      </c>
      <c r="B14" s="12" t="n">
        <v>19.34</v>
      </c>
    </row>
    <row r="15">
      <c r="A15" s="4" t="inlineStr">
        <is>
          <t>Range of Exercise Prices, Upper End</t>
        </is>
      </c>
      <c r="B15" s="7" t="n">
        <v>19.73</v>
      </c>
    </row>
    <row r="16">
      <c r="A16" s="4" t="inlineStr">
        <is>
          <t>Number Outstanding (in thousands) | shares</t>
        </is>
      </c>
      <c r="B16" s="5" t="n">
        <v>79</v>
      </c>
    </row>
    <row r="17">
      <c r="A17" s="4" t="inlineStr">
        <is>
          <t>Weighted Average Remaining Contractual Life (in years)</t>
        </is>
      </c>
      <c r="B17" s="4" t="inlineStr">
        <is>
          <t>2 years 6 months 21 days</t>
        </is>
      </c>
    </row>
    <row r="18">
      <c r="A18" s="4" t="inlineStr">
        <is>
          <t>Weighted Average Exercise Price per Share</t>
        </is>
      </c>
      <c r="B18" s="7" t="n">
        <v>19.53</v>
      </c>
    </row>
    <row r="19">
      <c r="A19" s="4" t="inlineStr">
        <is>
          <t>Number Exercisable (in thousands) | shares</t>
        </is>
      </c>
      <c r="B19" s="5" t="n">
        <v>79</v>
      </c>
    </row>
    <row r="20">
      <c r="A20" s="4" t="inlineStr">
        <is>
          <t>Weighted Average Exercise Price per Share</t>
        </is>
      </c>
      <c r="B20" s="7" t="n">
        <v>19.53</v>
      </c>
    </row>
    <row r="21">
      <c r="A21" s="4" t="inlineStr">
        <is>
          <t>$20.21 - $21.30</t>
        </is>
      </c>
    </row>
    <row r="22">
      <c r="A22" s="3" t="inlineStr">
        <is>
          <t>Share-based Compensation, Shares Authorized under Stock Option Plans, Exercise Price Range [Line Items]</t>
        </is>
      </c>
    </row>
    <row r="23">
      <c r="A23" s="4" t="inlineStr">
        <is>
          <t>Range of Exercise Prices, Low End</t>
        </is>
      </c>
      <c r="B23" s="12" t="n">
        <v>20.21</v>
      </c>
    </row>
    <row r="24">
      <c r="A24" s="4" t="inlineStr">
        <is>
          <t>Range of Exercise Prices, Upper End</t>
        </is>
      </c>
      <c r="B24" s="7" t="n">
        <v>21.3</v>
      </c>
    </row>
    <row r="25">
      <c r="A25" s="4" t="inlineStr">
        <is>
          <t>Number Outstanding (in thousands) | shares</t>
        </is>
      </c>
      <c r="B25" s="5" t="n">
        <v>82</v>
      </c>
    </row>
    <row r="26">
      <c r="A26" s="4" t="inlineStr">
        <is>
          <t>Weighted Average Remaining Contractual Life (in years)</t>
        </is>
      </c>
      <c r="B26" s="4" t="inlineStr">
        <is>
          <t>2 years 10 months 2 days</t>
        </is>
      </c>
    </row>
    <row r="27">
      <c r="A27" s="4" t="inlineStr">
        <is>
          <t>Weighted Average Exercise Price per Share</t>
        </is>
      </c>
      <c r="B27" s="7" t="n">
        <v>20.68</v>
      </c>
    </row>
    <row r="28">
      <c r="A28" s="4" t="inlineStr">
        <is>
          <t>Number Exercisable (in thousands) | shares</t>
        </is>
      </c>
      <c r="B28" s="5" t="n">
        <v>82</v>
      </c>
    </row>
    <row r="29">
      <c r="A29" s="4" t="inlineStr">
        <is>
          <t>Weighted Average Exercise Price per Share</t>
        </is>
      </c>
      <c r="B29" s="7" t="n">
        <v>20.67</v>
      </c>
    </row>
    <row r="30">
      <c r="A30" s="4" t="inlineStr">
        <is>
          <t>$22.19 - $22.24</t>
        </is>
      </c>
    </row>
    <row r="31">
      <c r="A31" s="3" t="inlineStr">
        <is>
          <t>Share-based Compensation, Shares Authorized under Stock Option Plans, Exercise Price Range [Line Items]</t>
        </is>
      </c>
    </row>
    <row r="32">
      <c r="A32" s="4" t="inlineStr">
        <is>
          <t>Range of Exercise Prices, Low End</t>
        </is>
      </c>
      <c r="B32" s="12" t="n">
        <v>22.19</v>
      </c>
    </row>
    <row r="33">
      <c r="A33" s="4" t="inlineStr">
        <is>
          <t>Range of Exercise Prices, Upper End</t>
        </is>
      </c>
      <c r="B33" s="7" t="n">
        <v>22.24</v>
      </c>
    </row>
    <row r="34">
      <c r="A34" s="4" t="inlineStr">
        <is>
          <t>Number Outstanding (in thousands) | shares</t>
        </is>
      </c>
      <c r="B34" s="5" t="n">
        <v>15</v>
      </c>
    </row>
    <row r="35">
      <c r="A35" s="4" t="inlineStr">
        <is>
          <t>Weighted Average Remaining Contractual Life (in years)</t>
        </is>
      </c>
      <c r="B35" s="4" t="inlineStr">
        <is>
          <t>3 years 3 months 18 days</t>
        </is>
      </c>
    </row>
    <row r="36">
      <c r="A36" s="4" t="inlineStr">
        <is>
          <t>Weighted Average Exercise Price per Share</t>
        </is>
      </c>
      <c r="B36" s="7" t="n">
        <v>22.19</v>
      </c>
    </row>
    <row r="37">
      <c r="A37" s="4" t="inlineStr">
        <is>
          <t>Number Exercisable (in thousands) | shares</t>
        </is>
      </c>
      <c r="B37" s="5" t="n">
        <v>15</v>
      </c>
    </row>
    <row r="38">
      <c r="A38" s="4" t="inlineStr">
        <is>
          <t>Weighted Average Exercise Price per Share</t>
        </is>
      </c>
      <c r="B38" s="7" t="n">
        <v>22.19</v>
      </c>
    </row>
    <row r="39">
      <c r="A39" s="4" t="inlineStr">
        <is>
          <t>$22.45 - $22.45</t>
        </is>
      </c>
    </row>
    <row r="40">
      <c r="A40" s="3" t="inlineStr">
        <is>
          <t>Share-based Compensation, Shares Authorized under Stock Option Plans, Exercise Price Range [Line Items]</t>
        </is>
      </c>
    </row>
    <row r="41">
      <c r="A41" s="4" t="inlineStr">
        <is>
          <t>Range of Exercise Prices, Low End</t>
        </is>
      </c>
      <c r="B41" s="12" t="n">
        <v>22.45</v>
      </c>
    </row>
    <row r="42">
      <c r="A42" s="4" t="inlineStr">
        <is>
          <t>Range of Exercise Prices, Upper End</t>
        </is>
      </c>
      <c r="B42" s="7" t="n">
        <v>22.45</v>
      </c>
    </row>
    <row r="43">
      <c r="A43" s="4" t="inlineStr">
        <is>
          <t>Number Outstanding (in thousands) | shares</t>
        </is>
      </c>
      <c r="B43" s="5" t="n">
        <v>70</v>
      </c>
    </row>
    <row r="44">
      <c r="A44" s="4" t="inlineStr">
        <is>
          <t>Weighted Average Remaining Contractual Life (in years)</t>
        </is>
      </c>
      <c r="B44" s="4" t="inlineStr">
        <is>
          <t>6 years 9 months 14 days</t>
        </is>
      </c>
    </row>
    <row r="45">
      <c r="A45" s="4" t="inlineStr">
        <is>
          <t>Weighted Average Exercise Price per Share</t>
        </is>
      </c>
      <c r="B45" s="7" t="n">
        <v>22.45</v>
      </c>
    </row>
    <row r="46">
      <c r="A46" s="4" t="inlineStr">
        <is>
          <t>Number Exercisable (in thousands) | shares</t>
        </is>
      </c>
      <c r="B46" s="5" t="n">
        <v>53</v>
      </c>
    </row>
    <row r="47">
      <c r="A47" s="4" t="inlineStr">
        <is>
          <t>Weighted Average Exercise Price per Share</t>
        </is>
      </c>
      <c r="B47" s="7" t="n">
        <v>22.45</v>
      </c>
    </row>
    <row r="48">
      <c r="A48" s="4" t="inlineStr">
        <is>
          <t>$22.52 - $38.65</t>
        </is>
      </c>
    </row>
    <row r="49">
      <c r="A49" s="3" t="inlineStr">
        <is>
          <t>Share-based Compensation, Shares Authorized under Stock Option Plans, Exercise Price Range [Line Items]</t>
        </is>
      </c>
    </row>
    <row r="50">
      <c r="A50" s="4" t="inlineStr">
        <is>
          <t>Range of Exercise Prices, Low End</t>
        </is>
      </c>
      <c r="B50" s="12" t="n">
        <v>22.52</v>
      </c>
    </row>
    <row r="51">
      <c r="A51" s="4" t="inlineStr">
        <is>
          <t>Range of Exercise Prices, Upper End</t>
        </is>
      </c>
      <c r="B51" s="7" t="n">
        <v>38.65</v>
      </c>
    </row>
    <row r="52">
      <c r="A52" s="4" t="inlineStr">
        <is>
          <t>Number Outstanding (in thousands) | shares</t>
        </is>
      </c>
      <c r="B52" s="5" t="n">
        <v>96</v>
      </c>
    </row>
    <row r="53">
      <c r="A53" s="4" t="inlineStr">
        <is>
          <t>Weighted Average Remaining Contractual Life (in years)</t>
        </is>
      </c>
      <c r="B53" s="4" t="inlineStr">
        <is>
          <t>3 years 9 months 29 days</t>
        </is>
      </c>
    </row>
    <row r="54">
      <c r="A54" s="4" t="inlineStr">
        <is>
          <t>Weighted Average Exercise Price per Share</t>
        </is>
      </c>
      <c r="B54" s="7" t="n">
        <v>32.48</v>
      </c>
    </row>
    <row r="55">
      <c r="A55" s="4" t="inlineStr">
        <is>
          <t>Number Exercisable (in thousands) | shares</t>
        </is>
      </c>
      <c r="B55" s="5" t="n">
        <v>96</v>
      </c>
    </row>
    <row r="56">
      <c r="A56" s="4" t="inlineStr">
        <is>
          <t>Weighted Average Exercise Price per Share</t>
        </is>
      </c>
      <c r="B56" s="7" t="n">
        <v>32.48</v>
      </c>
    </row>
    <row r="57">
      <c r="A57" s="4" t="inlineStr">
        <is>
          <t>$43.54 - $43.63</t>
        </is>
      </c>
    </row>
    <row r="58">
      <c r="A58" s="3" t="inlineStr">
        <is>
          <t>Share-based Compensation, Shares Authorized under Stock Option Plans, Exercise Price Range [Line Items]</t>
        </is>
      </c>
    </row>
    <row r="59">
      <c r="A59" s="4" t="inlineStr">
        <is>
          <t>Range of Exercise Prices, Low End</t>
        </is>
      </c>
      <c r="B59" s="12" t="n">
        <v>43.54</v>
      </c>
    </row>
    <row r="60">
      <c r="A60" s="4" t="inlineStr">
        <is>
          <t>Range of Exercise Prices, Upper End</t>
        </is>
      </c>
      <c r="B60" s="7" t="n">
        <v>43.63</v>
      </c>
    </row>
    <row r="61">
      <c r="A61" s="4" t="inlineStr">
        <is>
          <t>Number Outstanding (in thousands) | shares</t>
        </is>
      </c>
      <c r="B61" s="5" t="n">
        <v>6</v>
      </c>
    </row>
    <row r="62">
      <c r="A62" s="4" t="inlineStr">
        <is>
          <t>Weighted Average Remaining Contractual Life (in years)</t>
        </is>
      </c>
      <c r="B62" s="4" t="inlineStr">
        <is>
          <t>6 months 25 days</t>
        </is>
      </c>
    </row>
    <row r="63">
      <c r="A63" s="4" t="inlineStr">
        <is>
          <t>Weighted Average Exercise Price per Share</t>
        </is>
      </c>
      <c r="B63" s="7" t="n">
        <v>43.56</v>
      </c>
    </row>
    <row r="64">
      <c r="A64" s="4" t="inlineStr">
        <is>
          <t>Number Exercisable (in thousands) | shares</t>
        </is>
      </c>
      <c r="B64" s="5" t="n">
        <v>6</v>
      </c>
    </row>
    <row r="65">
      <c r="A65" s="4" t="inlineStr">
        <is>
          <t>Weighted Average Exercise Price per Share</t>
        </is>
      </c>
      <c r="B65" s="7" t="n">
        <v>43.56</v>
      </c>
    </row>
    <row r="66">
      <c r="A66" s="4" t="inlineStr">
        <is>
          <t>$43.77 - $43.77</t>
        </is>
      </c>
    </row>
    <row r="67">
      <c r="A67" s="3" t="inlineStr">
        <is>
          <t>Share-based Compensation, Shares Authorized under Stock Option Plans, Exercise Price Range [Line Items]</t>
        </is>
      </c>
    </row>
    <row r="68">
      <c r="A68" s="4" t="inlineStr">
        <is>
          <t>Range of Exercise Prices, Low End</t>
        </is>
      </c>
      <c r="B68" s="12" t="n">
        <v>43.77</v>
      </c>
    </row>
    <row r="69">
      <c r="A69" s="4" t="inlineStr">
        <is>
          <t>Range of Exercise Prices, Upper End</t>
        </is>
      </c>
      <c r="B69" s="7" t="n">
        <v>43.77</v>
      </c>
    </row>
    <row r="70">
      <c r="A70" s="4" t="inlineStr">
        <is>
          <t>Number Outstanding (in thousands) | shares</t>
        </is>
      </c>
      <c r="B70" s="5" t="n">
        <v>108</v>
      </c>
    </row>
    <row r="71">
      <c r="A71" s="4" t="inlineStr">
        <is>
          <t>Weighted Average Remaining Contractual Life (in years)</t>
        </is>
      </c>
      <c r="B71" s="4" t="inlineStr">
        <is>
          <t>1 month 17 days</t>
        </is>
      </c>
    </row>
    <row r="72">
      <c r="A72" s="4" t="inlineStr">
        <is>
          <t>Weighted Average Exercise Price per Share</t>
        </is>
      </c>
      <c r="B72" s="7" t="n">
        <v>43.77</v>
      </c>
    </row>
    <row r="73">
      <c r="A73" s="4" t="inlineStr">
        <is>
          <t>Number Exercisable (in thousands) | shares</t>
        </is>
      </c>
      <c r="B73" s="5" t="n">
        <v>108</v>
      </c>
    </row>
    <row r="74">
      <c r="A74" s="4" t="inlineStr">
        <is>
          <t>Weighted Average Exercise Price per Share</t>
        </is>
      </c>
      <c r="B74" s="7" t="n">
        <v>43.77</v>
      </c>
    </row>
    <row r="75">
      <c r="A75" s="4" t="inlineStr">
        <is>
          <t>$45.90 - $54.60</t>
        </is>
      </c>
    </row>
    <row r="76">
      <c r="A76" s="3" t="inlineStr">
        <is>
          <t>Share-based Compensation, Shares Authorized under Stock Option Plans, Exercise Price Range [Line Items]</t>
        </is>
      </c>
    </row>
    <row r="77">
      <c r="A77" s="4" t="inlineStr">
        <is>
          <t>Range of Exercise Prices, Low End</t>
        </is>
      </c>
      <c r="B77" s="12" t="n">
        <v>45.9</v>
      </c>
    </row>
    <row r="78">
      <c r="A78" s="4" t="inlineStr">
        <is>
          <t>Range of Exercise Prices, Upper End</t>
        </is>
      </c>
      <c r="B78" s="7" t="n">
        <v>54.6</v>
      </c>
    </row>
    <row r="79">
      <c r="A79" s="4" t="inlineStr">
        <is>
          <t>Number Outstanding (in thousands) | shares</t>
        </is>
      </c>
      <c r="B79" s="5" t="n">
        <v>45</v>
      </c>
    </row>
    <row r="80">
      <c r="A80" s="4" t="inlineStr">
        <is>
          <t>Weighted Average Remaining Contractual Life (in years)</t>
        </is>
      </c>
      <c r="B80" s="4" t="inlineStr">
        <is>
          <t>8 months 23 days</t>
        </is>
      </c>
    </row>
    <row r="81">
      <c r="A81" s="4" t="inlineStr">
        <is>
          <t>Weighted Average Exercise Price per Share</t>
        </is>
      </c>
      <c r="B81" s="7" t="n">
        <v>51.35</v>
      </c>
    </row>
    <row r="82">
      <c r="A82" s="4" t="inlineStr">
        <is>
          <t>Number Exercisable (in thousands) | shares</t>
        </is>
      </c>
      <c r="B82" s="5" t="n">
        <v>45</v>
      </c>
    </row>
    <row r="83">
      <c r="A83" s="4" t="inlineStr">
        <is>
          <t>Weighted Average Exercise Price per Share</t>
        </is>
      </c>
      <c r="B83" s="7" t="n">
        <v>51.35</v>
      </c>
    </row>
    <row r="84">
      <c r="A84" s="4" t="inlineStr">
        <is>
          <t>$54.69 - $54.69</t>
        </is>
      </c>
    </row>
    <row r="85">
      <c r="A85" s="3" t="inlineStr">
        <is>
          <t>Share-based Compensation, Shares Authorized under Stock Option Plans, Exercise Price Range [Line Items]</t>
        </is>
      </c>
    </row>
    <row r="86">
      <c r="A86" s="4" t="inlineStr">
        <is>
          <t>Range of Exercise Prices, Low End</t>
        </is>
      </c>
      <c r="B86" s="12" t="n">
        <v>54.69</v>
      </c>
    </row>
    <row r="87">
      <c r="A87" s="4" t="inlineStr">
        <is>
          <t>Range of Exercise Prices, Upper End</t>
        </is>
      </c>
      <c r="B87" s="7" t="n">
        <v>54.69</v>
      </c>
    </row>
    <row r="88">
      <c r="A88" s="4" t="inlineStr">
        <is>
          <t>Number Outstanding (in thousands) | shares</t>
        </is>
      </c>
      <c r="B88" s="5" t="n">
        <v>23</v>
      </c>
    </row>
    <row r="89">
      <c r="A89" s="4" t="inlineStr">
        <is>
          <t>Weighted Average Remaining Contractual Life (in years)</t>
        </is>
      </c>
      <c r="B89" s="4" t="inlineStr">
        <is>
          <t>1 year 1 month 28 days</t>
        </is>
      </c>
    </row>
    <row r="90">
      <c r="A90" s="4" t="inlineStr">
        <is>
          <t>Weighted Average Exercise Price per Share</t>
        </is>
      </c>
      <c r="B90" s="7" t="n">
        <v>54.69</v>
      </c>
    </row>
    <row r="91">
      <c r="A91" s="4" t="inlineStr">
        <is>
          <t>Number Exercisable (in thousands) | shares</t>
        </is>
      </c>
      <c r="B91" s="5" t="n">
        <v>23</v>
      </c>
    </row>
    <row r="92">
      <c r="A92" s="4" t="inlineStr">
        <is>
          <t>Weighted Average Exercise Price per Share</t>
        </is>
      </c>
      <c r="B92" s="7" t="n">
        <v>54.69</v>
      </c>
    </row>
    <row r="93">
      <c r="A93" s="4" t="inlineStr">
        <is>
          <t>$12.52 - $54.69</t>
        </is>
      </c>
    </row>
    <row r="94">
      <c r="A94" s="3" t="inlineStr">
        <is>
          <t>Share-based Compensation, Shares Authorized under Stock Option Plans, Exercise Price Range [Line Items]</t>
        </is>
      </c>
    </row>
    <row r="95">
      <c r="A95" s="4" t="inlineStr">
        <is>
          <t>Range of Exercise Prices, Low End</t>
        </is>
      </c>
      <c r="B95" s="12" t="n">
        <v>12.52</v>
      </c>
    </row>
    <row r="96">
      <c r="A96" s="4" t="inlineStr">
        <is>
          <t>Range of Exercise Prices, Upper End</t>
        </is>
      </c>
      <c r="B96" s="7" t="n">
        <v>54.69</v>
      </c>
    </row>
    <row r="97">
      <c r="A97" s="4" t="inlineStr">
        <is>
          <t>Number Outstanding (in thousands) | shares</t>
        </is>
      </c>
      <c r="B97" s="5" t="n">
        <v>637</v>
      </c>
    </row>
    <row r="98">
      <c r="A98" s="4" t="inlineStr">
        <is>
          <t>Weighted Average Remaining Contractual Life (in years)</t>
        </is>
      </c>
      <c r="B98" s="4" t="inlineStr">
        <is>
          <t>2 years 8 months 1 day</t>
        </is>
      </c>
    </row>
    <row r="99">
      <c r="A99" s="4" t="inlineStr">
        <is>
          <t>Weighted Average Exercise Price per Share</t>
        </is>
      </c>
      <c r="B99" s="7" t="n">
        <v>29.59</v>
      </c>
    </row>
    <row r="100">
      <c r="A100" s="4" t="inlineStr">
        <is>
          <t>Number Exercisable (in thousands) | shares</t>
        </is>
      </c>
      <c r="B100" s="5" t="n">
        <v>620</v>
      </c>
    </row>
    <row r="101">
      <c r="A101" s="4" t="inlineStr">
        <is>
          <t>Weighted Average Exercise Price per Share</t>
        </is>
      </c>
      <c r="B101" s="7" t="n">
        <v>2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wards and Units (Details) - $ / shares</t>
        </is>
      </c>
      <c r="B1" s="2" t="inlineStr">
        <is>
          <t>12 Months Ended</t>
        </is>
      </c>
    </row>
    <row r="2">
      <c r="B2" s="2" t="inlineStr">
        <is>
          <t>Dec. 31, 2020</t>
        </is>
      </c>
      <c r="C2" s="2" t="inlineStr">
        <is>
          <t>Dec. 31, 2019</t>
        </is>
      </c>
      <c r="D2" s="2" t="inlineStr">
        <is>
          <t>Dec. 31, 2018</t>
        </is>
      </c>
    </row>
    <row r="3">
      <c r="A3" s="4" t="inlineStr">
        <is>
          <t>Time-Based Restricted Stock Award and Restricted Stock Units</t>
        </is>
      </c>
    </row>
    <row r="4">
      <c r="A4" s="3" t="inlineStr">
        <is>
          <t>Share-based Compensation Arrangement by Share-based Payment Award, Equity Instruments Other than Options, Nonvested, Number of Shares [Roll Forward]</t>
        </is>
      </c>
    </row>
    <row r="5">
      <c r="A5" s="4" t="inlineStr">
        <is>
          <t>Restricted stock awards and units, beginning balance (shares)</t>
        </is>
      </c>
      <c r="B5" s="5" t="n">
        <v>2371000</v>
      </c>
      <c r="C5" s="5" t="n">
        <v>2149000</v>
      </c>
      <c r="D5" s="5" t="n">
        <v>2014000</v>
      </c>
    </row>
    <row r="6">
      <c r="A6" s="4" t="inlineStr">
        <is>
          <t>Restricted stock awards and units, granted (shares)</t>
        </is>
      </c>
      <c r="B6" s="5" t="n">
        <v>3331000</v>
      </c>
      <c r="C6" s="5" t="n">
        <v>1266000</v>
      </c>
      <c r="D6" s="5" t="n">
        <v>1087000</v>
      </c>
    </row>
    <row r="7">
      <c r="A7" s="4" t="inlineStr">
        <is>
          <t>Restricted stock awards and units, assumed (shares)</t>
        </is>
      </c>
      <c r="B7" s="5" t="n">
        <v>2185000</v>
      </c>
    </row>
    <row r="8">
      <c r="A8" s="4" t="inlineStr">
        <is>
          <t>Restricted stock awards and units, converted (shares)</t>
        </is>
      </c>
      <c r="B8" s="5" t="n">
        <v>11000</v>
      </c>
    </row>
    <row r="9">
      <c r="A9" s="4" t="inlineStr">
        <is>
          <t>Restricted stock awards and units, vested / earned (shares)</t>
        </is>
      </c>
      <c r="B9" s="5" t="n">
        <v>-1676000</v>
      </c>
      <c r="C9" s="5" t="n">
        <v>-865000</v>
      </c>
      <c r="D9" s="5" t="n">
        <v>-695000</v>
      </c>
    </row>
    <row r="10">
      <c r="A10" s="4" t="inlineStr">
        <is>
          <t>Restricted stock awards and units, canceled / forfeited (shares)</t>
        </is>
      </c>
      <c r="B10" s="5" t="n">
        <v>-560000</v>
      </c>
      <c r="C10" s="5" t="n">
        <v>-179000</v>
      </c>
      <c r="D10" s="5" t="n">
        <v>-257000</v>
      </c>
    </row>
    <row r="11">
      <c r="A11" s="4" t="inlineStr">
        <is>
          <t>Restricted stock awards and units, ending balance (shares)</t>
        </is>
      </c>
      <c r="B11" s="5" t="n">
        <v>5662000</v>
      </c>
      <c r="C11" s="5" t="n">
        <v>2371000</v>
      </c>
      <c r="D11" s="5" t="n">
        <v>2149000</v>
      </c>
    </row>
    <row r="12">
      <c r="A12" s="4" t="inlineStr">
        <is>
          <t>Performance-Based Restricted Stock Award and Restricted Stock Units</t>
        </is>
      </c>
    </row>
    <row r="13">
      <c r="A13" s="3" t="inlineStr">
        <is>
          <t>Share-based Compensation Arrangement by Share-based Payment Award, Equity Instruments Other than Options, Nonvested, Number of Shares [Roll Forward]</t>
        </is>
      </c>
    </row>
    <row r="14">
      <c r="A14" s="4" t="inlineStr">
        <is>
          <t>Restricted stock awards and units, beginning balance (shares)</t>
        </is>
      </c>
      <c r="B14" s="5" t="n">
        <v>554000</v>
      </c>
      <c r="C14" s="5" t="n">
        <v>757000</v>
      </c>
      <c r="D14" s="5" t="n">
        <v>1119000</v>
      </c>
    </row>
    <row r="15">
      <c r="A15" s="4" t="inlineStr">
        <is>
          <t>Restricted stock awards and units, granted (shares)</t>
        </is>
      </c>
      <c r="B15" s="5" t="n">
        <v>994000</v>
      </c>
      <c r="C15" s="5" t="n">
        <v>4000</v>
      </c>
      <c r="D15" s="5" t="n">
        <v>44000</v>
      </c>
    </row>
    <row r="16">
      <c r="A16" s="4" t="inlineStr">
        <is>
          <t>Restricted stock awards and units, assumed (shares)</t>
        </is>
      </c>
      <c r="B16" s="5" t="n">
        <v>253000</v>
      </c>
    </row>
    <row r="17">
      <c r="A17" s="4" t="inlineStr">
        <is>
          <t>Restricted stock awards and units, converted (shares)</t>
        </is>
      </c>
      <c r="B17" s="5" t="n">
        <v>-11000</v>
      </c>
    </row>
    <row r="18">
      <c r="A18" s="4" t="inlineStr">
        <is>
          <t>Restricted stock awards and units, vested / earned (shares)</t>
        </is>
      </c>
      <c r="B18" s="5" t="n">
        <v>-487000</v>
      </c>
      <c r="C18" s="5" t="n">
        <v>-118000</v>
      </c>
      <c r="D18" s="5" t="n">
        <v>-176000</v>
      </c>
    </row>
    <row r="19">
      <c r="A19" s="4" t="inlineStr">
        <is>
          <t>Restricted stock awards and units, canceled / forfeited (shares)</t>
        </is>
      </c>
      <c r="B19" s="5" t="n">
        <v>-242000</v>
      </c>
      <c r="C19" s="5" t="n">
        <v>-89000</v>
      </c>
      <c r="D19" s="5" t="n">
        <v>-230000</v>
      </c>
    </row>
    <row r="20">
      <c r="A20" s="4" t="inlineStr">
        <is>
          <t>Restricted stock awards and units, ending balance (shares)</t>
        </is>
      </c>
      <c r="B20" s="5" t="n">
        <v>1061000</v>
      </c>
      <c r="C20" s="5" t="n">
        <v>554000</v>
      </c>
      <c r="D20" s="5" t="n">
        <v>757000</v>
      </c>
    </row>
    <row r="21">
      <c r="A21" s="4" t="inlineStr">
        <is>
          <t>Restricted Stock and Restricted Stock Units</t>
        </is>
      </c>
    </row>
    <row r="22">
      <c r="A22" s="3" t="inlineStr">
        <is>
          <t>Share-based Compensation Arrangement by Share-based Payment Award, Equity Instruments Other than Options, Nonvested, Number of Shares [Roll Forward]</t>
        </is>
      </c>
    </row>
    <row r="23">
      <c r="A23" s="4" t="inlineStr">
        <is>
          <t>Restricted stock awards and units, beginning balance (shares)</t>
        </is>
      </c>
      <c r="B23" s="5" t="n">
        <v>2925000</v>
      </c>
      <c r="C23" s="5" t="n">
        <v>2906000</v>
      </c>
      <c r="D23" s="5" t="n">
        <v>3133000</v>
      </c>
    </row>
    <row r="24">
      <c r="A24" s="4" t="inlineStr">
        <is>
          <t>Restricted stock awards and units, granted (shares)</t>
        </is>
      </c>
      <c r="B24" s="5" t="n">
        <v>4325000</v>
      </c>
      <c r="C24" s="5" t="n">
        <v>1270000</v>
      </c>
      <c r="D24" s="5" t="n">
        <v>1131000</v>
      </c>
    </row>
    <row r="25">
      <c r="A25" s="4" t="inlineStr">
        <is>
          <t>Restricted stock awards and units, assumed (shares)</t>
        </is>
      </c>
      <c r="B25" s="5" t="n">
        <v>2438000</v>
      </c>
    </row>
    <row r="26">
      <c r="A26" s="4" t="inlineStr">
        <is>
          <t>Restricted stock awards and units, vested / earned (shares)</t>
        </is>
      </c>
      <c r="B26" s="5" t="n">
        <v>-2163000</v>
      </c>
      <c r="C26" s="5" t="n">
        <v>-983000</v>
      </c>
      <c r="D26" s="5" t="n">
        <v>-871000</v>
      </c>
    </row>
    <row r="27">
      <c r="A27" s="4" t="inlineStr">
        <is>
          <t>Restricted stock awards and units, canceled / forfeited (shares)</t>
        </is>
      </c>
      <c r="B27" s="5" t="n">
        <v>-802000</v>
      </c>
      <c r="C27" s="5" t="n">
        <v>-268000</v>
      </c>
      <c r="D27" s="5" t="n">
        <v>-487000</v>
      </c>
    </row>
    <row r="28">
      <c r="A28" s="4" t="inlineStr">
        <is>
          <t>Restricted stock awards and units, ending balance (shares)</t>
        </is>
      </c>
      <c r="B28" s="5" t="n">
        <v>6723000</v>
      </c>
      <c r="C28" s="5" t="n">
        <v>2925000</v>
      </c>
      <c r="D28" s="5" t="n">
        <v>2906000</v>
      </c>
    </row>
    <row r="29">
      <c r="A29" s="3" t="inlineStr">
        <is>
          <t>Share-based Compensation Arrangement by Share-based Payment Award, Equity Instruments Other than Options, Nonvested, Weighted Average Grant Date Fair Value [Roll Forward]</t>
        </is>
      </c>
    </row>
    <row r="30">
      <c r="A30" s="4" t="inlineStr">
        <is>
          <t>Weighted average grant date fair value per share of restricted stock and units, beginning balance (USD per share)</t>
        </is>
      </c>
      <c r="B30" s="7" t="n">
        <v>25.99</v>
      </c>
      <c r="C30" s="7" t="n">
        <v>29.1</v>
      </c>
      <c r="D30" s="7" t="n">
        <v>33.35</v>
      </c>
    </row>
    <row r="31">
      <c r="A31" s="4" t="inlineStr">
        <is>
          <t>Weighted average grant date fair value per share of restricted stock and units, granted (USD per share)</t>
        </is>
      </c>
      <c r="B31" s="7" t="n">
        <v>14.64</v>
      </c>
      <c r="C31" s="12" t="n">
        <v>22.79</v>
      </c>
      <c r="D31" s="12" t="n">
        <v>21.85</v>
      </c>
    </row>
    <row r="32">
      <c r="A32" s="4" t="inlineStr">
        <is>
          <t>Weighted average grant date fair value per share of restricted stock and units, assumed (usd per share)</t>
        </is>
      </c>
      <c r="B32" s="12" t="n">
        <v>13.99</v>
      </c>
    </row>
    <row r="33">
      <c r="A33" s="4" t="inlineStr">
        <is>
          <t>Share Based Compensation Arrangement By Share Based Payment Award Equity Instruments Other Than Options Converted In Period Weighted Average Grant Date Fair Value</t>
        </is>
      </c>
      <c r="B33" s="7" t="n">
        <v>22.45</v>
      </c>
    </row>
    <row r="34">
      <c r="A34" s="4" t="inlineStr">
        <is>
          <t>Weighted average grant date fair value per share of restricted stock and units, vested / earned (USD per share)</t>
        </is>
      </c>
      <c r="B34" s="12" t="n">
        <v>21.12</v>
      </c>
      <c r="C34" s="12" t="n">
        <v>30.62</v>
      </c>
      <c r="D34" s="12" t="n">
        <v>34.84</v>
      </c>
    </row>
    <row r="35">
      <c r="A35" s="4" t="inlineStr">
        <is>
          <t>Weighted average grant date fair value of restricted stock and units, canceled / forfeited (USD per share)</t>
        </is>
      </c>
      <c r="B35" s="12" t="n">
        <v>19.96</v>
      </c>
      <c r="C35" s="12" t="n">
        <v>27.53</v>
      </c>
      <c r="D35" s="12" t="n">
        <v>29.35</v>
      </c>
    </row>
    <row r="36">
      <c r="A36" s="4" t="inlineStr">
        <is>
          <t>Weighted average grant date fair value per share of restricted stock and units, ending balance (USD per share)</t>
        </is>
      </c>
      <c r="B36" s="7" t="n">
        <v>16.63</v>
      </c>
      <c r="C36" s="7" t="n">
        <v>25.99</v>
      </c>
      <c r="D36" s="7" t="n">
        <v>2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Effect of Recording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B4" s="6" t="n">
        <v>39135</v>
      </c>
      <c r="C4" s="6" t="n">
        <v>31554</v>
      </c>
      <c r="D4" s="6" t="n">
        <v>31011</v>
      </c>
    </row>
    <row r="5">
      <c r="A5" s="4" t="inlineStr">
        <is>
          <t>Tax effect on stock-based compensation expense</t>
        </is>
      </c>
      <c r="B5" s="5" t="n">
        <v>-2116</v>
      </c>
      <c r="C5" s="5" t="n">
        <v>-5051</v>
      </c>
      <c r="D5" s="5" t="n">
        <v>-4869</v>
      </c>
    </row>
    <row r="6">
      <c r="A6" s="4" t="inlineStr">
        <is>
          <t>Net effect on net income (loss)</t>
        </is>
      </c>
      <c r="B6" s="5" t="n">
        <v>37019</v>
      </c>
      <c r="C6" s="5" t="n">
        <v>26503</v>
      </c>
      <c r="D6" s="5" t="n">
        <v>26142</v>
      </c>
    </row>
    <row r="7">
      <c r="A7" s="4" t="inlineStr">
        <is>
          <t>Cost of licensing, services and software revenue, excluding depreciation and amortization of intangible assets</t>
        </is>
      </c>
    </row>
    <row r="8">
      <c r="A8" s="3" t="inlineStr">
        <is>
          <t>Employee Service Share-based Compensation, Allocation of Recognized Period Costs [Line Items]</t>
        </is>
      </c>
    </row>
    <row r="9">
      <c r="A9" s="4" t="inlineStr">
        <is>
          <t>Total stock-based compensation expense</t>
        </is>
      </c>
      <c r="B9" s="5" t="n">
        <v>781</v>
      </c>
      <c r="C9" s="5" t="n">
        <v>0</v>
      </c>
      <c r="D9" s="5" t="n">
        <v>0</v>
      </c>
    </row>
    <row r="10">
      <c r="A10" s="4" t="inlineStr">
        <is>
          <t>Research, development and other related costs</t>
        </is>
      </c>
    </row>
    <row r="11">
      <c r="A11" s="3" t="inlineStr">
        <is>
          <t>Employee Service Share-based Compensation, Allocation of Recognized Period Costs [Line Items]</t>
        </is>
      </c>
    </row>
    <row r="12">
      <c r="A12" s="4" t="inlineStr">
        <is>
          <t>Total stock-based compensation expense</t>
        </is>
      </c>
      <c r="B12" s="5" t="n">
        <v>13592</v>
      </c>
      <c r="C12" s="5" t="n">
        <v>14643</v>
      </c>
      <c r="D12" s="5" t="n">
        <v>13168</v>
      </c>
    </row>
    <row r="13">
      <c r="A13" s="4" t="inlineStr">
        <is>
          <t>Selling, general and administrative</t>
        </is>
      </c>
    </row>
    <row r="14">
      <c r="A14" s="3" t="inlineStr">
        <is>
          <t>Employee Service Share-based Compensation, Allocation of Recognized Period Costs [Line Items]</t>
        </is>
      </c>
    </row>
    <row r="15">
      <c r="A15" s="4" t="inlineStr">
        <is>
          <t>Total stock-based compensation expense</t>
        </is>
      </c>
      <c r="B15" s="6" t="n">
        <v>24762</v>
      </c>
      <c r="C15" s="6" t="n">
        <v>16911</v>
      </c>
      <c r="D15" s="6" t="n">
        <v>178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Expense - Additional Information (Details) - USD ($) shares in Thousands, $ in Millions</t>
        </is>
      </c>
      <c r="B1" s="2" t="inlineStr">
        <is>
          <t>12 Months Ended</t>
        </is>
      </c>
    </row>
    <row r="2">
      <c r="B2" s="2" t="inlineStr">
        <is>
          <t>Dec. 31, 2020</t>
        </is>
      </c>
      <c r="C2" s="2" t="inlineStr">
        <is>
          <t>Dec. 31, 2019</t>
        </is>
      </c>
      <c r="D2" s="2" t="inlineStr">
        <is>
          <t>Dec. 31, 2018</t>
        </is>
      </c>
      <c r="E2" s="2" t="inlineStr">
        <is>
          <t>Jun. 01, 2020</t>
        </is>
      </c>
    </row>
    <row r="3">
      <c r="A3" s="3" t="inlineStr">
        <is>
          <t>Share-based Compensation Arrangement by Share-based Payment Award [Line Items]</t>
        </is>
      </c>
    </row>
    <row r="4">
      <c r="A4" s="4" t="inlineStr">
        <is>
          <t>Fair value of unvested equity awards assumed</t>
        </is>
      </c>
      <c r="E4" s="9" t="n">
        <v>34.1</v>
      </c>
    </row>
    <row r="5">
      <c r="A5" s="4" t="inlineStr">
        <is>
          <t>Total intrinsic value of options exercised</t>
        </is>
      </c>
      <c r="B5" s="9" t="n">
        <v>0.1</v>
      </c>
      <c r="C5" s="9" t="n">
        <v>0.2</v>
      </c>
      <c r="D5" s="6" t="n">
        <v>1</v>
      </c>
    </row>
    <row r="6">
      <c r="A6" s="4" t="inlineStr">
        <is>
          <t>Unrecognized stock-based compensation balance after estimated forfeitures related to unvested stock options</t>
        </is>
      </c>
      <c r="B6" s="9" t="n">
        <v>0.1</v>
      </c>
      <c r="C6" s="9" t="n">
        <v>0.1</v>
      </c>
    </row>
    <row r="7">
      <c r="A7" s="4" t="inlineStr">
        <is>
          <t>Estimated weighted average amortization period</t>
        </is>
      </c>
      <c r="B7" s="4" t="inlineStr">
        <is>
          <t>2 years 8 months 12 days</t>
        </is>
      </c>
      <c r="C7" s="4" t="inlineStr">
        <is>
          <t>2 years 3 months 18 days</t>
        </is>
      </c>
    </row>
    <row r="8">
      <c r="A8" s="4" t="inlineStr">
        <is>
          <t>Issuance of common stock in connection with employee common stock purchase plan (in shares)</t>
        </is>
      </c>
      <c r="B8" s="5" t="n">
        <v>355</v>
      </c>
      <c r="C8" s="5" t="n">
        <v>386</v>
      </c>
      <c r="D8" s="5" t="n">
        <v>306</v>
      </c>
    </row>
    <row r="9">
      <c r="A9" s="4" t="inlineStr">
        <is>
          <t>Black Scholes Option Pricing Model</t>
        </is>
      </c>
    </row>
    <row r="10">
      <c r="A10" s="3" t="inlineStr">
        <is>
          <t>Share-based Compensation Arrangement by Share-based Payment Award [Line Items]</t>
        </is>
      </c>
    </row>
    <row r="11">
      <c r="A11" s="4" t="inlineStr">
        <is>
          <t>Expected life (in years)</t>
        </is>
      </c>
      <c r="B11" s="4" t="inlineStr">
        <is>
          <t>2 years</t>
        </is>
      </c>
    </row>
    <row r="12">
      <c r="A12" s="4" t="inlineStr">
        <is>
          <t>Restricted Stock and Restricted Stock Units</t>
        </is>
      </c>
    </row>
    <row r="13">
      <c r="A13" s="3" t="inlineStr">
        <is>
          <t>Share-based Compensation Arrangement by Share-based Payment Award [Line Items]</t>
        </is>
      </c>
    </row>
    <row r="14">
      <c r="A14" s="4" t="inlineStr">
        <is>
          <t>Restricted stock awards, total fair value</t>
        </is>
      </c>
      <c r="B14" s="9" t="n">
        <v>45.7</v>
      </c>
      <c r="C14" s="9" t="n">
        <v>30.1</v>
      </c>
      <c r="D14" s="9" t="n">
        <v>30.4</v>
      </c>
    </row>
    <row r="15">
      <c r="A15" s="4" t="inlineStr">
        <is>
          <t>Unrecognized stock-based compensation balance after estimated forfeitures related to unvested stock options</t>
        </is>
      </c>
      <c r="B15" s="9" t="n">
        <v>73.5</v>
      </c>
      <c r="C15" s="9" t="n">
        <v>40.3</v>
      </c>
    </row>
    <row r="16">
      <c r="A16" s="4" t="inlineStr">
        <is>
          <t>Estimated weighted average amortization period</t>
        </is>
      </c>
      <c r="B16" s="4" t="inlineStr">
        <is>
          <t>9 months 18 days</t>
        </is>
      </c>
      <c r="C16" s="4" t="inlineStr">
        <is>
          <t>1 year 6 months</t>
        </is>
      </c>
    </row>
    <row r="17">
      <c r="A17" s="4" t="inlineStr">
        <is>
          <t>TiVo Merger</t>
        </is>
      </c>
    </row>
    <row r="18">
      <c r="A18" s="3" t="inlineStr">
        <is>
          <t>Share-based Compensation Arrangement by Share-based Payment Award [Line Items]</t>
        </is>
      </c>
    </row>
    <row r="19">
      <c r="A19" s="4" t="inlineStr">
        <is>
          <t>Fair value of unvested equity awards assumed</t>
        </is>
      </c>
      <c r="E19" s="6" t="n">
        <v>22</v>
      </c>
    </row>
    <row r="20">
      <c r="A20" s="4" t="inlineStr">
        <is>
          <t>Recognized stock based compensation expense of unvested equity awards assumed</t>
        </is>
      </c>
      <c r="B20" s="9" t="n">
        <v>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1:33Z</dcterms:created>
  <dcterms:modified xmlns:dcterms="http://purl.org/dc/terms/" xmlns:xsi="http://www.w3.org/2001/XMLSchema-instance" xsi:type="dcterms:W3CDTF">2021-02-26T16:21:33Z</dcterms:modified>
</cp:coreProperties>
</file>